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ignificant Risks and Uncertain"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Merchandise Inventories" sheetId="14" state="visible" r:id="rId14"/>
    <sheet xmlns:r="http://schemas.openxmlformats.org/officeDocument/2006/relationships" name="Financing Receivables and Payab"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Exit and Realignment Cost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Plans" sheetId="21" state="visible" r:id="rId21"/>
    <sheet xmlns:r="http://schemas.openxmlformats.org/officeDocument/2006/relationships" name="Derivatives" sheetId="22" state="visible" r:id="rId22"/>
    <sheet xmlns:r="http://schemas.openxmlformats.org/officeDocument/2006/relationships" name="Income Taxes" sheetId="23" state="visible" r:id="rId23"/>
    <sheet xmlns:r="http://schemas.openxmlformats.org/officeDocument/2006/relationships" name="Net Income per Common Share"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Legal Proceedings" sheetId="28" state="visible" r:id="rId28"/>
    <sheet xmlns:r="http://schemas.openxmlformats.org/officeDocument/2006/relationships" name="Segment Information" sheetId="29" state="visible" r:id="rId29"/>
    <sheet xmlns:r="http://schemas.openxmlformats.org/officeDocument/2006/relationships" name="Condensed Consolidating Financi" sheetId="30" state="visible" r:id="rId30"/>
    <sheet xmlns:r="http://schemas.openxmlformats.org/officeDocument/2006/relationships" name="Subsequent Events (Note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Exit and Realignment Costs (Tab"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Retirement Plans (Tables)" sheetId="39" state="visible" r:id="rId39"/>
    <sheet xmlns:r="http://schemas.openxmlformats.org/officeDocument/2006/relationships" name="Derivatives (Tables)" sheetId="40" state="visible" r:id="rId40"/>
    <sheet xmlns:r="http://schemas.openxmlformats.org/officeDocument/2006/relationships" name="Income Taxes (Tables)" sheetId="41" state="visible" r:id="rId41"/>
    <sheet xmlns:r="http://schemas.openxmlformats.org/officeDocument/2006/relationships" name="Net Income per Common Share (Ta" sheetId="42" state="visible" r:id="rId42"/>
    <sheet xmlns:r="http://schemas.openxmlformats.org/officeDocument/2006/relationships" name="Accumulated Other Comprehensi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Condensed Consolidating Finan_2" sheetId="46" state="visible" r:id="rId46"/>
    <sheet xmlns:r="http://schemas.openxmlformats.org/officeDocument/2006/relationships" name="Summary Of Significant Accoun_3" sheetId="47" state="visible" r:id="rId47"/>
    <sheet xmlns:r="http://schemas.openxmlformats.org/officeDocument/2006/relationships" name="Significant Risks And Uncerta_2" sheetId="48" state="visible" r:id="rId48"/>
    <sheet xmlns:r="http://schemas.openxmlformats.org/officeDocument/2006/relationships" name="Acquisitions - Additional Infor" sheetId="49" state="visible" r:id="rId49"/>
    <sheet xmlns:r="http://schemas.openxmlformats.org/officeDocument/2006/relationships" name="Acquisitions - Estimated Fair V" sheetId="50" state="visible" r:id="rId50"/>
    <sheet xmlns:r="http://schemas.openxmlformats.org/officeDocument/2006/relationships" name="Acquisitions Acquisitions - Pro" sheetId="51" state="visible" r:id="rId51"/>
    <sheet xmlns:r="http://schemas.openxmlformats.org/officeDocument/2006/relationships" name="Accounts Receivable, Net - Addi" sheetId="52" state="visible" r:id="rId52"/>
    <sheet xmlns:r="http://schemas.openxmlformats.org/officeDocument/2006/relationships" name="Merchandise Inventories - Addit" sheetId="53" state="visible" r:id="rId53"/>
    <sheet xmlns:r="http://schemas.openxmlformats.org/officeDocument/2006/relationships" name="Financing Receivables and Pay_2" sheetId="54" state="visible" r:id="rId54"/>
    <sheet xmlns:r="http://schemas.openxmlformats.org/officeDocument/2006/relationships" name="Property And Equipment (Detail)" sheetId="55" state="visible" r:id="rId55"/>
    <sheet xmlns:r="http://schemas.openxmlformats.org/officeDocument/2006/relationships" name="Property and Equipment - Addit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Exit and Realignment Costs - Ad" sheetId="60" state="visible" r:id="rId60"/>
    <sheet xmlns:r="http://schemas.openxmlformats.org/officeDocument/2006/relationships" name="Exit and Realignment Costs - Ac" sheetId="61" state="visible" r:id="rId61"/>
    <sheet xmlns:r="http://schemas.openxmlformats.org/officeDocument/2006/relationships" name="Debt (Detail)" sheetId="62" state="visible" r:id="rId62"/>
    <sheet xmlns:r="http://schemas.openxmlformats.org/officeDocument/2006/relationships" name="Debt - Additional Information (" sheetId="63" state="visible" r:id="rId63"/>
    <sheet xmlns:r="http://schemas.openxmlformats.org/officeDocument/2006/relationships" name="Debt - Future Capital Lease Pay" sheetId="64" state="visible" r:id="rId64"/>
    <sheet xmlns:r="http://schemas.openxmlformats.org/officeDocument/2006/relationships" name="Share-Based Compensation - Addi" sheetId="65" state="visible" r:id="rId65"/>
    <sheet xmlns:r="http://schemas.openxmlformats.org/officeDocument/2006/relationships" name="Share-Based Compensation - Acti" sheetId="66" state="visible" r:id="rId66"/>
    <sheet xmlns:r="http://schemas.openxmlformats.org/officeDocument/2006/relationships" name="Retirement Plans - Additional I" sheetId="67" state="visible" r:id="rId67"/>
    <sheet xmlns:r="http://schemas.openxmlformats.org/officeDocument/2006/relationships" name="Retirement Plans - Domestic Ret" sheetId="68" state="visible" r:id="rId68"/>
    <sheet xmlns:r="http://schemas.openxmlformats.org/officeDocument/2006/relationships" name="Retirement Plans - Components o" sheetId="69" state="visible" r:id="rId69"/>
    <sheet xmlns:r="http://schemas.openxmlformats.org/officeDocument/2006/relationships" name="Retirement Plans - Amounts Reco" sheetId="70" state="visible" r:id="rId70"/>
    <sheet xmlns:r="http://schemas.openxmlformats.org/officeDocument/2006/relationships" name="Retirement Plans - Expected Ben" sheetId="71" state="visible" r:id="rId71"/>
    <sheet xmlns:r="http://schemas.openxmlformats.org/officeDocument/2006/relationships" name="Derivatives (Details)" sheetId="72" state="visible" r:id="rId72"/>
    <sheet xmlns:r="http://schemas.openxmlformats.org/officeDocument/2006/relationships" name="Income Taxes - Components of In" sheetId="73" state="visible" r:id="rId73"/>
    <sheet xmlns:r="http://schemas.openxmlformats.org/officeDocument/2006/relationships" name="Derivatives - Outstanding hedge" sheetId="74" state="visible" r:id="rId74"/>
    <sheet xmlns:r="http://schemas.openxmlformats.org/officeDocument/2006/relationships" name="Income Taxes - Income Tax Provi" sheetId="75" state="visible" r:id="rId75"/>
    <sheet xmlns:r="http://schemas.openxmlformats.org/officeDocument/2006/relationships" name="Derivatives - Gain (loss) inclu" sheetId="76" state="visible" r:id="rId76"/>
    <sheet xmlns:r="http://schemas.openxmlformats.org/officeDocument/2006/relationships" name="Income Taxes - Reconciliation O" sheetId="77" state="visible" r:id="rId77"/>
    <sheet xmlns:r="http://schemas.openxmlformats.org/officeDocument/2006/relationships" name="Income Taxes - Tax Effects On D" sheetId="78" state="visible" r:id="rId78"/>
    <sheet xmlns:r="http://schemas.openxmlformats.org/officeDocument/2006/relationships" name="Income Taxes - Additional Infor" sheetId="79" state="visible" r:id="rId79"/>
    <sheet xmlns:r="http://schemas.openxmlformats.org/officeDocument/2006/relationships" name="Income Taxes - Reconciliation_2" sheetId="80" state="visible" r:id="rId80"/>
    <sheet xmlns:r="http://schemas.openxmlformats.org/officeDocument/2006/relationships" name="Net Income per Common Share - S" sheetId="81" state="visible" r:id="rId81"/>
    <sheet xmlns:r="http://schemas.openxmlformats.org/officeDocument/2006/relationships" name="Shareholders' Equity - Addition" sheetId="82" state="visible" r:id="rId82"/>
    <sheet xmlns:r="http://schemas.openxmlformats.org/officeDocument/2006/relationships" name="Accumulated Other Comprehensi_3"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egment Information - Financial" sheetId="86" state="visible" r:id="rId86"/>
    <sheet xmlns:r="http://schemas.openxmlformats.org/officeDocument/2006/relationships" name="Segment Information - Consolida" sheetId="87" state="visible" r:id="rId87"/>
    <sheet xmlns:r="http://schemas.openxmlformats.org/officeDocument/2006/relationships" name="Segment Information - Financi_2" sheetId="88" state="visible" r:id="rId88"/>
    <sheet xmlns:r="http://schemas.openxmlformats.org/officeDocument/2006/relationships" name="Condensed Consolidating Finan_3" sheetId="89" state="visible" r:id="rId89"/>
    <sheet xmlns:r="http://schemas.openxmlformats.org/officeDocument/2006/relationships" name="Condensed Consolidating Finan_4" sheetId="90" state="visible" r:id="rId90"/>
    <sheet xmlns:r="http://schemas.openxmlformats.org/officeDocument/2006/relationships" name="Condensed Consolidating Finan_5" sheetId="91" state="visible" r:id="rId91"/>
    <sheet xmlns:r="http://schemas.openxmlformats.org/officeDocument/2006/relationships" name="Condensed Consolidating Finan_6"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8</t>
  </si>
  <si>
    <t>Feb. 15, 2019</t>
  </si>
  <si>
    <t>Jun. 30, 2018</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K</t>
  </si>
  <si>
    <t>Document Period End Date</t>
  </si>
  <si>
    <t>Dec. 31,
		2018</t>
  </si>
  <si>
    <t>Document Fiscal Year Focus</t>
  </si>
  <si>
    <t>Trading Symbol</t>
  </si>
  <si>
    <t>OMI</t>
  </si>
  <si>
    <t>Smaller reporting company</t>
  </si>
  <si>
    <t>false</t>
  </si>
  <si>
    <t>Emerging growth company</t>
  </si>
  <si>
    <t>Shell Company</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Loss) - USD ($) $ in Thousands</t>
  </si>
  <si>
    <t>Dec. 31, 2017</t>
  </si>
  <si>
    <t>Dec. 31, 2016</t>
  </si>
  <si>
    <t>Income Statement [Abstract]</t>
  </si>
  <si>
    <t>Net revenue</t>
  </si>
  <si>
    <t>Cost of goods sold</t>
  </si>
  <si>
    <t>Gross margin</t>
  </si>
  <si>
    <t>Distribution, selling and administrative expenses</t>
  </si>
  <si>
    <t>Goodwill and intangible asset impairment charges</t>
  </si>
  <si>
    <t>Acquisition-related and exit and realignment charges</t>
  </si>
  <si>
    <t>Other operating (income) expense, net</t>
  </si>
  <si>
    <t>Operating income (loss)</t>
  </si>
  <si>
    <t>Interest expense, net</t>
  </si>
  <si>
    <t>Income (loss) before income taxes</t>
  </si>
  <si>
    <t>Income tax (benefit) provision</t>
  </si>
  <si>
    <t>Net income (loss)</t>
  </si>
  <si>
    <t>Net income attributable to Owens &amp; Minor, Inc. per common share:</t>
  </si>
  <si>
    <t>Basic and diluted (in usd per share)</t>
  </si>
  <si>
    <t>Cash dividends per common share (in usd per share)</t>
  </si>
  <si>
    <t>Consolidated Statements of Comprehensive Income (Loss) - USD ($) $ in Thousands</t>
  </si>
  <si>
    <t>Statement of Comprehensive Income [Abstract]</t>
  </si>
  <si>
    <t>Other comprehensive income (loss), net of tax:</t>
  </si>
  <si>
    <t>Currency translation adjustments (net of income tax of $0 in 2018, 2017 and 2016)</t>
  </si>
  <si>
    <t>Change in unrecognized net periodic pension costs (net of income tax of $1,377 in 2018, $6 in 2017, and $343 in 2016)</t>
  </si>
  <si>
    <t>Net unrealized gain (loss) on derivative instruments and other (net of income tax of $1,831 in 2018, and $0 in 2017 and 2016)</t>
  </si>
  <si>
    <t>Other comprehensive income (loss)</t>
  </si>
  <si>
    <t>Comprehensive income (loss)</t>
  </si>
  <si>
    <t>Consolidated Statements of Comprehensive Income (Parenthetical) - USD ($) $ in Thousands</t>
  </si>
  <si>
    <t>Currency translation adjustment, income tax expense</t>
  </si>
  <si>
    <t>Change in unrecognized net periodic pension costs, income tax benefit</t>
  </si>
  <si>
    <t>Other, income tax benefits</t>
  </si>
  <si>
    <t>Consolidated Balance Sheets - USD ($) $ in Thousands</t>
  </si>
  <si>
    <t>Current assets</t>
  </si>
  <si>
    <t>Cash and cash equivalents</t>
  </si>
  <si>
    <t>Accounts receivable, net</t>
  </si>
  <si>
    <t>Merchandise inventories</t>
  </si>
  <si>
    <t>Other current assets</t>
  </si>
  <si>
    <t>Total current assets</t>
  </si>
  <si>
    <t>Property and equipment, net</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Tax Liabilities, Net, Noncurrent</t>
  </si>
  <si>
    <t>Other liabilities</t>
  </si>
  <si>
    <t>Total liabilities</t>
  </si>
  <si>
    <t>Commitments and contingencies</t>
  </si>
  <si>
    <t xml:space="preserve"> </t>
  </si>
  <si>
    <t>Equity</t>
  </si>
  <si>
    <t>Common stock, par value $2 per share; authorized—200,000 shares; issued and outstanding— 62,294 shares and 61,476 shares</t>
  </si>
  <si>
    <t>Paid-in capital</t>
  </si>
  <si>
    <t>Retained earnings</t>
  </si>
  <si>
    <t>Accumulated other comprehensive loss</t>
  </si>
  <si>
    <t>Total equity</t>
  </si>
  <si>
    <t>Total liabilities and equity</t>
  </si>
  <si>
    <t>Consolidated Balance Sheets (Parenthetical) - $ / shares</t>
  </si>
  <si>
    <t>Statement of Financial Position [Abstract]</t>
  </si>
  <si>
    <t>Common stock, par value (in usd per share)</t>
  </si>
  <si>
    <t>Common stock, authorized (shares)</t>
  </si>
  <si>
    <t>Common stock, issued (shares)</t>
  </si>
  <si>
    <t>Commons stock, outstanding (shares)</t>
  </si>
  <si>
    <t>Consolidated Statements of Cash Flows - USD ($) $ in Thousands</t>
  </si>
  <si>
    <t>Operating activities:</t>
  </si>
  <si>
    <t>Adjustments to reconcile net income (loss) to cash provided by operating activities:</t>
  </si>
  <si>
    <t>Depreciation and amortization</t>
  </si>
  <si>
    <t>Share-based compensation expense</t>
  </si>
  <si>
    <t>Deferred income tax (benefit) expense</t>
  </si>
  <si>
    <t>Provision for losses on accounts receivable</t>
  </si>
  <si>
    <t>Changes in operating assets and liabilities:</t>
  </si>
  <si>
    <t>Accounts receivable</t>
  </si>
  <si>
    <t>Net change in other assets and liabilities</t>
  </si>
  <si>
    <t>Other, net</t>
  </si>
  <si>
    <t>Cash provided by operating activities</t>
  </si>
  <si>
    <t>Investing activities:</t>
  </si>
  <si>
    <t>Acquisitions, net of cash acquired</t>
  </si>
  <si>
    <t>Additions to computer software and intangible assets</t>
  </si>
  <si>
    <t>Additions to property and equipment</t>
  </si>
  <si>
    <t>Proceeds from sale of property and equipment</t>
  </si>
  <si>
    <t>Cash used for investing activities</t>
  </si>
  <si>
    <t>Financing activities:</t>
  </si>
  <si>
    <t>Proceeds from issuance of debt</t>
  </si>
  <si>
    <t>Proceeds from revolving credit facility</t>
  </si>
  <si>
    <t>Repayment of debt</t>
  </si>
  <si>
    <t>Financing costs paid</t>
  </si>
  <si>
    <t>Cash dividends paid</t>
  </si>
  <si>
    <t>Repurchases of common stock</t>
  </si>
  <si>
    <t>Cash provided by (used for) financing activities</t>
  </si>
  <si>
    <t>Effect of exchange rate changes on cash and cash equivalents</t>
  </si>
  <si>
    <t>Net (decrease) increase in cash and cash equivalents</t>
  </si>
  <si>
    <t>Cash and cash equivalents at beginning of year</t>
  </si>
  <si>
    <t>Cash and cash equivalents at end of year</t>
  </si>
  <si>
    <t>Consolidated Statements of Changes in Shareholders' Equity - USD ($) shares in Thousands, $ in Thousands</t>
  </si>
  <si>
    <t>Total</t>
  </si>
  <si>
    <t>Common Stock</t>
  </si>
  <si>
    <t>Paid-In Capital</t>
  </si>
  <si>
    <t>Retained Earnings</t>
  </si>
  <si>
    <t>Accumulated Other Comprehensive Income (Loss)</t>
  </si>
  <si>
    <t>Beginning Balance (in shares) at Dec. 31, 2015</t>
  </si>
  <si>
    <t>Beginning Balance at Dec. 31, 2015</t>
  </si>
  <si>
    <t>Increase (Decrease) in Stockholders' Equity [Roll Forward]</t>
  </si>
  <si>
    <t>Other comprehensive loss</t>
  </si>
  <si>
    <t>Dividends declared ($0.86 per share for 2018, $1.03 per share for 2017, $1.02 per share for 2016)</t>
  </si>
  <si>
    <t>Shares repurchased and retired (in shares)</t>
  </si>
  <si>
    <t>Shares repurchased and retired</t>
  </si>
  <si>
    <t>Share-based compensation expense, exercises and other (in shares)</t>
  </si>
  <si>
    <t>Share-based compensation expense, exercises and other</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hanges in Shareholders' Equity (Parenthetical) - $ / shares</t>
  </si>
  <si>
    <t>Statement of Stockholders' Equity [Abstract]</t>
  </si>
  <si>
    <t>Dividends declared, per share (in usd per share)</t>
  </si>
  <si>
    <t>Summary of Significant Accounting Policies</t>
  </si>
  <si>
    <t>Accounting Policies [Abstract]</t>
  </si>
  <si>
    <t>Summary of Significant Accounting Policies Owens &amp; Minor, Inc. and subsidiaries (we, us or our), a Fortune 500 company headquartered in Richmond, Virginia, is a leading global healthcare solutions company with integrated technologies, products and services aligned to deliver significant and sustained value for healthcare providers and manufacturers across the continuum of care. Our teammates serve healthcare industry customers in 90 countries, by producing quality products and helping to reduce total costs across the supply chain by optimizing point-of care performance, freeing up capital and clinical resources and managing contracts to optimize financial performance. During the first quarter, we made certain changes to the leadership team, organizational structure, budgeting and financial reporting processes which resulted in changes to our segment reporting. These changes align our operations into two distinct business units: Global Solutions and Global Products. Global Solutions (previously Domestic and International) is our U.S. and European distribution, logistics and value-added services business. Global Products (previously Proprietary Products) manufactures and sources medical surgical products through our production and kitting operations. The Halyard Surgical &amp; Infection Prevention business (Halyard S&amp;IP or Halyard), acquired April 30, 2018, is included in the Global Products segment. Beginning with the quarter ended March 31, 2018, we reported financial results using this two segment structure and have recast prior year segment results on the same basis. Basis of Presentation. The consolidated financial statements include the accounts of Owens &amp; Minor, Inc. and the subsidiaries it controls, in conformity with U.S generally accepted accounting principles (GAAP). All significant intercompany accounts and transactions have been eliminated. Reclassifications. Certain prior year amounts have been reclassified to conform to the current year presentation. 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 Cash and Cash Equivalents. Cash and cash equivalents includes cash and marketable securities with an original maturity or maturity at acquisition of three months or less. Cash and cash equivalents are stated at cost. Nearly all of our cash and cash equivalents are held in cash depository accounts in major banks in the United States, Europe, and Asia.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 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direct to patient business, accounts receivable are recorded net of a contractual allowance.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Financing Receivables and Payables. We have an order-to-cash program in our Global Solutions segment under which we invoice manufacturers’ customers and remit collected amounts to the manufacturers. We retain credit risk for certain uncollected receivables under this program where contractually obligated. We continually monitor the expected collectability in this program and maintain valuation allowances when it is likely that an amount may be or may become uncollectible. Allowances are estimated based on a number of factors including creditworthiness of customers, age of the receivables and historical experience. We write off uncollected receivables under this program when collection is no longer being pursued. At December 31, 2018 and 2017 , the allowance for uncollectible accounts as part of this program was $0.0 million and $0.1 million . Fees charged for this program are included in net revenue. Product pricing and related product risks are retained by the manufacturer. Balances receivable and related amounts payable under this program are classified in other current assets and other current liabilities in the consolidated balance sheets. 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 Property and Equipment. Property and equipment are stated at cost less accumulated depreciation or, if acquired under capital leases, at the lower of the present value of minimum lease payments or fair market value at the inception of the lease less accumulated amortiz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to 15 years for machinery and equipment, five to 40 years for buildings and leasehold improvements, and fifteen years for land improvements. Straight-line and accelerated methods of depreciation are used for income tax purposes. Normal maintenance and repairs are expensed as incurred, and renovations and betterments are capitalized. Leases. We have entered into non-cancelable agreements to lease most of our office and warehouse facilities with remaining terms generally ranging from one to 30 years. We also lease some of our transportation and material handling equipment for terms generally ranging from three to ten years. Certain information technology assets embedded in an outsourcing agreement are accounted for as capital leases. Leases are classified as operating leases or capital leases at their inception. Rent expense for leases with rent holidays or pre-determined rent increases are recognized on a straight-line basis over the lease term. Incentives and allowances for leasehold improvements are deferred and recognized as a reduction of rent expense over the lease term.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We determine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risk factors specific to our company. In connection with our new segment structure, which began in the first quarter of 2018, goodwill is now reported as part of Global Solutions or Global Products. There was no change to our underlying reporting units as part of that segment change and therefore no reallocation of goodwill. 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three to 15 years and other intangible assets are amortized generally for periods between one and 15 years, based on their pattern of economic benefit or on a straight-line basis. 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apitalized computer software costs are included in other assets, net, in the consolidated balance sheets. Unamortized software at December 31, 2018 and 2017 was $67.5 million and $61.8 million . Depreciation and amortization expense includes $12.8 million , $10.7 million and $12.9 million of software amortization for the years ended December 31, 2018 , 2017 and 2016 . Implementation costs incurred for a cloud computing arrangement that is considered a service contract (software as a service or SaaS) are expensed as incurred. Long-Lived Assets. Long-lived assets, which include property and equipment, finite-lived intangibl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Self-Insurance Liabilities.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current liabilities on the consolidated balance sheets. Revenue Recognition. On January 1, 2018, we adopted ASC 606 Revenue from Contracts with Customers , which establishes principles for recognizing revenue and reporting information about the nature, amount, timing and uncertainty of revenue and cash flows arising from contracts with customers. We applied the guidance using the modified retrospective transition method. The adoption of this guidance had no impact on the amount and timing of revenue recognized, therefore, no adjustments were recorded to our consolidated financial statements upon adop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44.2 million at December 31, 2018 and $13.0 million at December 31, 2017.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third-party logistics business, we record revenue net of product cost. Sales taxes collected from customers and remitted to governmental authorities are excluded from revenues. See Note 20 for disaggregation of revenue by segment and geography as we believe that best depicts how the nature, amount, timing and uncertainty of our revenue and cash flows are affected by economic factors. 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third-party logistics business, there is no cost of goods sold and all costs to provide the service to the customer are recorded in distribution, selling and administrative expenses. As a result of different practices of categorizing costs and different business models throughout our industry, our gross margins may not necessarily be comparable to other companies in our industry. Distribution, Selling and Administrative (DS&amp;A) Expenses. DS&amp;A expenses include shipping and handling costs, labor, depreciation, amortization and other costs for selling and administrative functions associated with our distribution and logistics services and all costs associated with our fee-for-service arrangements. Shipping and Handling. Shipping and handling costs are primarily included in DS&amp;A expenses on the consolidated statements of income and include costs to store, to move, and to prepare products for shipment, as well as costs to deliver products to customers. Shipping and handling costs totaled $680.1 million , $589.0 million and $558.9 million for the years ended December 31, 2018 , 2017 and 2016 , respectively. Third-party shipping and handling costs billed to customers, which are included in net revenue, are immaterial for all periods presented. Share-Based Compensation. We account for share-based payments to employees at fair value and recognize the related expense in distribution, general and administrative expenses over the service period for awards expected to vest. Derivative Financial Instruments. We are directly and indirectly affected by changes in certain market conditions, which may adversely impact our financial performance and are referred to as “market risks.” When deemed appropriate, we use derivatives as a risk management tool to mitigate the potential impact of certain market risks, primarily foreign currency exchange risk and interest rate risk. We use forward contracts, which are agreements to buy or sell a quantity at a predetermined future date and at a predetermined rate or price, and interest rate swaps. We enter derivative transactions that we believe will be highly effective at offsetting the underlying risk and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The cash flow impact of the derivative instruments is primarily included in our consolidated statements of cash flows in net cash provided by operating activities.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The Tax Cuts and Jobs Act (the "Act") was enacted on December 22, 2017. As of December 31, 2018, we have completed our accounting for the tax effects of enactment of the Act. We earn a portion of our operating income in foreign jurisdictions outside the United States. Prior to the reporting period in which the Act was enacted we considered foreign earnings to be indefinitely reinvested and provided no United States federal and state taxes or withholding taxes on those earnings. Upon enactment, the Act imposes a tax on our total post-1986 foreign earnings at various tax rates. The Company has recognized an amount of this one-time transition tax. We continue to be indefinitely reinvested in foreign operations, with the exception of Thailand, and have not accrued any additional income taxes for any remaining undistributed foreign earnings not subject to the transition tax, or any additional outside basis differences inherent in these entities. The Company does not have a plan to indefinitely reinvest the unremitted earnings of our newly acquired foreign subsidiary located in Thailand as of December 31, 2018. We have recorded withholding tax liabilities that would be incurred upon future distribution of cash back to the U.S. We have not recorded any deferred taxes as there are no outside basis differences unrelated to unremitted earnings in Thailand. The Company will continue to evaluate its foreign earnings repatriation policy in 2019 related to all the other countries in which we operate. 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nd accounts payable report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10 for the fair value of debt.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3 for the fair value of derivatives. Acquisition-Related and Exit and Realignment Charges . We present costs incurred in connection with acquisitions in acquisition-related and exit and realignment charges in our consolidated statements of income.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 the closure and consolidation of certain distribution and logistics centers, administrative offices and warehouses in the United States and Europe. These charges also include costs related to our strategic organizational realignment which include management changes, certain professional fees, and costs to streamline administrative functions and processes. Costs associated with exit and realignment activities are recorded at their fair value when incurred. Liabilities are established at the cease-use date for remaining operating lease and other contractual obligations, net of estimated sub-lease income. The net lease termination cost is discounted using a credit-adjusted risk-free rate of interest. We evaluate these assumptions quarterly and adjust the liability accordingly. The current portion of accrued lease and other contractual termination costs is included in other current liabilities on the consolidated balance sheets, and the non-current portion is included in other liabilities. Severance benefits are recorded when payment is considered probable and reasonably estimable. Income Per Share. Basic and diluted income per share are calculated pursuant to the two-class method, under which unvested share-based payment awards containing nonforfeitable rights to dividends are participating securities. Foreign Currency Translation. Our foreign subsidiaries generally consider their local currency to be their functional currency. Assets and liabilities of these foreign subsidiaries are translated into U.S. dollars at period-end exchange rates and revenues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income (loss) and were not material to our consolidated results of operations in 2018 , 2017 and 2016 . 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Recent Accounting Pronouncements . During 2018 , we adopted Accounting Standard Updates (ASU’s) issued by the Financial Accounting Standards Board (FASB). In February 2016, the FASB established Topic 842, Leases ,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consolidate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have a material effect on our consolidated financial statements. While we continue to assess all of the effects of adoption, we currently believe the most significant effects relate to (1) the recognition of new ROU assets and lease liabilities on our balance sheet for our office and warehouse facility operating leases, and (2) providing significant new disclosures about our leasing activities. On adoption, we currently expect to recognize additional operating liabilities ranging from $250 million to $350 million ,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t>
  </si>
  <si>
    <t>Significant Risks and Uncertainties</t>
  </si>
  <si>
    <t>Risks and Uncertainties [Abstract]</t>
  </si>
  <si>
    <t>Significant Risks and Uncertainties Many of our hospital customers in the U.S. are represented by group purchasing organizations (GPOs) that contract with us for services on behalf of the GPO members. GPOs representing a significant portion of our business are Vizient, Premier, Inc. (Premier) and Health Trust Purchasing Group (HPG). Members of these GPOs have incentives to purchase from their primary selected distributor; however, they operate independently and are free to negotiate directly with distributors and manufacturers. For 2018 , 2017 and 2016 , net revenue from hospitals under contract with these GPOs represented the following approximate percentages of our net revenue annually: Vizient— 40% to 48% ; Premier— 19% to 21% ; and HPG— 13% to 14% . Net revenue from sales of product supplied by Medtronic represented approximately 10% of our net revenues for 2018, 11% of our net revenues for 2017 and 13% of our net revenues for 2016. Net revenue from sales of product supplied by Johnson &amp; Johnson represented approximately 7% of our net revenues for 2018 and 9% of our net revenues for 2017 and 2016. Net revenue from sales of product supplied by Becton Dickinson represented approximately 7% of our net revenue for 2018 and 9% of our net revenues for 2017 and 2016.</t>
  </si>
  <si>
    <t>Acquisitions</t>
  </si>
  <si>
    <t>Business Combinations [Abstract]</t>
  </si>
  <si>
    <t>Acquisitions On April 30, 2018 (the Closing Date), we completed the previously announced acquisition of substantially all of Avanos Medical, Inc.'s (Avanos, previously Halyard Health, Inc.) Surgical and Infection Prevention business, the name “Halyard Health” (and all variations of that name and related intellectual property rights) and its information technology (IT) systems in exchange for $758 million , net of cash acquired. The Halyard S&amp;IP business is a leading global provider of medical supplies and solutions for the prevention of healthcare associated infections across acute care and non-acute care markets. This business is reported as part of the Global Products segment. The following table presents the preliminary estimated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The allocation of purchase price to assets and liabilities acquired is not yet complete, as valuations of tangible and intangible assets and liabilities are still in process. Preliminary Fair Value (1) Differences Between Prior and Current Period Preliminary Fair Value Estimate Fair Value Estimated as of Acquisition Date Assets acquired: Current assets $ 307,427 $ 23,443 $ 330,870 Goodwill 183,711 (53,347 ) 130,364 Intangible assets 191,000 230 191,230 Other noncurrent assets 152,555 65,685 218,240 Total assets 834,693 36,011 870,704 Liabilities assumed: Current liabilities 83,822 8,616 92,438 Noncurrent liabilities 11,223 8,994 20,217 Total liabilities 95,045 17,610 112,655 Fair value of net assets acquired, net of cash $ 739,648 $ 18,401 $ 758,049 (1) As previously reported in our second quarter 2018 Form 10-Q. The change in fair value of net assets acquired, net of cash, of $18.4 million was the result of the final purchase price settlement with the seller of the Halyard S&amp;IP business. We are amortizing the preliminary fair value of acquired intangible assets, primarily customer relationships, a trade name and other intellectual property, over their estimated weighted average useful lives of eight to 12 years . Goodwill of $130 million , which we assigned to our Global Products segment, consists largely of expected opportunities to expand into new markets and further develop a presence in the medical products segment. None of the goodwill recognized is expected to be deductible for income tax purposes. The following table provides unaudited pro forma results of net revenue for the years ended December 31, 2018 and 2017 as if Halyard S&amp;IP was acquired on January 1, 2017. The pro forma results of net income (loss) and net income (loss) per common share have not been represented because the effects were not material to our historic consolidated financial statements. Accordingly, the pro forma results below are not necessarily indicative of the results that would have been if the acquisition had occurred on the dates indicated, nor are the pro forma results indicative of results which may occur in the future. Pro Forma - Unaudited Year Ended December 31, 2018 2017 Net revenue $ 10,118,708 $ 10,158,275 Byram Healthcare On August 1, 2017, we completed the acquisition of Byram Healthcare, a leading domestic distributor of reimbursable medical supplies sold directly to patients and home health agencies. The consideration was $360 million , net of cash acquired. The purchase price was allocated to the underlying assets acquired and liabilities assumed based upon our estimate of their fair values at the date of acquisition. The purchase price exceeded the estimated fair value of the net tangible and identifiable intangible assets by $284 million which was allocated to goodwill. The following table presents the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Preliminary Fair Value (2) Differences Between Prior and Current Period Preliminary Fair Value Estimate Fair Value as of Acquisition Date Assets acquired: Current assets $ 61,986 $ — $ 61,986 Goodwill 288,691 (4,933 ) 283,758 Intangible assets 115,000 — 115,000 Other noncurrent assets 5,069 (1,282 ) 3,787 Total assets 470,746 (6,215 ) 464,531 Liabilities assumed: Current liabilities 72,962 — 72,962 Noncurrent liabilities 31,215 — 31,215 Total liabilities 104,177 — 104,177 Fair value of net assets acquired, net of cash $ 366,569 $ (6,215 ) $ 360,354 (2) As previously reported in our 2017 Form 10-K. We are amortizing the fair value of acquired intangible assets, primarily chronic customer relationships and a trade name, over their weighted average useful lives of three to 10 years . Goodwill of $284 million , which we assigned to our Global Solutions segment, consists largely of expected opportunities to grow in the non-acute market with direct to patient and home health agency distribution capabilities. None of the goodwill recognized is expected to be deductible for income tax purposes. Pro forma results of operations for Byram have not been presented because the effects on revenue and net income (loss) were not material to our historic consolidated financial statements. The change in fair value of net assets acquired, net of cash, of $6.2 million was the result of the final purchase price settlement with the seller of Byram. Acquisition-related expenses in the current year consisted primarily of transition and transaction costs for the Halyard S&amp;IP transaction. Expenses in 2017 were primarily related to Byram and due diligence costs for the Halyard S&amp;IP transaction. Expenses in 2016 related primarily to costs incurred to settle certain obligations and other matters associated with the acquisitions of ArcRoyal and Medical Action which were partially offset by a gain on the sale of property acquired with Medical Action. We recognized pre-tax acquisition-related expenses of $45.3 million , $17.3 million and $1.2 million for the years ended December 31, 2018, 2017 and 2016.</t>
  </si>
  <si>
    <t>Accounts Receivable, Net</t>
  </si>
  <si>
    <t>Receivables [Abstract]</t>
  </si>
  <si>
    <t>Accounts Receivable, Net Allowances for losses on accounts receivable of $19.6 million and $16.2 million have been applied as reductions of accounts receivable at December 31, 2018 and 2017 . Write-offs of accounts receivable were $2.8 million , $0.8 million and $0.9 million for 2018 , 2017 and 2016 .</t>
  </si>
  <si>
    <t>Merchandise Inventories</t>
  </si>
  <si>
    <t>Inventory Disclosure [Abstract]</t>
  </si>
  <si>
    <t>Merchandise Inventories At December 31, 2018 and 2017 we had inventory of $1,290.1 million and $990.2 million , of which $1,023.1 million and $964.2 million were valued under LIFO. If LIFO inventories had been valued on a current cost or FIFO basis, they would have been greater by $146.5 million and $119.6 million as of December 31, 2018 and 2017 . At December 31, 2018 and 2017 , included in our inventory was $43.8 million and $22.1 million in raw materials, $67.3 million and $7.0 million in work in process and the remainder was finished goods.</t>
  </si>
  <si>
    <t>Financing Receivables and Payables</t>
  </si>
  <si>
    <t>Receivables and Payables [Abstract]</t>
  </si>
  <si>
    <t>Financing Receivables and Payables At December 31, 2018 and 2017 , we had financing receivables of $183.3 million and $192.1 million and related payables of $100.3 million and $124.9 million outstanding under our order-to-cash program, which were included in other current assets and other current liabilities, respectively, in the consolidated balance sheets.</t>
  </si>
  <si>
    <t>Property and Equipment</t>
  </si>
  <si>
    <t>Property, Plant and Equipment [Abstract]</t>
  </si>
  <si>
    <t>Property and Equipment Property and equipment consists of the following: December 31, 2018 2017 Land and land improvements $ 23,046 $ 17,638 Buildings and leasehold improvements 200,881 148,288 Machinery and equipment 418,208 274,604 Construction in progress 14,693 5,541 Property and equipment, gross 656,828 446,071 Accumulated depreciation and amortization (270,105 ) (239,581 ) Property and equipment, net $ 386,723 $ 206,490 The gross value of assets recorded under capital leases was $27.3 million and $33.4 million with associated accumulated depreciation of $15.7 million and $18.1 million as of December 31, 2018 and 2017 , respectively. Depreciation expense for property and equipment and assets under capital leases was $42.9 million , $32.3 million and $32.5 million for the years ended December 31, 2018 , 2017 and 2016 . We had no property held for sale at December 31, 2018 or 2017.</t>
  </si>
  <si>
    <t>Goodwill and Intangible Assets</t>
  </si>
  <si>
    <t>Goodwill and Intangible Assets Disclosure [Abstract]</t>
  </si>
  <si>
    <t>Goodwill and Intangible Assets As a result of a decline in market capitalization of the Company, and lower than projected financial results of certain reporting units due to customer losses and operational inefficiencies, which have caused us to revise our expectations with regard to future performance, we determined that there were indicators present that would require an interim impairment analysis. During the quarter ended June 30, 2018, we performed an interim goodwill impairment test and concluded that the fair values for certain reporting units comprising our kitting business within our Global Products segment were below their carrying amount. The amount by which the carrying values of the impaired reporting units' goodwill exceeded their fair values was $149.0 million , which was recognized as an impairment loss for the quarter ended June 30, 2018. As of October 1, 2018, w e performed our annual impairment test and concluded that there were no impairments of goodwill as the estimated fair value of each reporting unit exceeded its carrying value. During the quarter ended December 31, 2018, we noted a further decline in market capitalization of the Company and determined that there were further indicators present that would require another interim impairment analysis as of December 31, 2018. As a result of the interim impairment test, the estimated fair value of certain reporting units were determined to be lower than their carrying value and we recorded an impairment loss of $205.5 million within our Global Solutions segment and $68.5 million within our Global Products segment. We recorded these amounts in “Goodwill and intangible asset impairment charges” in our accompanying consolidated statements of income (loss). The following table summarizes the changes in the carrying amount of goodwill through December 31, 2018 : Global Solutions Global Products Consolidated Carrying amount of goodwill, January 1, 2017 $ 199,397 $ 215,539 $ 414,936 Acquisitions (See Note 3) 288,691 — 288,691 Currency translation adjustments 7,772 2,412 10,184 Carrying amount of goodwill, December 31, 2017 495,860 217,951 713,811 Currency translation adjustments (1,347 ) (637 ) (1,984 ) Acquisitions (See Note 3) (4,933 ) 130,364 125,431 Carrying amount of goodwill, December 31, 2018 489,580 347,678 837,258 Accumulated goodwill impairment, December 31, 2017 — — — Goodwill impairment charge (205,675 ) (217,461 ) (423,136 ) Accumulated goodwill impairment, December 31, 2018 (205,675 ) (217,461 ) (423,136 ) Net carrying amount of goodwill, December 31, 2018 $ 283,905 $ 130,217 $ 414,122 Intangible assets at December 31, 2018 and 2017 were as follows: 2018 2017 Customer Tradenames Other Customer Tradenames Other Gross intangible assets $ 267,510 $ 97,000 $ 42,930 $ 199,265 $ 31,000 $ 12,537 Accumulated amortization (72,947 ) (8,544 ) (4,185 ) (54,757 ) (1,769 ) (1,808 ) Net intangible assets $ 194,563 $ 88,456 $ 38,745 $ 144,508 $ 29,231 $ 10,729 Weighted average useful life 10 years 11 years 8 years 11 years 9 years 10 years During the quarters ended June 30, 2018 and December 31, 2018, we noted impairment indicators related to our intangible assets. Consistent with the impairment indicators that were considered in performing our interim goodwill impairment assessments, lower than projected financial results of certain reporting units due to customer losses and operational inefficiencies have caused us to revise our expectations with regard to future performance. We performed impairment tests for the asset groups to which our intangible assets are assigned and based on the projected undiscounted future cash flows, we recorded an impairment charge of $16.5 million related to a write-off of customer relationships for the quarter ended June 30, 2018. We recorded this amount in “Goodwill and intangible asset impairment charges” in our accompanying consolidated statements of income (loss). We did not record an impairment to intangibles other than goodwill at December 31, 2018. At December 31, 2018 and 2017, $106.9 million and $127.4 million in net intangible assets were held in the Global Solutions segment and $214.9 million and $57.0 million were held in the Global Products segment, respectively. Amortization expense for intangible assets was $36.5 million for 2018 , $16.4 million for 2017 and $10.0 million for 2016 . Based on the current carrying value of intangible assets subject to amortization, estimated amortization expense is $41.6 million for 2019, $40.7 million for 2020, $39.0 million for 2021, $38.1 million for 2022 and $38.1 million for 2023.</t>
  </si>
  <si>
    <t>Exit and Realignment Costs</t>
  </si>
  <si>
    <t>Restructuring and Related Activities [Abstract]</t>
  </si>
  <si>
    <t>Exit and Realignment Costs We periodically incur exit and realignment and other charges associated with optimizing our operations, which includes the consolidation of certain distribution and logistics centers, administrative offices and warehouses in North America, Europe, and Asia. These charges also include costs associated with our strategic organizational realignment which include management changes, certain professional fees and costs to streamline administrative functions and processes. Exit and realignment charges by segment for the years ended December 31, 2018 , 2017 and 2016 were as follows: Year ended December 31, 2018 2017 2016 Global Solutions $ 16,808 $ 41,549 $ 21,795 Global Products 133 1,893 1,669 Total exit and realignment charges $ 16,941 $ 43,442 $ 23,464 The following table summarizes the activity related to exit and realignment cost accruals through December 31, 2018 : Lease Severance and Total Accrued exit and realignment charges, January 1, 2016 $ 486 $ 1,840 $ 2,326 Provision for exit and realignment activities — 11,823 11,823 Change in estimate — (261 ) (261 ) Cash payments, net of sublease income (486 ) (11,164 ) (11,650 ) Accrued exit and realignment charges, December 31, 2016 — 2,238 2,238 Provision for exit and realignment activities — 17,691 17,691 Change in estimate — (365 ) (365 ) Cash payments, net of sublease income — (7,592 ) (7,592 ) Accrued exit and realignment charges, December 31, 2017 — 11,972 11,972 Provision for exit and realignment activities — 10,325 10,325 Change in estimate — (108 ) (108 ) Cash payments, net of sublease income — (13,975 ) (13,975 ) Accrued exit and realignment charges, December 31, 2018 $ — $ 8,214 $ 8,214 In addition to the exit and realignment accruals in the preceding table, we also incurred $6.7 million of costs that were expensed as incurred for the year ended December 31, 2018, including $2.7 million in information system restructuring costs, $1.7 million in asset write-downs, and $2.3 million in other costs. We incurred $26.1 million of costs that were expensed as incurred for the year ended December 31, 2017, including $15.2 million in consulting costs, $5.1 million in asset write-downs, $4.7 million in information system restructuring costs, and $1.1 million in other costs. We incurred $11.9 million of costs that were expensed as incurred for the year ended December 31, 2016, including $3.6 million in professional service fees, $3.0 million in asset write-downs, $2.9 million in information system costs, $0.9 million in labor costs, $0.7 million in other facility costs and $0.8 million in other costs. We do no t expect significant additional costs in 2019 for activities that were initiated through December 31, 2018; however, we anticipate new actions will be taken in 2019.</t>
  </si>
  <si>
    <t>Debt</t>
  </si>
  <si>
    <t>Debt Disclosure [Abstract]</t>
  </si>
  <si>
    <t>Debt Debt consists of the following: 2018 2017 December 31, Carrying Estimated Carrying Estimated 3.875% Senior Notes, $275 million par value, maturing September 2021 $ 273,577 $ 207,001 $ 272,734 $ 278,080 4.375% Senior Notes, $275 million par value, maturing December 2024 272,972 174,859 272,959 277,915 Term Loan A-1 231,847 231,847 246,182 246,182 Term Loan A-2 190,575 190,575 — — Term Loan B 483,327 385,284 — — Revolver 210,100 210,100 104,600 104,600 Capital leases 18,774 18,774 20,888 20,888 Total debt 1,681,172 1,418,440 917,363 927,665 Less current maturities (30,590 ) (30,590 ) (16,619 ) (16,619 ) Long-term debt $ 1,650,582 $ 1,387,850 $ 900,744 $ 911,046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December 31, 2018, we had a Credit Agreement with a borrowing capacity of $600 million and a $250 million Term A-1 loan. In connection with the Halyard S&amp;IP acquisition, we amended our Credit Agreement to include, among others things, an additional $195.8 million Term A-2 loan and $500 million Term B loan. The revolving credit facility and Term A loans mature in July 2022 and the Term B loan matures in October 2025. In connection with amending our Credit Agreement, we entered into a Security and Pledge Agreement (the “Security Agreement”) pursuant to which we granted collateral on behalf of the holders of the 2021 Notes and the 2024 Notes and parties secured on the Credit Agreement (“the Secured Parties") including first priority liens and security interests in (a) all present and future shares of capital stock owned by the Credit Parties (as defined) in the Credit Parties’ present and future subsidiaries (limited, in the case of controlled foreign corporations, to a pledge of 65% of the voting capital stock of each first-tier foreign subsidiary of each Credit Party) and (b) all present and future personal property and assets of the Credit Parties, subject to certain exceptions. Our Credit Agreement has a “springing maturity date” with respect to the revolving loans and the term A loans and the term B loans, if as of the date that is 91 days prior to the maturity date of the Company’s 2021 Notes or the 2024 Notes, respectively, all outstanding amounts owing under the 2021 Notes or the 2024 Notes, respectively, have not been paid in full then the Termination Date (as defined in the Credit Agreement) of the revolving loans, term A loans and term B loans shall be the date that is 91 days prior to the maturity date of the 2021 Notes. We make principal payments under the term loans on a quarterly basis with the remaining outstanding principal due upon maturity. The interest rate on our revolving credit facility and Term A loans, which is subject to adjustment quarterly, is based on the Eurocurrency Rate, the Federal Funds Rate or the Prime Rate, plus an adjustment based on the better of our credit ratings or debt to EBITDA ratio as defined by the Credit Agreement. Our Term B loan accrues interest based on the Eurocurrency Rate, the Federal Funds Rate or the Prime Rate, plus interest rate margin of 3.50% per annum with respect to Base Rate Loans (as defined in the Credit Agreement), and 4.50% per annum with respect to Eurocurrency Rate Loans (as defined in the Credit Agreement). We are charged a commitment fee of between 12.5 and 25.0 basis points on the unused portion of the facility. The terms of the Credit Agreement limit the amount of indebtedness that we may incur and require us to maintain ratios for leverage and interest coverage, including on a pro forma basis in the event of an acquisition. Based on our Credit Spread, the interest rate under the credit facility at December 31, 2018 is Eurocurrency Rate plus 2.00% . At December 31, 2018, we had borrowings of $210.1 million under the revolver and letters of credit of $15.2 million outstanding under the Credit Agreement. We also had letters of credit and bank guarantees outstanding for $7.7 million as of December 31, 2018 and $1.3 million as of December 31, 2017, which supports certain facilities leased as well as other normal business activities in the United States and Europe. As of December 31, 2018, scheduled future principal payments of debt were $27.5 million in 2019, $30.3 million in 2020, $316.6 million in 2021, $558.4 million in 2022, $5.0 million in 2023, and $748.8 million thereafter. On February 12, 2019 we amended our Credit Agreement. Please see Note 22 for further information. The Credit Agreement and senior notes contain cross-default provisions which could result in the acceleration of payments due in the event of default of either agreement. We believe we were in compliance with our debt covenants at December 31, 2018. Cash payments for interest during 2018, 2017 and 2016 were $68.6 million , $30.6 million and $27.9 million . We enter into long-term non-cancellable leases for certain warehouse equipment and vehicles which, for accounting purposes, are classified as capital leases. We also operate a kitting facility which is subject to a long-term capital lease. As of December 31, 2018 , we were obligated under capital leases for minimum annual rental payments as follows: Year 2019 $ 5,735 2020 3,471 2021 2,273 2022 2,051 2023 1,952 Thereafter 9,997 Total minimum lease payments 25,479 Less: Amounts representing interest (6,705 ) Present value of total minimum lease payments 18,774 Less: Current portion of capital lease obligations (3,090 ) Long-term portion of capital lease obligations $ 15,684</t>
  </si>
  <si>
    <t>Share-Based Compensation</t>
  </si>
  <si>
    <t>Disclosure of Compensation Related Costs, Share-based Payments [Abstract]</t>
  </si>
  <si>
    <t>Share-Based Compensation We maintain a share-based compensation plan (the Plan) that is administered by the Compensation and Benefits Committee of the Board of Directors. The Plan allows us to award or grant to officers, directors and employees incentive, non-qualified and deferred compensation stock options, stock appreciation rights (SARs), performance shares, and restricted and unrestricted stock. We use authorized and unissued common shares for grants of restricted stock or for stock option exercises. At December 31, 2018 approximately 3.4 million common shares were available for issuance under the Plan. Restricted stock awarded under the Plan generally vests over one , three or five years. Certain restricted stock grants contain accelerated vesting provisions, based on the satisfaction of certain performance criteria related to the achievement of certain financial and operational results. Performance shares awarded under the Plan are issuable as restricted stock upon meeting performance goals and generally have a total performance and vesting period of three years. Stock options awarded under the Plan are generally subject to graded vesting over three years and expire seven to ten years from the date of grant. The options are granted at a price equal to fair market value at the date of grant. We did not grant any stock options in 2018, 2017, or 2016. We recognize the fair value of stock-based compensation awards, which is based upon the market price of the underlying common stock at the grant date, on a straight-line basis over the estimated requisite service period, which may be based on a service condition, a performance condition, or a combination of both. The fair value of performance share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of restricted stock to be issued at the end of the performance period. Total share-based compensation expense for December 31, 2018 , 2017 and 2016 , was $16.4 million , $11.9 million and $12.0 million , with recognized tax benefits of $4.3 million , $4.6 million and $4.5 million . Unrecognized compensation cost related to nonvested restricted stock awards, net of estimated forfeitures, was $21.7 million at December 31, 2018 . This amount is expected to be recognized over a weighted-average period of 2.2 years , based on the maximum remaining vesting period required under the awards, and the amount that would be recognized over a shorter period based on accelerated vesting provisions, is approximately $1.4 million . Unrecognized compensation cost related to nonvested performance share awards as of December 31, 2018 was $1.7 million and will be recognized primarily in 2019 if the related performance targets are met. The following table summarizes the activity and value of nonvested restricted stock and performance share awards for the years ended December 31, 2018 , 2017 and 2016 : 2018 2017 2016 Number of Weighted Number of Weighted Number of Weighted Nonvested awards at beginning of year 1,657 $ 42.60 1,091 $ 44.15 1,104 $ 40.02 Granted 2,281 15.33 1,152 30.55 572 34.75 Vested (616 ) 31.59 (351 ) 33.97 (337 ) 32.65 Forfeited (809 ) 22.59 (235 ) 34.49 (248 ) 34.06 Nonvested awards at end of year 2,513 23.96 1,657 42.60 1,091 44.15 The total fair value of restricted stock vesting during the years ended December 31, 2018 , 2017 and 2016 , was $19.5 million , $11.9 million and $11.0 million .</t>
  </si>
  <si>
    <t>Retirement Plans</t>
  </si>
  <si>
    <t>Retirement Benefits [Abstract]</t>
  </si>
  <si>
    <t>Retirement Plans Savings and Retirement Plans. We maintain a voluntary 401(k) savings and retirement plan covering substantially all full-time and certain part-time employees in the United States who have completed one month of service and have attained age 18 . We match a certain percentage of each employee’s contribution. The plan also provides for a discretionary contribution by us to the plan for all eligible employees of 1% of their salary, subject to certain limits, and discretionary profit-sharing contributions. We may increase or decrease our contributions at our discretion, on a prospective basis. We incurred $10.7 million , $9.1 million , and $12.5 million of expense related to this plan in 2018 , 2017 and 2016 . We also maintain defined contribution plans in some of the European countries in which we operate. Expenses related to these plans were not material in 2018 , 2017 and 2016 . U.S. Retirement Plans. We have a noncontributory, unfunded retirement plan for certain officers and retirees in the United States (U.S. Retirement Plan). In February 2012, our Board of Directors amended the U.S. Retirement Plan to freeze benefit levels and modify vesting provisions under the plan effective as of March 31, 2012. The following table sets forth the U.S. Retirement Plan’s financial status and the amounts recognized in our consolidated balance sheets: December 31, 2018 2017 Change in benefit obligation Benefit obligation, beginning of year $ 53,274 $ 52,051 Interest cost 1,674 1,887 Actuarial (gain) loss (3,207 ) 2,796 Benefits paid (3,578 ) (3,460 ) Benefit obligation, end of year $ 48,163 $ 53,274 Change in plan assets Fair value of plan assets, beginning of year $ — $ — Employer contribution 3,578 3,460 Benefits paid (3,578 ) (3,460 ) Fair value of plan assets, end of year $ — $ — Funded status, end of year $ (48,163 ) $ (53,274 ) Amounts recognized in the consolidated balance sheets Other current liabilities $ (3,410 ) $ (3,481 ) Other liabilities (44,752 ) (49,791 ) Accumulated other comprehensive loss 13,722 19,019 Net amount recognized $ (34,440 ) $ (34,253 ) Accumulated benefit obligation $ 48,163 $ 53,274 Weighted average assumptions used to determine benefit obligation Discount rate 4.00 % 3.25 % Rate of increase in compensation levels N/A N/A Plan benefit obligations of the U.S. Retirement Plan were measured as of December 31, 2018 and 2017 .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 The components of net periodic benefit cost for the U.S. Retirement Plan, which is included in distribution, selling, and administrative expenses in the consolidated statements of income (loss), were as follows: Year ended December 31, 2018 2017 2016 Interest cost $ 1,674 $ 1,887 $ 1,980 Recognized net actuarial loss 2,091 1,849 1,646 Net periodic benefit cost $ 3,765 $ 3,736 $ 3,626 Weighted average assumptions used to determine net periodic benefit cost Discount rate 3.25 % 3.75 % 4.00 % Rate of increase in future compensation levels N/A N/A N/A Amounts recognized for the U.S. Retirement Plan as a component of accumulated other comprehensive loss as of the end of the year that have not been recognized as a component of the net periodic benefit cost are presented in the following table. We expect to recognize approximately $1.1 million of the net actuarial loss reported in the following table as of December 31, 2018 , as a component of net periodic benefit cost during 2019. Year ended December 31, 2018 2017 Net actuarial loss $ (13,722 ) $ (19,019 ) Deferred tax benefit 5,562 6,939 Amounts included in accumulated other comprehensive income (loss), net of tax $ (8,160 ) $ (12,080 ) As of December 31, 2018 , the expected benefit payments required for each of the next five years and the five-year period thereafter for the U.S. Retirement Plan were as follows: Year 2019 $ 3,378 2020 3,325 2021 3,147 2022 3,006 2023 2,868 2024-2028 12,316 International Retirement Plans. Certain of our foreign subsidiaries, including the 2018 Halyard acquisition, have defined benefit pension plans covering substantially all of their respective employees. As of December 31, 2018 and 2017 , the accumulated benefit obligation under these plans was $9.4 million and $2.4 million . We recorded $1.0 million in net periodic benefit cost in distribution, selling and administrative expenses for the year ended December 31, 2018 and $0.1 million for the years ended 2017 and 2016 .</t>
  </si>
  <si>
    <t>Derivatives</t>
  </si>
  <si>
    <t>Derivative Instruments and Hedging Activities Disclosure [Abstract]</t>
  </si>
  <si>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use a layered hedging program to hedge select anticipated foreign currency cash flows to reduce volatility in cash flows. We account for the designated foreign exchange forward contracts as cash flow hedges. These foreign exchange forward contracts generally have maturities up to 12 months and the counterparties to the transactions are typically large international financial institutions. We pay interest under our Credit Agreement which fluctuates based on changes in our benchmark interest rates. In order to mitigate the risk of increases in benchmark rates, we entered into interest rate swaps during the third quarter of 2018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s are included in interest expense. We determine the fair value of our foreign currency derivatives and our interest rate swaps based on observable market-based inputs or unobservable inputs that are corroborated by market data. We do not view the fair value of our derivatives in isolation, but rather in relation to the fair values or cash flows of the underlying exposure. Our derivatives are over-the-counter instruments with liquid markets. All derivatives are carried at fair value in our consolidated balance sheets in other assets and other liabilities line items. We consider the risk of counterparty default to be minimal. We present cash flows from our hedging instruments in the same cash flow statement category as the hedged items. The following table summarizes our outstanding cash flow hedges as of December 31, 2018: Notional Amount Fair Value Level in Fair Value Hierarchy Maturity Date Interest rate swaps $ 450,000 $ (6,875 ) Level 2 May 2022 &amp; May 2025 Foreign currency contracts $ 25,592 $ 20 Level 2 January 2019 - December 2019 The following table summarizes the gain (loss) included in accumulated other comprehensive loss for our hedges as of December 31, 2018: Interest rate swaps $ (6,875 ) Foreign currency contracts $ 20 For the year ended December 31, 2018, we reclassified $1.0 million associated with our interest rate swaps and $0.1 million associated with our foreign currency contracts out of accumulated other comprehensive income (loss). The amount of ineffectiveness associated with these contracts was immaterial for the periods presented. We enter into foreign currency contracts to manage our foreign exchange exposure related to certain balance sheet items that do not meet the requirements for hedge accounting. With the acquisition of the Halyard business, we also assumed foreign currency contracts that mature through April 2019 that do not meet the requirements for hedge accounting treatment. These derivative instruments are adjusted to fair value at the end of each period through earnings. The gain or loss recorded on these instruments is substantially offset by the remeasurement adjustment on the foreign currency denominated asset or liability. We record the change in fair value of derivative instruments and the remeasurement adjustment on the foreign currency denominated asset or liability in acquisition-related and exit and realignment charges for contracts assumed with the Halyard acquisition and in other operating (income) expense, net for all other foreign exchange contracts. The following table summarizes our outstanding economic (non-designated) hedges as of December 31, 2018: Notional Amount Fair Value Level in Fair Value Hierarchy Maturity Date Foreign currency contracts $ 32,683 $ (198 ) Level 2 January 2019 - April 2019 For the year ended December 31, 2018, we recognized a loss of $1.6 million associated with our economic (non-designated) foreign currency contracts. We were not a party to any derivatives for the years ended December 31, 2017 and 2016.</t>
  </si>
  <si>
    <t>Income Taxes</t>
  </si>
  <si>
    <t>Income Tax Disclosure [Abstract]</t>
  </si>
  <si>
    <t>Income Taxes The Tax Cuts and Jobs Act (the Act) was enacted in December 2017. The Act reduces the U.S. federal corporate tax rate from 35 percent to 21 percent, requires companies to pay a one-time transition tax on earnings of certain foreign subsidiaries that were previously tax deferred and creates new taxes on certain foreign earnings. We recognized an income tax benefit of $35 million in the year ended December 31, 2017 associated with the items we could reasonably estimate. This benefit reflects (i) the revaluation of our net deferred tax liability based on a U.S. federal tax rate of 21 percent, partially offset by (ii) a one-time transition tax on our unremitted foreign earnings and profits. As of December 31, 2018, we have completed our accounting for the tax effects of enactment of the Act, resulting in immaterial adjustments to our initial estimate. Our policy election for GILTI is that we will record such taxes as a current period expense once incurred and will follow the tax law ordering approach. The components of income (loss) before income taxes consist of the following: Year ended December 31, 2018 2017 2016 Income (loss) before income taxes: U.S. $ (419,964 ) $ 49,903 $ 150,942 Foreign (49,231 ) 7,575 21,600 Income (loss) before income taxes $ (469,195 ) $ 57,478 $ 172,542 The income tax provision consists of the following: Year ended December 31, 2018 2017 2016 Current tax provision (benefit): Federal $ (7,991 ) $ 27,043 $ 46,846 State 1,901 5,455 8,512 Foreign 8,925 2,175 4,179 Total current tax provision 2,835 34,673 59,537 Deferred tax provision (benefit): Federal (23,956 ) (43,838 ) 5,303 State (7,640 ) (1,068 ) 885 Foreign (3,422 ) (5,082 ) (1,970 ) Total deferred tax (benefit) provision (35,018 ) (49,988 ) 4,218 Total income tax (benefit) provision $ (32,183 ) $ (15,315 ) $ 63,755 A reconciliation of the federal statutory rate to our effective income tax rate is shown below: Year ended December 31, 2018 2017 2016 Federal statutory rate 21.0 % 35.0 % 35.0 % Increases (decreases) in the rate resulting from: State income taxes, net of federal income tax impact 1.4 % 4.3 % 3.7 % Foreign income taxes (0.1 )% (8.2 )% (4.3 )% Valuation allowance (0.5 )% (1.9 )% 0.5 % Tax Reform and other prior period adjustments 0.4 % (60.2 )% — % Goodwill and intangible asset impairment charges (14.0 )% — % — % Other (1.3 )% 4.4 % 2.1 % Effective income tax rate 6.9 % (26.6 )% 37.0 % The tax effects of temporary differences that give rise to significant portions of the deferred tax assets and deferred tax liabilities are presented below: December 31, 2018 2017 Deferred tax assets: Employee benefit plans $ 25,240 $ 23,181 Accrued liabilities not currently deductible 25,924 20,477 Finance charges 2,661 2,007 Capital leases 3,320 3,732 Allowance for losses on accounts receivable 3,988 4,043 Net operating loss carryforwards 25,422 16,536 Goodwill 1,048 — Interest limitation 4,473 — Other 10,325 4,311 Total deferred tax assets 102,401 74,287 Less: valuation allowances (14,346 ) (12,726 ) Net deferred tax assets 88,055 61,561 Deferred tax liabilities: Merchandise inventories 44,015 43,683 Goodwill — 26,194 Property and equipment 34,926 10,669 Computer software 10,177 9,473 Insurance 767 243 Intangible assets 30,279 38,726 Withholding tax liabilities 7,963 — Other 662 212 Total deferred tax liabilities 128,789 129,200 Net deferred tax liability $ (40,734 ) $ (67,639 ) The valuation allowances relate to deferred tax assets in various state and non-U.S. jurisdictions. Based on management’s judgments using available evidence about historical and expected future taxable earnings, management believes it is more likely than not that we will realize the benefit of the existing deferred tax assets, net of valuation allowances, at December 31, 2018. The valuation allowances primarily relate to net operating loss carryforwards in non-U.S. jurisdictions which have various expiration dates ranging from five years to an unlimited carryforward period. The remaining net operating losses without a valuation allowance represent amounts in the U.S. and state jurisdictions. As of December 31, 2018, the U.S. federal net operating loss was $29.1 million , which has an unlimited carryforward period. As part of the Act described above, and as a result of the tax on the deemed repatriation of foreign earnings, substantially all of the Company’s foreign earnings have been subjected to tax in the U.S. However, the Company’s foreign subsidiaries are considered indefinitely reinvested, with the exception of Thailand, and no provision for deferred U.S. income taxes has been recorded on the basis differences attributable to those subsidiaries. Management has no specific plans to indefinitely reinvest the unremitted earnings of our newly acquired foreign subsidiary located in Thailand as of the balance sheet date. As such, we have recorded withholding tax liabilities that would be incurred upon future distribution to the U.S. There are no unrecognized deferred taxes as there is no outside basis difference unrelated to unremitted earnings for Thailand. Cash payments for income taxes, including interest, for 2018, 2017 and 2016 were $28.9 million , $41.8 million and $74.1 million . During 2018, our cash tax refunds were $9.8 million . At December 31, 2018 and 2017, the liability for unrecognized tax benefits was $9.6 million and $13.6 million . A reconciliation of the changes in unrecognized tax benefits from the beginning to the end of the reporting period is as follows: 2018 2017 Unrecognized tax benefits at January 1, $ 13,585 $ 10,725 Increases for positions taken during current period 1,035 1,644 Increases for positions taken during prior periods 29 1,928 Decreases for positions taken during prior periods (142 ) (712 ) Lapse of statute of limitations (4,939 ) — Settlements with taxing authorities — — Unrecognized tax benefits at December 31, $ 9,568 $ 13,585 Included in the liability for unrecognized tax benefits at December 31, 2018 and 2017, were $1.9 million and $5.0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7.7 million and $6.4 million at December 31, 2018 and 2017, would impact our effective tax rate if recognized. We recognize accrued interest and penalties related to unrecognized tax benefits in income tax expense. Accrued interest at December 31, 2018 and 2017 was $0.6 million . The amounts recognized in interest expense were immaterial for all periods presented. There were no penalties accrued at December 31, 2018 and 2017 or recognized in 2018, 2017 and 2016. We file income tax returns in the U.S. federal and various state and foreign jurisdictions. Our U.S. federal income tax returns for the years 2015, 2016 and 2017 are subject to examination. Our income tax returns for U.S. state and local jurisdictions are generally open for the years 2015 through 2017; however, certain returns may be subject to examination for differing periods. The former owners are contractually obligated to indemnify us for all income tax liabilities incurred by the Movianto business prior to its acquisition on August 31, 2012, for all income tax liabilities incurred by Byram entities prior to its acquisition on August 1, 2017, and for all income tax liabilities incurred by the Halyard foreign entities located in Thailand, Mexico, and Honduras prior to its acquisition on April 30, 2018.</t>
  </si>
  <si>
    <t>Net Income per Common Share</t>
  </si>
  <si>
    <t>Earnings Per Share [Abstract]</t>
  </si>
  <si>
    <t>Net Income (Loss) per Common Share The following table summarizes the calculation of net income (loss) per share attributable to common shareholders for the years ended December 31, 2018 , 2017 and 2016 : Year ended December 31, 2018 2017 2016 Numerator: Net income (loss) $ (437,012 ) $ 72,793 $ 108,787 Less: income allocated to unvested restricted shares — (1,060 ) (1,147 ) Net income (loss)—basic (437,012 ) 71,733 107,640 Add: undistributed income attributable to unvested restricted shares—basic — 58 297 Less: undistributed income attributable to unvested restricted shares—diluted — (58 ) (297 ) Net income (loss)—diluted $ (437,012 ) $ 71,733 $ 107,640 Denominator: Weighted average shares outstanding—basic and diluted 60,014 60,001 61,093 Net income (loss): Basic and diluted $ (7.28 ) $ 1.20 $ 1.76</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Our Credit Agreement contains restrictions on the amount and timing of share repurchase activity. This includes prohibiting share repurchases should a default under the Credit Agreement exist prior to or immediately after any share repurchases. We did not repurchase any shares of our common stock during the year ended December 31, 2018. As of December 31, 2018, we have approximately $94.0 million in remaining authorization available under the repurchase program. We have elected to allocate any excess of share repurchase price over par value to retained earnings. During the year ended December 31, 2017, we repurchased in open-market transactions and retired approximately 0.2 million shares of our common stock for an aggregate of $5.0 million , or an average price per share of $32.27 . During the year ended December 31, 2016, we repurchased in open-market transactions and retired approximately 2.0 million shares of our common stock for an aggregate of $71.0 million , or an average price per share of $34.72 .</t>
  </si>
  <si>
    <t>Accumulated Other Comprehensive Income</t>
  </si>
  <si>
    <t>Accumulated Other Comprehensive Income (Loss) The following tables show the changes in accumulated other comprehensive income (loss) by component for the years ended December 31, 2018 , 2017 and 2016 : Retirement Plans Currency Translation Adjustments Derivatives and Other Total Accumulated other comprehensive income (loss), December 31, 2017 $ (12,066 ) $ (13,185 ) $ 167 $ (25,084 ) Other comprehensive income (loss) before reclassifications 3,207 (19,366 ) (7,867 ) (24,026 ) Income tax (834 ) — 2,099 1,265 Other comprehensive income (loss) before reclassifications, net of tax 2,373 (19,366 ) (5,768 ) (22,761 ) Amounts reclassified from accumulated other comprehensive income (loss) 2,090 — 954 3,044 Income tax (543 ) — (268 ) (811 ) Amounts reclassified from accumulated other comprehensive income (loss), net of tax 1,547 — 686 2,233 Other comprehensive income (loss) 3,920 (19,366 ) (5,082 ) (20,528 ) Accumulated other comprehensive income (loss), December 31, 2018 $ (8,146 ) $ (32,551 ) $ (4,915 ) $ (45,612 ) Retirement Plans Currency Translation Adjustments Derivatives and Other Total Accumulated other comprehensive income (loss), December 31, 2016 $ (11,209 ) $ (56,245 ) $ (29 ) $ (67,483 ) Other comprehensive income (loss) before reclassifications (2,796 ) 43,060 196 40,460 Income tax 727 — — 727 Other comprehensive income (loss) before reclassifications, net of tax (2,069 ) 43,060 196 41,187 Amounts reclassified from accumulated other comprehensive income (loss) 1,933 — — 1,933 Income tax (721 ) — — (721 ) Amounts reclassified from accumulated other comprehensive income (loss), net of tax 1,212 — — 1,212 Other comprehensive income (loss) (857 ) 43,060 196 42,399 Accumulated other comprehensive income (loss), December 31, 2017 $ (12,066 ) $ (13,185 ) $ 167 $ (25,084 ) Retirement Plans Currency Translation Adjustments Derivatives and Other Total Accumulated other comprehensive income (loss), December 31, 2015 $ (10,482 ) $ (41,228 ) $ (115 ) $ (51,825 ) Other comprehensive income (loss) before reclassifications (2,716 ) (15,017 ) 86 (17,647 ) Income tax 869 — — 869 Other comprehensive income (loss) before reclassifications, net of tax (1,847 ) (15,017 ) 86 (16,778 ) Amounts reclassified from accumulated other comprehensive income (loss) 1,646 — — 1,646 Income tax (526 ) — — (526 ) Amounts reclassified from accumulated other comprehensive income (loss), net of tax 1,120 — — 1,120 Other comprehensive income (loss) (727 ) (15,017 ) 86 (15,658 ) Accumulated other comprehensive income (loss), December 31, 2016 $ (11,209 ) $ (56,245 ) $ (29 ) $ (67,483 ) We include amounts reclassified out of accumulated other comprehensive income (loss) related to defined benefit pension plans as a component of net periodic pension cost recorded in distribution, selling and administrative expenses. For the years ended December 31, 2018 , 2017 and 2016 we reclassified $2.1 million , $1.9 million and $1.6 million of actuarial net losses. We included $1.0 million for the year ended December 31, 2018 reclassified out of accumulated other comprehensive income (loss) related to our interest rate swaps in interest expense.</t>
  </si>
  <si>
    <t>Commitments and Contingencies</t>
  </si>
  <si>
    <t>Commitments and Contingencies Disclosure [Abstract]</t>
  </si>
  <si>
    <t>Commitments and Contingencies We have a contractual commitment to outsource information technology operations, including the management and operation of our information technology systems and distributed services processing, as well as application support, development and enhancement services. This agreement expires in November 2021, with an optional 180 day extension. The commitment is cancelable with 180 days notice and payment of a termination fee based upon the remaining period left under the agreement. We pay scheduled fees under the agreement, which can vary based on changes in the level of support required. Assuming no early termination of the contract, our estimated remaining annual obligations under this agreement are $31.3 million in 2019, $28.9 million in 2020, and $25.4 million in 2021. In 2018, we transitioned the management of our U.S. private fleet transportation and drivers to Penske Logistics, which provides a robust technology platform that includes customer tracking and additional delivery capabilities. Under this contractual commitment with Penske, we pay scheduled fees which can vary based on changes in the level of support required. Assuming no early termination of this contract, our estimated remaining annual obligations under this agreement are $2.3 million in 2019, $2.3 million in 2020, $2.3 million in 2021, $2.3 million in 2022, $2.3 million in 2023, and $2.1 million thereafter. In addition to these fixed annual obligations disclosed herein, we are also contractually obligated to reimburse Penske for variable costs including, but not limited to, vehicle costs, driver wages and fringe benefits, fuel, and insurance premiums. We have entered into non-cancelable agreements to lease most of our office and warehouse facilities with remaining terms generally ranging from one to 20 years. Certain leases include renewal options, generally for five -year increments. We also lease some of our transportation and material handling equipment for terms generally ranging from three to ten years. At December 31, 2018, future minimum annual payments under non-cancelable lease agreements with original terms in excess of one year, and including payments required under operating leases for facilities we have vacated, are as follows: Total 2019 $ 64,082 2020 53,138 2021 42,480 2022 26,445 2023 19,895 Thereafter 45,708 Total minimum payments $ 251,748 Rent expense for all operating leases for the years ended December 31, 2018 , 2017 and 2016 , was $78.3 million , $73.1 million and $70.0 million .</t>
  </si>
  <si>
    <t>Legal Proceedings</t>
  </si>
  <si>
    <t>Legal Proceedings We are subject to various legal actions that are ordinary and incidental to our business, including contract disputes, employment, workers’ compensation, product liability, regulatory and other matters. We have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December 31, 2018 for currently pending matters considered probable of loss, which is not material, is sufficient. In addition, we believe that other currently pending matters are not reasonably likely to result in a material loss, as payment of the amounts claimed is remote, the claims are insignificant, individually and in the aggregate, or the claims are expected to be adequately covered by insurance.</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manufactures and sources medical surgical products through our production and kitting operations. The Halyard S&amp;IP business, acquired on April 30, 2018, is a part of Global Products. We evaluate the performance of our segments based on their operating income excluding acquisition-related and exit and realignment charges, certain purchase price fair value adjustments, and other substantive items that, either as a result of their nature or size, would not be expected to occur as part of our normal business operations on a regular basis. Beginning in the second quarter of 2018, the Company is excluding intangible amortization from the measure of segment operating income. This change is consistent with management's internal measure of segment results. Prior periods have been recast on a consistent basis. Segment assets exclude inter-segment account balances as we believe their inclusion would be misleading and not meaningful. We believe all inter-segment sales are at prices that approximate market. The following tables present financial information by segment: Year ended December 31, 2018 2017 2016 Net revenue: Segment net revenue Global Solutions $ 9,188,066 $ 9,186,018 $ 9,535,248 Global Products 1,111,322 504,026 539,580 Total segment net revenue 10,299,388 9,690,044 10,074,828 Inter-segment net revenue Global Products (460,680 ) (371,769 ) (351,397 ) Total inter-segment net revenue (460,680 ) (371,769 ) (351,397 ) Consolidated net revenue $ 9,838,708 $ 9,318,275 $ 9,723,431 Operating income (loss): Global Solutions $ 104,099 $ 141,091 $ 175,508 Global Products 75,688 38,458 59,384 Inter-segment eliminations (3,014 ) 243 (616 ) Goodwill and intangible asset impairment charges (439,613 ) — — Intangible amortization (36,514 ) (16,402 ) (10,002 ) Acquisition-related and exit and realignment charges (62,200 ) (60,707 ) (24,675 ) Other (1) (30,620 ) (13,432 ) — Consolidated operating income (loss) $ (392,174 ) $ 89,251 $ 199,599 Depreciation and amortization: Global Solutions $ 63,710 $ 50,809 $ 46,586 Global Products 38,217 8,634 8,807 Consolidated depreciation and amortization $ 101,927 $ 59,443 $ 55,393 Capital expenditures: Global Solutions $ 49,524 $ 46,932 $ 27,207 Global Products 16,161 3,805 2,914 Consolidated capital expenditures $ 65,685 $ 50,737 $ 30,121 (1) 2018 and 2017 included software as a service (SaaS) implementation costs associated with the upgrading of our global IT platforms in connection with the redesign of our global information system strategy. 2018 also includes the incremental charge to cost of goods sold from purchase accounting impacts related to the sale of acquired inventory that was written up to fair value. December 31, 2018 2017 Total assets: Global Solutions $ 2,618,759 $ 2,870,998 Global Products 1,051,662 400,773 Segment assets 3,670,421 3,271,771 Cash and cash equivalents 103,367 104,522 Consolidated total assets $ 3,773,788 $ 3,376,293 The following tables present information by geographic area. Net revenues were attributed to geographic areas based on the locations from which we ship products or provide services. Year ended December 31, 2018 2017 2016 Net revenue: United States $ 9,261,149 $ 8,899,208 $ 9,338,543 International 577,559 419,067 384,888 Consolidated net revenue $ 9,838,708 $ 9,318,275 $ 9,723,431 December 31, 2018 2017 Long-lived assets: United States $ 582,667 $ 327,442 International 193,322 125,395 Consolidated long-lived assets $ 775,989 $ 452,837</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Condensed Consolidating Financial Information Year ended December 31, 2018 Owens &amp; Minor, Inc. Guarantor Subsidiaries Non-guarantor Subsidiaries Eliminations Consolidated Statements of Income Net revenue $ — $ 8,871,152 $ 1,660,763 $ (693,207 ) $ 9,838,708 Cost of goods sold — 8,048,457 1,113,315 (690,027 ) 8,471,745 Gross margin — 822,695 547,448 (3,180 ) 1,366,963 Distribution, selling and administrative expenses (477 ) 733,125 529,100 — 1,261,748 Acquisition-related and exit and realignment charges — 44,340 17,860 — 62,200 Goodwill and intangible asset impairment charges — 180,006 259,607 — 439,613 Other operating (income) expense, net — 3,002 (7,426 ) — (4,424 ) Operating income (loss) 477 (137,778 ) (251,693 ) (3,180 ) (392,174 ) Interest expense, net 21,896 43,021 12,104 — 77,021 Income (loss) before income taxes (21,419 ) (180,799 ) (263,797 ) (3,180 ) (469,195 ) Income tax (benefit) provision (5,569 ) (32,037 ) 5,423 — (32,183 ) Equity in earnings (loss) of subsidiaries (421,162 ) (79,629 ) — 500,791 — Net income (loss) (437,012 ) (228,391 ) (269,220 ) 497,611 (437,012 ) Other comprehensive income (loss), net of tax (20,528 ) (14,940 ) (18,873 ) 33,813 (20,528 ) Comprehensive income (loss) $ (457,540 ) $ (243,331 ) $ (288,093 ) $ 531,424 $ (457,540 ) Year ended December 31, 2017 Owens &amp; Minor, Inc. Guarantor Subsidiaries Non-guarantor Subsidiaries Eliminations Consolidated Statements of Income Net revenue $ — $ 8,582,868 $ 915,350 $ (179,943 ) $ 9,318,275 Cost of goods sold — 7,802,499 524,035 (180,125 ) 8,146,409 Gross margin — 780,369 391,315 182 1,171,866 Distribution, selling and administrative expenses (395 ) 643,073 374,300 — 1,016,978 Acquisition-related and exit and realignment charges — 52,986 7,721 — 60,707 Other operating (income) expense, net — 3,887 1,043 — 4,930 Operating income (loss) 395 80,423 8,251 182 89,251 Interest expense, net 27,482 546 3,745 — 31,773 Income (loss) before income taxes (27,087 ) 79,877 4,506 182 57,478 Income tax (benefit) provision — (12,409 ) (2,906 ) — (15,315 ) Equity in earnings (loss) of subsidiaries 99,880 (3,527 ) — (96,353 ) — Net income (loss) 72,793 88,759 7,412 (96,171 ) 72,793 Other comprehensive income (loss), net of tax 42,399 42,209 42,612 (84,821 ) 42,399 Comprehensive income (loss) $ 115,192 $ 130,968 $ 50,024 $ (180,992 ) $ 115,192 Year ended December 31, 2016 Owens &amp; Minor, Inc. Guarantor Subsidiaries Non-guarantor Subsidiaries Eliminations Consolidated Statements of Income Net revenue $ — $ 9,190,660 $ 697,559 $ (164,788 ) $ 9,723,431 Cost of goods sold — 8,330,960 370,594 (165,433 ) 8,536,121 Gross margin — 859,700 326,965 645 1,187,310 Distribution, selling and administrative expenses 1,127 670,800 298,497 — 970,424 Acquisition-related and exit and realignment charges — 15,611 9,064 — 24,675 Other operating (income) expense, net — (5,066 ) (2,322 ) — (7,388 ) Operating income (loss) (1,127 ) 178,355 21,726 645 199,599 Interest expense (income), net 28,901 (4,744 ) 2,900 — 27,057 Income (loss) before income taxes (30,028 ) 183,099 18,826 645 172,542 Income tax (benefit) provision — 61,545 2,210 — 63,755 Equity in earnings (loss) of subsidiaries 138,815 (389 ) — (138,426 ) — Net income (loss) 108,787 121,165 16,616 (137,781 ) 108,787 Other comprehensive income (loss), net of tax (15,658 ) (15,480 ) (15,017 ) 30,497 (15,658 ) Comprehensive income (loss) $ 93,129 $ 105,685 $ 1,599 $ (107,284 ) $ 93,129 December 31, 2018 Owens &amp; Minor, Inc. Guarantor Subsidiaries Non-guarantor Subsidiaries Eliminations Consolidated Balance Sheets Assets Current assets Cash and cash equivalents $ 37,254 $ 657 $ 65,456 $ — $ 103,367 Accounts receivable, net — 745,085 542,228 (463,895 ) 823,418 Merchandise inventories — 1,044,395 250,466 (4,758 ) 1,290,103 Other current assets 117 115,539 207,302 (1,268 ) 321,690 Total current assets 37,371 1,905,676 1,065,452 (469,921 ) 2,538,578 Property and equipment, net — 199,115 187,608 — 386,723 Goodwill, net — 130,364 283,758 — 414,122 Intangible assets, net — 186,771 134,993 — 321,764 Due from O&amp;M and subsidiaries — 486,669 — (486,669 ) — Advances to and investments in consolidated subsidiaries 1,697,191 429,926 — (2,127,117 ) — Other assets, net 1,788 53,545 57,268 — 112,601 Total assets $ 1,736,350 $ 3,392,066 $ 1,729,079 $ (3,083,707 ) $ 3,773,788 Liabilities and equity Current liabilities Accounts payable $ — $ 1,147,081 $ 437,866 $ (475,358 ) $ 1,109,589 Accrued payroll and related liabilities — 19,954 28,249 — 48,203 Other current liabilities 9,641 137,401 167,177 314,219 Total current liabilities 9,641 1,304,436 633,292 (475,358 ) 1,472,011 Long-term debt, excluding current portion 595,856 1,040,664 14,062 — 1,650,582 Due to O&amp;M and subsidiaries 605,558 — 470,318 (1,075,876 ) — Intercompany debt — 816,785 752,105 (1,568,890 ) — Deferred income taxes — — 50,852 — 50,852 Other liabilities 6,876 49,442 25,606 — 81,924 Total liabilities 1,217,931 3,211,327 1,946,235 (3,120,124 ) 3,255,369 Equity Common stock 124,588 — — — 124,588 Paid-in capital 238,773 174,614 123,865 (298,479 ) 238,773 Retained earnings (deficit) 200,670 37,777 (319,636 ) 281,859 200,670 Accumulated other comprehensive income (loss) (45,612 ) (31,652 ) (21,385 ) 53,037 (45,612 ) Total equity 518,419 180,739 (217,156 ) 36,417 518,419 Total liabilities and equity $ 1,736,350 $ 3,392,066 $ 1,729,079 $ (3,083,707 ) $ 3,773,788 Condensed Consolidating Financial Information December 31, 2017 Owens &amp; Minor, Inc. Guarantor Subsidiaries Non-guarantor Subsidiaries Eliminations Consolidated Balance Sheets Assets Current assets Cash and cash equivalents $ 13,700 $ 865 $ 89,957 $ — $ 104,522 Accounts receivable, net — 559,269 206,410 (6,743 ) 758,936 Merchandise inventories — 902,190 89,580 (1,577 ) 990,193 Other current assets 100 123,067 205,087 — 328,254 Total current assets 13,800 1,585,391 591,034 (8,320 ) 2,181,905 Property and equipment, net — 107,010 99,480 — 206,490 Goodwill, net — 180,006 533,805 — 713,811 Intangible assets, net — 9,582 174,886 — 184,468 Due from O&amp;M and subsidiaries — 439,654 — (439,654 ) — Advances to and investments in consolidated subsidiaries 2,114,853 558,429 — (2,673,282 ) — Other assets, net — 57,724 31,895 — 89,619 Total assets $ 2,128,653 $ 2,937,796 $ 1,431,100 $ (3,121,256 ) $ 3,376,293 Liabilities and equity Current liabilities Accounts payable $ — $ 824,307 $ 130,028 $ (6,763 ) $ 947,572 Accrued payroll and related liabilities — 15,504 14,912 — 30,416 Other current liabilities 5,822 140,048 185,875 — 331,745 Total current liabilities 5,822 979,859 330,815 (6,763 ) 1,309,733 Long-term debt, excluding current portion 545,352 340,672 14,720 — 900,744 Due to O&amp;M and subsidiaries 562,000 — 506,703 (1,068,703 ) — Intercompany debt — 138,890 — (138,890 ) — Deferred income taxes — 25,493 48,754 — 74,247 Other liabilities — 66,136 9,954 — 76,090 Total liabilities 1,113,174 1,551,050 910,946 (1,214,356 ) 2,360,814 Equity Common stock 122,952 — — — 122,952 Paid-in capital 226,937 174,614 583,869 (758,483 ) 226,937 Retained earnings (deficit) 690,674 1,236,165 (50,416 ) (1,185,749 ) 690,674 Accumulated other comprehensive income (loss) (25,084 ) (24,033 ) (13,299 ) 37,332 (25,084 ) Total equity 1,015,479 1,386,746 520,154 (1,906,900 ) 1,015,479 Total liabilities and equity $ 2,128,653 $ 2,937,796 $ 1,431,100 $ (3,121,256 ) $ 3,376,293 Condensed Consolidating Financial Information Year ended December 31, 2018 Owens &amp; Minor, Inc. Guarantor Subsidiaries Non-guarantor Subsidiaries Eliminations Consolidated Statements of Cash Flows Operating activities: Net income (loss) $ (437,012 ) $ (228,391 ) $ (269,220 ) $ 497,611 $ (437,012 ) Adjustments to reconcile net income (loss) to cash (used for) provided by operating activities: Equity in earnings of subsidiaries 421,162 79,629 — (500,791 ) — Intercompany dividend 30,000 (30,000 ) — Depreciation and amortization — 28,069 73,858 — 101,927 Share-based compensation expense — 16,376 — — 16,376 Goodwill and intangible asset impairment charges 180,006 259,607 439,613 Provision for losses on accounts receivable — 140 9,290 — 9,430 Deferred income tax (benefit) expense — (31,435 ) (3,583 ) — (35,018 ) Changes in operating assets and liabilities: Accounts receivable — (92,751 ) (353,294 ) 457,151 11,106 Merchandise inventories — 93,612 (162,241 ) 3,178 (65,451 ) Accounts payable — 249,004 311,765 (468,590 ) 92,179 Net change in other assets and liabilities 2,355 (29,690 ) (7,710 ) 11,441 (23,604 ) Other, net 854 5,740 (551 ) — 6,043 Cash provided by (used for) operating activities (12,641 ) 300,309 (142,079 ) (30,000 ) 115,589 Investing activities: Acquisition, net of cash acquired — (751,834 ) — — (751,834 ) Additions to computer software and intangible assets — (15,076 ) (5,736 ) — (20,812 ) Additions to property and equipment — (33,245 ) (11,628 ) — (44,873 ) Proceeds from sale of property and equipment — 1,429 261 — 1,690 Cash used for investing activities — (798,726 ) (17,103 ) — (815,829 ) Financing activities: Change in intercompany advances 87,295 (256,888 ) 169,593 — — Intercompany dividend — — (30,000 ) 30,000 — Proceeds from issuance of debt — 695,750 — — 695,750 Proceeds from revolving credit facility — 105,500 — — 105,500 Repayment of debt — (16,250 ) — — (16,250 ) Financing costs paid — (28,512 ) — — (28,512 ) Cash dividends paid (48,200 ) — — — (48,200 ) Other, net (2,900 ) (1,391 ) (2,926 ) — (7,217 ) Cash provided by financing activities 36,195 498,209 136,667 30,000 701,071 Effect of exchange rate changes on cash and cash equivalents — — (1,986 ) — (1,986 ) Net increase (decrease) in cash and cash equivalents 23,554 (208 ) (24,501 ) — (1,155 ) Cash and cash equivalents at beginning of year 13,700 865 89,957 — 104,522 Cash and cash equivalents at end of year $ 37,254 $ 657 $ 65,456 $ — $ 103,367 Year ended December 31, 2017 Owens &amp; Minor, Inc. Guarantor Subsidiaries Non-guarantor Subsidiaries Eliminations Consolidated Statements of Cash Flows Operating activities: Net income $ 72,793 $ 88,759 $ 7,412 $ (96,171 ) $ 72,793 Adjustments to reconcile net income to cash (used for) provided by operating activities: Equity in earnings of subsidiaries (99,880 ) 3,527 — 96,353 — Intercompany dividend — 25,000 — (25,000 ) — Depreciation and amortization — 34,548 24,895 — 59,443 Share-based compensation expense — 11,911 — — 11,911 Provision for losses on accounts receivable — 2,450 224 — 2,674 Deferred income tax (benefit) expense — (44,879 ) (5,109 ) — (49,988 ) Changes in operating assets and liabilities: Accounts receivable — (35,549 ) (61,103 ) (3,358 ) (100,010 ) Merchandise inventories — (45,624 ) (11,224 ) (184 ) (57,032 ) Accounts payable — 141,118 1,775 1,054 143,947 Net change in other assets and liabilities (1,277 ) (26,456 ) (7,836 ) 2,306 (33,263 ) Other, net (1 ) 6,605 (305 ) — 6,299 Cash provided by (used for) operating activities (28,365 ) 161,410 (51,271 ) (25,000 ) 56,774 Investing activities: Acquisition, net of cash acquired — (366,569 ) — — (366,569 ) Additions to computer software and intangible assets — (7,587 ) (8,537 ) — (16,124 ) Additions to property and equipment — (25,270 ) (9,343 ) — (34,613 ) Proceeds from sale of property and equipment — 198 465 — 663 Cash used for investing activities — (399,228 ) (17,415 ) — (416,643 ) Financing activities: Change in intercompany advances 75,969 (170,358 ) 94,389 — — Intercompany dividend — — (25,000 ) 25,000 — Proceeds from issuance of debt — 250,000 — — 250,000 Proceed from revolving credit facility — 104,600 — — 104,600 Repayment of debt — (3,125 ) — — (3,125 ) Financing costs paid — (1,798 ) — — (1,798 ) Cash dividends paid (63,151 ) — — — (63,151 ) Repurchases of common stock (5,000 ) — — — (5,000 ) Other, net (3,768 ) (1,902 ) (3,050 ) — (8,720 ) Cash provided by financing activities 4,050 177,417 66,339 25,000 272,806 Effect of exchange rate changes on cash and cash equivalents — — 6,097 — 6,097 Net increase (decrease) in cash and cash equivalents (24,315 ) (60,401 ) 3,750 — (80,966 ) Cash and cash equivalents at beginning of year 38,015 61,266 86,207 — 185,488 Cash and cash equivalents at end of year $ 13,700 $ 865 $ 89,957 $ — $ 104,522 Condensed Consolidating Financial Information Year ended December 31, 2016 Owens &amp; Minor, Inc. Guarantor Subsidiaries Non-guarantor Subsidiaries Eliminations Consolidated Statements of Cash Flows Operating activities: Net income $ 108,787 $ 121,165 $ 16,616 $ (137,781 ) $ 108,787 Adjustments to reconcile net income to cash (used for) provided by operating activities: Equity in earnings of subsidiaries (138,815 ) 389 — 138,426 — Depreciation and amortization — 29,589 25,804 — 55,393 Share-based compensation expense — 12,042 — — 12,042 Provision for losses on accounts receivable — 84 293 — 377 Deferred income tax (benefit) expense — 6,245 (2,027 ) — 4,218 Changes in operating assets and liabilities: Accounts receivable — (18,581 ) (6,358 ) (305 ) (25,244 ) Merchandise inventories — 26,666 (3,449 ) (628 ) 22,589 Accounts payable — 20,280 22,862 288 43,430 Net change in other assets and liabilities 180 (26,397 ) (11,342 ) — (37,559 ) Other, net 1,615 999 1,048 — 3,662 Cash provided by (used for) operating activities (28,233 ) 172,481 43,447 — 187,695 Investing activities: Additions to computer software and intangible assets — (4,004 ) (5,815 ) — (9,819 ) Additions to property and equipment — (10,329 ) (9,973 ) — (20,302 ) Proceeds from sale of property and equipment — 125 5,250 — 5,375 Cash used for investing activities — (14,208 ) (10,538 ) — (24,746 ) Financing activities: Change in intercompany advances 101,424 (100,308 ) (1,116 ) — — Cash dividends paid (63,382 ) — — — (63,382 ) Repurchases of common stock (71,028 ) — — — (71,028 ) Other, net (4,050 ) (2,313 ) (1,931 ) — (8,294 ) Cash used for financing activities (37,036 ) (102,621 ) (3,047 ) — (142,704 ) Effect of exchange rate changes on cash and cash equivalents — — 4,223 — 4,223 Net increase (decrease) in cash and cash equivalents (65,269 ) 55,652 34,085 — 24,468 Cash and cash equivalents at beginning of year 103,284 5,614 52,122 — 161,020 Cash and cash equivalents at end of year $ 38,015 $ 61,266 $ 86,207 $ — $ 185,488</t>
  </si>
  <si>
    <t>Subsequent Events (Notes)</t>
  </si>
  <si>
    <t>Subsequent Events [Abstract]</t>
  </si>
  <si>
    <t>Subsequent Events [Text Block]</t>
  </si>
  <si>
    <t>Subsequent Events On February 12, 2019, we entered into a Fourth Amendment to the Credit Agreement, dated as of July 27, 2017. The Fourth Amendment implements certain principal changes to the Credit Agreement, including a reduction of the revolving loan facility to $400 million (from $600 million ); amendment to the leverage and interest coverage financial covenants (through the maturity date of the Credit Agreement) and the definition of EBITDA; addition of an anti-cash hoarding covenant; amendments to certain negative covenants, including a reduction of certain baskets for restricted payments, prepayments of junior debt, asset sales, investments and capital expenditures; and removal of the incremental facility. In connection with the Fourth Amendment, we amended our our Security Agreement to include additional Joining Subsidiaries (as defined) providing collateral for the benefit of the Secured Parties (as defined) and holders of our 2021 and 2024 Notes. Also in connection with the Fourth Amendment, we entered into a Fourth Supplemental Indenture pursuant to which the Joining Subsidiaries became guarantors of the Company’s obligations under the 2021 and 2024 Notes.</t>
  </si>
  <si>
    <t>Summary of Significant Accounting Policies (Policies)</t>
  </si>
  <si>
    <t>Basis of Presentation</t>
  </si>
  <si>
    <t>Basis of Presentation. The consolidated financial statements include the accounts of Owens &amp; Minor, Inc. and the subsidiaries it controls, in conformity with U.S generally accepted accounting principles (GAAP). All significant intercompany accounts and transactions have been eliminated.</t>
  </si>
  <si>
    <t>Reclassifications</t>
  </si>
  <si>
    <t xml:space="preserve">Reclassifications. Certain prior year amounts have been reclassified to conform to the current year presentation. </t>
  </si>
  <si>
    <t>Use of Estimates</t>
  </si>
  <si>
    <t>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t>
  </si>
  <si>
    <t>Cash and Cash Equivalents</t>
  </si>
  <si>
    <t>Cash and Cash Equivalents. Cash and cash equivalents includes cash and marketable securities with an original maturity or maturity at acquisition of three months or less. Cash and cash equivalents are stated at cost. Nearly all of our cash and cash equivalents are held in cash depository accounts in major banks in the United States, Europe, and Asia.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t>
  </si>
  <si>
    <t>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direct to patient business, accounts receivable are recorded net of a contractual allowance.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t>
  </si>
  <si>
    <t>Financing Receivables and Payables. We have an order-to-cash program in our Global Solutions segment under which we invoice manufacturers’ customers and remit collected amounts to the manufacturers. We retain credit risk for certain uncollected receivables under this program where contractually obligated. We continually monitor the expected collectability in this program and maintain valuation allowances when it is likely that an amount may be or may become uncollectible. Allowances are estimated based on a number of factors including creditworthiness of customers, age of the receivables and historical experience. We write off uncollected receivables under this program when collection is no longer being pursued. At December 31, 2018 and 2017 , the allowance for uncollectible accounts as part of this program was $0.0 million and $0.1 million . Fees charged for this program are included in net revenue. Product pricing and related product risks are retained by the manufacturer. Balances receivable and related amounts payable under this program are classified in other current assets and other current liabilities in the consolidated balance sheets.</t>
  </si>
  <si>
    <t>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t>
  </si>
  <si>
    <t>Property and Equipment. Property and equipment are stated at cost less accumulated depreciation or, if acquired under capital leases, at the lower of the present value of minimum lease payments or fair market value at the inception of the lease less accumulated amortiz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to 15 years for machinery and equipment, five to 40 years for buildings and leasehold improvements, and fifteen years for land improvements. Straight-line and accelerated methods of depreciation are used for income tax purposes. Normal maintenance and repairs are expensed as incurred, and renovations and betterments are capitalized.</t>
  </si>
  <si>
    <t>Leases</t>
  </si>
  <si>
    <t>Leases. We have entered into non-cancelable agreements to lease most of our office and warehouse facilities with remaining terms generally ranging from one to 30 years. We also lease some of our transportation and material handling equipment for terms generally ranging from three to ten years. Certain information technology assets embedded in an outsourcing agreement are accounted for as capital leases. Leases are classified as operating leases or capital leases at their inception. Rent expense for leases with rent holidays or pre-determined rent increases are recognized on a straight-line basis over the lease term. Incentives and allowances for leasehold improvements are deferred and recognized as a reduction of rent expense over the lease term.</t>
  </si>
  <si>
    <t>Goodwill</t>
  </si>
  <si>
    <t>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t>
  </si>
  <si>
    <t>Intangible Assets</t>
  </si>
  <si>
    <t>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three to 15 years and other intangible assets are amortized generally for periods between one and 15 years, based on their pattern of economic benefit or on a straight-line basis.</t>
  </si>
  <si>
    <t>Computer Software</t>
  </si>
  <si>
    <t xml:space="preserve">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apitalized computer software costs are included in other assets, net, in the consolidated balance sheets. Unamortized software at December 31, 2018 and 2017 was $67.5 million and $61.8 million . Depreciation and amortization expense includes $12.8 million , $10.7 million and $12.9 million of software amortization for the years ended December 31, 2018 , 2017 and 2016 . </t>
  </si>
  <si>
    <t>Long-Lived Assets</t>
  </si>
  <si>
    <t>Long-Lived Assets. Long-lived assets, which include property and equipment, finite-lived intangibl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t>
  </si>
  <si>
    <t>Self-Insurance Liabilities</t>
  </si>
  <si>
    <t>Self-Insurance Liabilities.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current liabilities on the consolidated balance sheets.</t>
  </si>
  <si>
    <t>Revenue Recognition</t>
  </si>
  <si>
    <t>Revenue Recognition. On January 1, 2018, we adopted ASC 606 Revenue from Contracts with Customers , which establishes principles for recognizing revenue and reporting information about the nature, amount, timing and uncertainty of revenue and cash flows arising from contracts with customers. We applied the guidance using the modified retrospective transition method. The adoption of this guidance had no impact on the amount and timing of revenue recognized, therefore, no adjustments were recorded to our consolidated financial statements upon adop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44.2 million at December 31, 2018 and $13.0 million at December 31, 2017.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third-party logistics business, we record revenue net of product cost. Sales taxes collected from customers and remitted to governmental authorities are excluded from revenues. See Note 20 for disaggregation of revenue by segment and geography as we believe that best depicts how the nature, amount, timing and uncertainty of our revenue and cash flows are affected by economic factors.</t>
  </si>
  <si>
    <t>Cost of Goods Sold</t>
  </si>
  <si>
    <t xml:space="preserve">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third-party logistics business, there is no cost of goods sold and all costs to provide the service to the customer are recorded in distribution, selling and administrative expenses. As a result of different practices of categorizing costs and different business models throughout our industry, our gross margins may not necessarily be comparable to other companies in our industry. </t>
  </si>
  <si>
    <t>Distribution, Selling, General and Administrative (DS&amp;A) Expenses</t>
  </si>
  <si>
    <t xml:space="preserve">Distribution, Selling and Administrative (DS&amp;A) Expenses. DS&amp;A expenses include shipping and handling costs, labor, depreciation, amortization and other costs for selling and administrative functions associated with our distribution and logistics services and all costs associated with our fee-for-service arrangements. </t>
  </si>
  <si>
    <t>Shipping and Handling</t>
  </si>
  <si>
    <t xml:space="preserve">Shipping and Handling. Shipping and handling costs are primarily included in DS&amp;A expenses on the consolidated statements of income and include costs to store, to move, and to prepare products for shipment, as well as costs to deliver products to customers. Shipping and handling costs totaled $680.1 million , $589.0 million and $558.9 million for the years ended December 31, 2018 , 2017 and 2016 , respectively. Third-party shipping and handling costs billed to customers, which are included in net revenue, are immaterial for all periods presented. </t>
  </si>
  <si>
    <t>Share-Based Compensation. We account for share-based payments to employees at fair value and recognize the related expense in distribution, general and administrative expenses over the service period for awards expected to vest.</t>
  </si>
  <si>
    <t>Derivative Financial Instruments</t>
  </si>
  <si>
    <t>Derivative Financial Instruments. We are directly and indirectly affected by changes in certain market conditions, which may adversely impact our financial performance and are referred to as “market risks.” When deemed appropriate, we use derivatives as a risk management tool to mitigate the potential impact of certain market risks, primarily foreign currency exchange risk and interest rate risk. We use forward contracts, which are agreements to buy or sell a quantity at a predetermined future date and at a predetermined rate or price, and interest rate swaps. We enter derivative transactions that we believe will be highly effective at offsetting the underlying risk and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The cash flow impact of the derivative instruments is primarily included in our consolidated statements of cash flows in net cash provided by operating activities.</t>
  </si>
  <si>
    <t xml:space="preserve">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The Tax Cuts and Jobs Act (the "Act") was enacted on December 22, 2017. As of December 31, 2018, we have completed our accounting for the tax effects of enactment of the Act. We earn a portion of our operating income in foreign jurisdictions outside the United States. Prior to the reporting period in which the Act was enacted we considered foreign earnings to be indefinitely reinvested and provided no United States federal and state taxes or withholding taxes on those earnings. Upon enactment, the Act imposes a tax on our total post-1986 foreign earnings at various tax rates. The Company has recognized an amount of this one-time transition tax. We continue to be indefinitely reinvested in foreign operations, with the exception of Thailand, and have not accrued any additional income taxes for any remaining undistributed foreign earnings not subject to the transition tax, or any additional outside basis differences inherent in these entities. The Company does not have a plan to indefinitely reinvest the unremitted earnings of our newly acquired foreign subsidiary located in Thailand as of December 31, 2018. We have recorded withholding tax liabilities that would be incurred upon future distribution of cash back to the U.S. We have not recorded any deferred taxes as there are no outside basis differences unrelated to unremitted earnings in Thailand. The Company will continue to evaluate its foreign earnings repatriation policy in 2019 related to all the other countries in which we operate. </t>
  </si>
  <si>
    <t>Fair Value Measurements</t>
  </si>
  <si>
    <t>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nd accounts payable report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10 for the fair value of debt.</t>
  </si>
  <si>
    <t>Acquisition-Related and Exit and Realignment Costs</t>
  </si>
  <si>
    <t>Acquisition-Related and Exit and Realignment Charges . We present costs incurred in connection with acquisitions in acquisition-related and exit and realignment charges in our consolidated statements of income.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 the closure and consolidation of certain distribution and logistics centers, administrative offices and warehouses in the United States and Europe. These charges also include costs related to our strategic organizational realignment which include management changes, certain professional fees, and costs to streamline administrative functions and processes. Costs associated with exit and realignment activities are recorded at their fair value when incurred. Liabilities are established at the cease-use date for remaining operating lease and other contractual obligations, net of estimated sub-lease income. The net lease termination cost is discounted using a credit-adjusted risk-free rate of interest. We evaluate these assumptions quarterly and adjust the liability accordingly. The current portion of accrued lease and other contractual termination costs is included in other current liabilities on the consolidated balance sheets, and the non-current portion is included in other liabilities. Severance benefits are recorded when payment is considered probable and reasonably estimable.</t>
  </si>
  <si>
    <t>Income Per Share</t>
  </si>
  <si>
    <t>Income Per Share. Basic and diluted income per share are calculated pursuant to the two-class method, under which unvested share-based payment awards containing nonforfeitable rights to dividends are participating securities.</t>
  </si>
  <si>
    <t>Foreign Currency Translation</t>
  </si>
  <si>
    <t>Foreign Currency Translation. Our foreign subsidiaries generally consider their local currency to be their functional currency. Assets and liabilities of these foreign subsidiaries are translated into U.S. dollars at period-end exchange rates and revenues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income (loss) and were not material to our consolidated results of operations in 2018 , 2017 and 2016 .</t>
  </si>
  <si>
    <t>Business Combinations</t>
  </si>
  <si>
    <t>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t>
  </si>
  <si>
    <t>Recent Accounting Pronouncements</t>
  </si>
  <si>
    <t xml:space="preserve">Recent Accounting Pronouncements . During 2018 , we adopted Accounting Standard Updates (ASU’s) issued by the Financial Accounting Standards Board (FASB). In February 2016, the FASB established Topic 842, Leases ,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consolidate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have a material effect on our consolidated financial statements. While we continue to assess all of the effects of adoption, we currently believe the most significant effects relate to (1) the recognition of new ROU assets and lease liabilities on our balance sheet for our office and warehouse facility operating leases, and (2) providing significant new disclosures about our leasing activities. On adoption, we currently expect to recognize additional operating liabilities ranging from $250 million to $350 million ,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On June 16, 2016, the FASB issued ASU No. 2016-13 Financial Instruments - Credit Losses, Measurement of Credit Losses on Financial Instruments ,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No. 2016-13 will have on our consolidated financial statements and related disclosures. In January 2017, the FASB issued ASU No. 2017-04, Intangibles - Goodwill and Other (Topic 350): Simplifying the Test for Goodwill Impairment, to simplify the subsequent measurement of goodwill. The new guidanc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We early adopted this guidance in conjunction with our interim impairment testing performed during the quarter ended June 30, 2018. In August 2017, the FASB issued ASU No. 2017-12, Derivatives and Hedging (Topic 815): Targeted Improvements to Accounting for Hedging Activities . ASU No. 2017-12 is intended to simplify the application of hedge accounting and provide increased transparency as to the scope and results of hedging programs. For calendar year-end entities, the update will be effective for annual periods beginning January 1, 2019, and interim periods within those fiscal years. We are evaluating the impact the adoption of ASU No. 2017-12 will have on our consolidated financial statements and related disclosures. On February 14, 2018, the FASB issued ASU No. 2018-02, Income Statement - Reporting Comprehensive Income (Topic 220): Reclassification of Certain Tax Effects from Accumulated Other Comprehensive Income . ASU No. 2018-02 allows companies to reclassify stranded tax effects resulting from the Tax Cuts and Jobs Act from accumulated other comprehensive income (loss) to retained earnings. ASU No. 2018-02 will be effective for the Company on January 1, 2019 and we do not expect this to have a material impact on our consolidated financial statement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manufactures and sources medical surgical products through our production and kitting operations. The Halyard S&amp;IP business, acquired on April 30, 2018, is a part of Global Products.</t>
  </si>
  <si>
    <t>Acquisitions (Tables)</t>
  </si>
  <si>
    <t>Schedule of Business Acquisitions, by Acquisition</t>
  </si>
  <si>
    <t xml:space="preserve"> Preliminary Fair Value (1) Differences Between Prior and Current Period Preliminary Fair Value Estimate Fair Value Estimated as of Acquisition Date Assets acquired: Current assets $ 307,427 $ 23,443 $ 330,870 Goodwill 183,711 (53,347 ) 130,364 Intangible assets 191,000 230 191,230 Other noncurrent assets 152,555 65,685 218,240 Total assets 834,693 36,011 870,704 Liabilities assumed: Current liabilities 83,822 8,616 92,438 Noncurrent liabilities 11,223 8,994 20,217 Total liabilities 95,045 17,610 112,655 Fair value of net assets acquired, net of cash $ 739,648 $ 18,401 $ 758,049 Preliminary Fair Value (2) Differences Between Prior and Current Period Preliminary Fair Value Estimate Fair Value as of Acquisition Date Assets acquired: Current assets $ 61,986 $ — $ 61,986 Goodwill 288,691 (4,933 ) 283,758 Intangible assets 115,000 — 115,000 Other noncurrent assets 5,069 (1,282 ) 3,787 Total assets 470,746 (6,215 ) 464,531 Liabilities assumed: Current liabilities 72,962 — 72,962 Noncurrent liabilities 31,215 — 31,215 Total liabilities 104,177 — 104,177 Fair value of net assets acquired, net of cash $ 366,569 $ (6,215 ) $ 360,354 (2) As previously reported in our 2017 Form 10-K.</t>
  </si>
  <si>
    <t>Schedule of Business Acquisition, Pro Forma Information</t>
  </si>
  <si>
    <t xml:space="preserve"> Pro Forma - Unaudited Year Ended December 31, 2018 2017 Net revenue $ 10,118,708 $ 10,158,275</t>
  </si>
  <si>
    <t>Property and Equipment (Tables)</t>
  </si>
  <si>
    <t>Property And Equipment</t>
  </si>
  <si>
    <t>Property and equipment consists of the following: December 31, 2018 2017 Land and land improvements $ 23,046 $ 17,638 Buildings and leasehold improvements 200,881 148,288 Machinery and equipment 418,208 274,604 Construction in progress 14,693 5,541 Property and equipment, gross 656,828 446,071 Accumulated depreciation and amortization (270,105 ) (239,581 ) Property and equipment, net $ 386,723 $ 206,490</t>
  </si>
  <si>
    <t>Goodwill and Intangible Assets (Tables)</t>
  </si>
  <si>
    <t>Schedule of Goodwill</t>
  </si>
  <si>
    <t>he following table summarizes the changes in the carrying amount of goodwill through December 31, 2018 : Global Solutions Global Products Consolidated Carrying amount of goodwill, January 1, 2017 $ 199,397 $ 215,539 $ 414,936 Acquisitions (See Note 3) 288,691 — 288,691 Currency translation adjustments 7,772 2,412 10,184 Carrying amount of goodwill, December 31, 2017 495,860 217,951 713,811 Currency translation adjustments (1,347 ) (637 ) (1,984 ) Acquisitions (See Note 3) (4,933 ) 130,364 125,431 Carrying amount of goodwill, December 31, 2018 489,580 347,678 837,258 Accumulated goodwill impairment, December 31, 2017 — — — Goodwill impairment charge (205,675 ) (217,461 ) (423,136 ) Accumulated goodwill impairment, December 31, 2018 (205,675 ) (217,461 ) (423,136 ) Net carrying amount of goodwill, December 31, 2018 $ 283,905 $ 130,217 $ 414,122</t>
  </si>
  <si>
    <t>Intangible assets at December 31, 2018 and 2017 were as follows: 2018 2017 Customer Tradenames Other Customer Tradenames Other Gross intangible assets $ 267,510 $ 97,000 $ 42,930 $ 199,265 $ 31,000 $ 12,537 Accumulated amortization (72,947 ) (8,544 ) (4,185 ) (54,757 ) (1,769 ) (1,808 ) Net intangible assets $ 194,563 $ 88,456 $ 38,745 $ 144,508 $ 29,231 $ 10,729 Weighted average useful life 10 years 11 years 8 years 11 years 9 years 10 years</t>
  </si>
  <si>
    <t>Exit and Realignment Costs (Tables)</t>
  </si>
  <si>
    <t>Schedule of Exit and Realignment Charges by Segment</t>
  </si>
  <si>
    <t>Exit and realignment charges by segment for the years ended December 31, 2018 , 2017 and 2016 were as follows: Year ended December 31, 2018 2017 2016 Global Solutions $ 16,808 $ 41,549 $ 21,795 Global Products 133 1,893 1,669 Total exit and realignment charges $ 16,941 $ 43,442 $ 23,464</t>
  </si>
  <si>
    <t>Schedule of Exit and Realignment Cost Accrual Activity</t>
  </si>
  <si>
    <t>The following table summarizes the activity related to exit and realignment cost accruals through December 31, 2018 : Lease Severance and Total Accrued exit and realignment charges, January 1, 2016 $ 486 $ 1,840 $ 2,326 Provision for exit and realignment activities — 11,823 11,823 Change in estimate — (261 ) (261 ) Cash payments, net of sublease income (486 ) (11,164 ) (11,650 ) Accrued exit and realignment charges, December 31, 2016 — 2,238 2,238 Provision for exit and realignment activities — 17,691 17,691 Change in estimate — (365 ) (365 ) Cash payments, net of sublease income — (7,592 ) (7,592 ) Accrued exit and realignment charges, December 31, 2017 — 11,972 11,972 Provision for exit and realignment activities — 10,325 10,325 Change in estimate — (108 ) (108 ) Cash payments, net of sublease income — (13,975 ) (13,975 ) Accrued exit and realignment charges, December 31, 2018 $ — $ 8,214 $ 8,214</t>
  </si>
  <si>
    <t>Debt (Tables)</t>
  </si>
  <si>
    <t>Debt consists of the following: 2018 2017 December 31, Carrying Estimated Carrying Estimated 3.875% Senior Notes, $275 million par value, maturing September 2021 $ 273,577 $ 207,001 $ 272,734 $ 278,080 4.375% Senior Notes, $275 million par value, maturing December 2024 272,972 174,859 272,959 277,915 Term Loan A-1 231,847 231,847 246,182 246,182 Term Loan A-2 190,575 190,575 — — Term Loan B 483,327 385,284 — — Revolver 210,100 210,100 104,600 104,600 Capital leases 18,774 18,774 20,888 20,888 Total debt 1,681,172 1,418,440 917,363 927,665 Less current maturities (30,590 ) (30,590 ) (16,619 ) (16,619 ) Long-term debt $ 1,650,582 $ 1,387,850 $ 900,744 $ 911,046</t>
  </si>
  <si>
    <t>Schedule of Future Minimum Lease Payments for Capital Leases</t>
  </si>
  <si>
    <t>As of December 31, 2018 , we were obligated under capital leases for minimum annual rental payments as follows: Year 2019 $ 5,735 2020 3,471 2021 2,273 2022 2,051 2023 1,952 Thereafter 9,997 Total minimum lease payments 25,479 Less: Amounts representing interest (6,705 ) Present value of total minimum lease payments 18,774 Less: Current portion of capital lease obligations (3,090 ) Long-term portion of capital lease obligations $ 15,684</t>
  </si>
  <si>
    <t>Share-Based Compensation (Tables)</t>
  </si>
  <si>
    <t>Activity and Value of Nonvested Restricted Stock and Performance Share Awards</t>
  </si>
  <si>
    <t>The following table summarizes the activity and value of nonvested restricted stock and performance share awards for the years ended December 31, 2018 , 2017 and 2016 : 2018 2017 2016 Number of Weighted Number of Weighted Number of Weighted Nonvested awards at beginning of year 1,657 $ 42.60 1,091 $ 44.15 1,104 $ 40.02 Granted 2,281 15.33 1,152 30.55 572 34.75 Vested (616 ) 31.59 (351 ) 33.97 (337 ) 32.65 Forfeited (809 ) 22.59 (235 ) 34.49 (248 ) 34.06 Nonvested awards at end of year 2,513 23.96 1,657 42.60 1,091 44.15</t>
  </si>
  <si>
    <t>Retirement Plans (Tables) - United States</t>
  </si>
  <si>
    <t>Domestic Retirement Plan's Financial Status and Amounts Recognized in Consolidated Balance Sheets</t>
  </si>
  <si>
    <t>The following table sets forth the U.S. Retirement Plan’s financial status and the amounts recognized in our consolidated balance sheets: December 31, 2018 2017 Change in benefit obligation Benefit obligation, beginning of year $ 53,274 $ 52,051 Interest cost 1,674 1,887 Actuarial (gain) loss (3,207 ) 2,796 Benefits paid (3,578 ) (3,460 ) Benefit obligation, end of year $ 48,163 $ 53,274 Change in plan assets Fair value of plan assets, beginning of year $ — $ — Employer contribution 3,578 3,460 Benefits paid (3,578 ) (3,460 ) Fair value of plan assets, end of year $ — $ — Funded status, end of year $ (48,163 ) $ (53,274 ) Amounts recognized in the consolidated balance sheets Other current liabilities $ (3,410 ) $ (3,481 ) Other liabilities (44,752 ) (49,791 ) Accumulated other comprehensive loss 13,722 19,019 Net amount recognized $ (34,440 ) $ (34,253 ) Accumulated benefit obligation $ 48,163 $ 53,274 Weighted average assumptions used to determine benefit obligation Discount rate 4.00 % 3.25 % Rate of increase in compensation levels N/A N/A</t>
  </si>
  <si>
    <t>Components of Net Periodic Benefit Cost for Domestic Retirement Plan</t>
  </si>
  <si>
    <t>The components of net periodic benefit cost for the U.S. Retirement Plan, which is included in distribution, selling, and administrative expenses in the consolidated statements of income (loss), were as follows: Year ended December 31, 2018 2017 2016 Interest cost $ 1,674 $ 1,887 $ 1,980 Recognized net actuarial loss 2,091 1,849 1,646 Net periodic benefit cost $ 3,765 $ 3,736 $ 3,626 Weighted average assumptions used to determine net periodic benefit cost Discount rate 3.25 % 3.75 % 4.00 % Rate of increase in future compensation levels N/A N/A N/A</t>
  </si>
  <si>
    <t>Amounts Recognized As Component of Accumulated Other Comprehensive Loss, Domestic</t>
  </si>
  <si>
    <t>We expect to recognize approximately $1.1 million of the net actuarial loss reported in the following table as of December 31, 2018 , as a component of net periodic benefit cost during 2019. Year ended December 31, 2018 2017 Net actuarial loss $ (13,722 ) $ (19,019 ) Deferred tax benefit 5,562 6,939 Amounts included in accumulated other comprehensive income (loss), net of tax $ (8,160 ) $ (12,080 )</t>
  </si>
  <si>
    <t>Expected Benefit Payments Required For Domestic Retirement Plan</t>
  </si>
  <si>
    <t>As of December 31, 2018 , the expected benefit payments required for each of the next five years and the five-year period thereafter for the U.S. Retirement Plan were as follows: Year 2019 $ 3,378 2020 3,325 2021 3,147 2022 3,006 2023 2,868 2024-2028 12,316</t>
  </si>
  <si>
    <t>Derivatives (Tables)</t>
  </si>
  <si>
    <t>Schedule of Derivative Instruments</t>
  </si>
  <si>
    <t>The following table summarizes our outstanding cash flow hedges as of December 31, 2018: Notional Amount Fair Value Level in Fair Value Hierarchy Maturity Date Interest rate swaps $ 450,000 $ (6,875 ) Level 2 May 2022 &amp; May 2025 Foreign currency contracts $ 25,592 $ 20 Level 2 January 2019 - December 2019 The following table summarizes our outstanding economic (non-designated) hedges as of December 31, 2018: Notional Amount Fair Value Level in Fair Value Hierarchy Maturity Date Foreign currency contracts $ 32,683 $ (198 ) Level 2 January 2019 - April 2019</t>
  </si>
  <si>
    <t>Schedule of Cash Flow Hedges Included in Accumulated Other Comprehensive Income (Loss)</t>
  </si>
  <si>
    <t>The following table summarizes the gain (loss) included in accumulated other comprehensive loss for our hedges as of December 31, 2018: Interest rate swaps $ (6,875 ) Foreign currency contracts $ 20</t>
  </si>
  <si>
    <t>Income Taxes (Tables)</t>
  </si>
  <si>
    <t>Components of Income (Loss) before Income Taxes</t>
  </si>
  <si>
    <t>The components of income (loss) before income taxes consist of the following: Year ended December 31, 2018 2017 2016 Income (loss) before income taxes: U.S. $ (419,964 ) $ 49,903 $ 150,942 Foreign (49,231 ) 7,575 21,600 Income (loss) before income taxes $ (469,195 ) $ 57,478 $ 172,542</t>
  </si>
  <si>
    <t>Income Tax Provision</t>
  </si>
  <si>
    <t xml:space="preserve">The income tax provision consists of the following: Year ended December 31, 2018 2017 2016 Current tax provision (benefit): Federal $ (7,991 ) $ 27,043 $ 46,846 State 1,901 5,455 8,512 Foreign 8,925 2,175 4,179 Total current tax provision 2,835 34,673 59,537 Deferred tax provision (benefit): Federal (23,956 ) (43,838 ) 5,303 State (7,640 ) (1,068 ) 885 Foreign (3,422 ) (5,082 ) (1,970 ) Total deferred tax (benefit) provision (35,018 ) (49,988 ) 4,218 Total income tax (benefit) provision $ (32,183 ) $ (15,315 ) $ 63,755 </t>
  </si>
  <si>
    <t>Reconciliation of Federal Statutory Rate to Effective Income Tax Rate</t>
  </si>
  <si>
    <t>A reconciliation of the federal statutory rate to our effective income tax rate is shown below: Year ended December 31, 2018 2017 2016 Federal statutory rate 21.0 % 35.0 % 35.0 % Increases (decreases) in the rate resulting from: State income taxes, net of federal income tax impact 1.4 % 4.3 % 3.7 % Foreign income taxes (0.1 )% (8.2 )% (4.3 )% Valuation allowance (0.5 )% (1.9 )% 0.5 % Tax Reform and other prior period adjustments 0.4 % (60.2 )% — % Goodwill and intangible asset impairment charges (14.0 )% — % — % Other (1.3 )% 4.4 % 2.1 % Effective income tax rate 6.9 % (26.6 )% 37.0 %</t>
  </si>
  <si>
    <t>Tax Effects On Deferred Tax Assets And Deferred Tax Liabilities</t>
  </si>
  <si>
    <t xml:space="preserve">The tax effects of temporary differences that give rise to significant portions of the deferred tax assets and deferred tax liabilities are presented below: December 31, 2018 2017 Deferred tax assets: Employee benefit plans $ 25,240 $ 23,181 Accrued liabilities not currently deductible 25,924 20,477 Finance charges 2,661 2,007 Capital leases 3,320 3,732 Allowance for losses on accounts receivable 3,988 4,043 Net operating loss carryforwards 25,422 16,536 Goodwill 1,048 — Interest limitation 4,473 — Other 10,325 4,311 Total deferred tax assets 102,401 74,287 Less: valuation allowances (14,346 ) (12,726 ) Net deferred tax assets 88,055 61,561 Deferred tax liabilities: Merchandise inventories 44,015 43,683 Goodwill — 26,194 Property and equipment 34,926 10,669 Computer software 10,177 9,473 Insurance 767 243 Intangible assets 30,279 38,726 Withholding tax liabilities 7,963 — Other 662 212 Total deferred tax liabilities 128,789 129,200 Net deferred tax liability $ (40,734 ) $ (67,639 ) </t>
  </si>
  <si>
    <t>Reconciliation of Changes In Unrecognized Tax Benefits</t>
  </si>
  <si>
    <t>A reconciliation of the changes in unrecognized tax benefits from the beginning to the end of the reporting period is as follows: 2018 2017 Unrecognized tax benefits at January 1, $ 13,585 $ 10,725 Increases for positions taken during current period 1,035 1,644 Increases for positions taken during prior periods 29 1,928 Decreases for positions taken during prior periods (142 ) (712 ) Lapse of statute of limitations (4,939 ) — Settlements with taxing authorities — — Unrecognized tax benefits at December 31, $ 9,568 $ 13,585</t>
  </si>
  <si>
    <t>Net Income per Common Share (Tables)</t>
  </si>
  <si>
    <t>Summary of Calculation of Net Income Per Share</t>
  </si>
  <si>
    <t>The following table summarizes the calculation of net income (loss) per share attributable to common shareholders for the years ended December 31, 2018 , 2017 and 2016 : Year ended December 31, 2018 2017 2016 Numerator: Net income (loss) $ (437,012 ) $ 72,793 $ 108,787 Less: income allocated to unvested restricted shares — (1,060 ) (1,147 ) Net income (loss)—basic (437,012 ) 71,733 107,640 Add: undistributed income attributable to unvested restricted shares—basic — 58 297 Less: undistributed income attributable to unvested restricted shares—diluted — (58 ) (297 ) Net income (loss)—diluted $ (437,012 ) $ 71,733 $ 107,640 Denominator: Weighted average shares outstanding—basic and diluted 60,014 60,001 61,093 Net income (loss): Basic and diluted $ (7.28 ) $ 1.20 $ 1.76</t>
  </si>
  <si>
    <t>Accumulated Other Comprehensive Income (Tables)</t>
  </si>
  <si>
    <t>Schedule of Accumulated Other Comprehensive Income (Loss)</t>
  </si>
  <si>
    <t>The following tables show the changes in accumulated other comprehensive income (loss) by component for the years ended December 31, 2018 , 2017 and 2016 : Retirement Plans Currency Translation Adjustments Derivatives and Other Total Accumulated other comprehensive income (loss), December 31, 2017 $ (12,066 ) $ (13,185 ) $ 167 $ (25,084 ) Other comprehensive income (loss) before reclassifications 3,207 (19,366 ) (7,867 ) (24,026 ) Income tax (834 ) — 2,099 1,265 Other comprehensive income (loss) before reclassifications, net of tax 2,373 (19,366 ) (5,768 ) (22,761 ) Amounts reclassified from accumulated other comprehensive income (loss) 2,090 — 954 3,044 Income tax (543 ) — (268 ) (811 ) Amounts reclassified from accumulated other comprehensive income (loss), net of tax 1,547 — 686 2,233 Other comprehensive income (loss) 3,920 (19,366 ) (5,082 ) (20,528 ) Accumulated other comprehensive income (loss), December 31, 2018 $ (8,146 ) $ (32,551 ) $ (4,915 ) $ (45,612 ) Retirement Plans Currency Translation Adjustments Derivatives and Other Total Accumulated other comprehensive income (loss), December 31, 2016 $ (11,209 ) $ (56,245 ) $ (29 ) $ (67,483 ) Other comprehensive income (loss) before reclassifications (2,796 ) 43,060 196 40,460 Income tax 727 — — 727 Other comprehensive income (loss) before reclassifications, net of tax (2,069 ) 43,060 196 41,187 Amounts reclassified from accumulated other comprehensive income (loss) 1,933 — — 1,933 Income tax (721 ) — — (721 ) Amounts reclassified from accumulated other comprehensive income (loss), net of tax 1,212 — — 1,212 Other comprehensive income (loss) (857 ) 43,060 196 42,399 Accumulated other comprehensive income (loss), December 31, 2017 $ (12,066 ) $ (13,185 ) $ 167 $ (25,084 ) Retirement Plans Currency Translation Adjustments Derivatives and Other Total Accumulated other comprehensive income (loss), December 31, 2015 $ (10,482 ) $ (41,228 ) $ (115 ) $ (51,825 ) Other comprehensive income (loss) before reclassifications (2,716 ) (15,017 ) 86 (17,647 ) Income tax 869 — — 869 Other comprehensive income (loss) before reclassifications, net of tax (1,847 ) (15,017 ) 86 (16,778 ) Amounts reclassified from accumulated other comprehensive income (loss) 1,646 — — 1,646 Income tax (526 ) — — (526 ) Amounts reclassified from accumulated other comprehensive income (loss), net of tax 1,120 — — 1,120 Other comprehensive income (loss) (727 ) (15,017 ) 86 (15,658 ) Accumulated other comprehensive income (loss), December 31, 2016 $ (11,209 ) $ (56,245 ) $ (29 ) $ (67,483 )</t>
  </si>
  <si>
    <t>Commitments and Contingencies (Tables)</t>
  </si>
  <si>
    <t>Future Minimum Annual Payments Under Non-Cancelable Lease Agreements</t>
  </si>
  <si>
    <t xml:space="preserve"> At December 31, 2018, future minimum annual payments under non-cancelable lease agreements with original terms in excess of one year, and including payments required under operating leases for facilities we have vacated, are as follows: Total 2019 $ 64,082 2020 53,138 2021 42,480 2022 26,445 2023 19,895 Thereafter 45,708 Total minimum payments $ 251,748</t>
  </si>
  <si>
    <t>Segment Information (Tables)</t>
  </si>
  <si>
    <t>Financial Information by Segment</t>
  </si>
  <si>
    <t>The following tables present financial information by segment: Year ended December 31, 2018 2017 2016 Net revenue: Segment net revenue Global Solutions $ 9,188,066 $ 9,186,018 $ 9,535,248 Global Products 1,111,322 504,026 539,580 Total segment net revenue 10,299,388 9,690,044 10,074,828 Inter-segment net revenue Global Products (460,680 ) (371,769 ) (351,397 ) Total inter-segment net revenue (460,680 ) (371,769 ) (351,397 ) Consolidated net revenue $ 9,838,708 $ 9,318,275 $ 9,723,431 Operating income (loss): Global Solutions $ 104,099 $ 141,091 $ 175,508 Global Products 75,688 38,458 59,384 Inter-segment eliminations (3,014 ) 243 (616 ) Goodwill and intangible asset impairment charges (439,613 ) — — Intangible amortization (36,514 ) (16,402 ) (10,002 ) Acquisition-related and exit and realignment charges (62,200 ) (60,707 ) (24,675 ) Other (1) (30,620 ) (13,432 ) — Consolidated operating income (loss) $ (392,174 ) $ 89,251 $ 199,599 Depreciation and amortization: Global Solutions $ 63,710 $ 50,809 $ 46,586 Global Products 38,217 8,634 8,807 Consolidated depreciation and amortization $ 101,927 $ 59,443 $ 55,393 Capital expenditures: Global Solutions $ 49,524 $ 46,932 $ 27,207 Global Products 16,161 3,805 2,914 Consolidated capital expenditures $ 65,685 $ 50,737 $ 30,121 (1) 2018 and 2017 included software as a service (SaaS) implementation costs associated with the upgrading of our global IT platforms in connection with the redesign of our global information system strategy.</t>
  </si>
  <si>
    <t>Consolidated Total Assets</t>
  </si>
  <si>
    <t>December 31, 2018 2017 Total assets: Global Solutions $ 2,618,759 $ 2,870,998 Global Products 1,051,662 400,773 Segment assets 3,670,421 3,271,771 Cash and cash equivalents 103,367 104,522 Consolidated total assets $ 3,773,788 $ 3,376,293</t>
  </si>
  <si>
    <t>Financial Information by Geographic Area</t>
  </si>
  <si>
    <t>The following tables present information by geographic area. Net revenues were attributed to geographic areas based on the locations from which we ship products or provide services. Year ended December 31, 2018 2017 2016 Net revenue: United States $ 9,261,149 $ 8,899,208 $ 9,338,543 International 577,559 419,067 384,888 Consolidated net revenue $ 9,838,708 $ 9,318,275 $ 9,723,431 December 31, 2018 2017 Long-lived assets: United States $ 582,667 $ 327,442 International 193,322 125,395 Consolidated long-lived assets $ 775,989 $ 452,837</t>
  </si>
  <si>
    <t>Condensed Consolidating Financial Information (Tables)</t>
  </si>
  <si>
    <t>Condensed Consolidating Statement Of Income</t>
  </si>
  <si>
    <t>Year ended December 31, 2018 Owens &amp; Minor, Inc. Guarantor Subsidiaries Non-guarantor Subsidiaries Eliminations Consolidated Statements of Income Net revenue $ — $ 8,871,152 $ 1,660,763 $ (693,207 ) $ 9,838,708 Cost of goods sold — 8,048,457 1,113,315 (690,027 ) 8,471,745 Gross margin — 822,695 547,448 (3,180 ) 1,366,963 Distribution, selling and administrative expenses (477 ) 733,125 529,100 — 1,261,748 Acquisition-related and exit and realignment charges — 44,340 17,860 — 62,200 Goodwill and intangible asset impairment charges — 180,006 259,607 — 439,613 Other operating (income) expense, net — 3,002 (7,426 ) — (4,424 ) Operating income (loss) 477 (137,778 ) (251,693 ) (3,180 ) (392,174 ) Interest expense, net 21,896 43,021 12,104 — 77,021 Income (loss) before income taxes (21,419 ) (180,799 ) (263,797 ) (3,180 ) (469,195 ) Income tax (benefit) provision (5,569 ) (32,037 ) 5,423 — (32,183 ) Equity in earnings (loss) of subsidiaries (421,162 ) (79,629 ) — 500,791 — Net income (loss) (437,012 ) (228,391 ) (269,220 ) 497,611 (437,012 ) Other comprehensive income (loss), net of tax (20,528 ) (14,940 ) (18,873 ) 33,813 (20,528 ) Comprehensive income (loss) $ (457,540 ) $ (243,331 ) $ (288,093 ) $ 531,424 $ (457,540 ) Year ended December 31, 2017 Owens &amp; Minor, Inc. Guarantor Subsidiaries Non-guarantor Subsidiaries Eliminations Consolidated Statements of Income Net revenue $ — $ 8,582,868 $ 915,350 $ (179,943 ) $ 9,318,275 Cost of goods sold — 7,802,499 524,035 (180,125 ) 8,146,409 Gross margin — 780,369 391,315 182 1,171,866 Distribution, selling and administrative expenses (395 ) 643,073 374,300 — 1,016,978 Acquisition-related and exit and realignment charges — 52,986 7,721 — 60,707 Other operating (income) expense, net — 3,887 1,043 — 4,930 Operating income (loss) 395 80,423 8,251 182 89,251 Interest expense, net 27,482 546 3,745 — 31,773 Income (loss) before income taxes (27,087 ) 79,877 4,506 182 57,478 Income tax (benefit) provision — (12,409 ) (2,906 ) — (15,315 ) Equity in earnings (loss) of subsidiaries 99,880 (3,527 ) — (96,353 ) — Net income (loss) 72,793 88,759 7,412 (96,171 ) 72,793 Other comprehensive income (loss), net of tax 42,399 42,209 42,612 (84,821 ) 42,399 Comprehensive income (loss) $ 115,192 $ 130,968 $ 50,024 $ (180,992 ) $ 115,192 Year ended December 31, 2016 Owens &amp; Minor, Inc. Guarantor Subsidiaries Non-guarantor Subsidiaries Eliminations Consolidated Statements of Income Net revenue $ — $ 9,190,660 $ 697,559 $ (164,788 ) $ 9,723,431 Cost of goods sold — 8,330,960 370,594 (165,433 ) 8,536,121 Gross margin — 859,700 326,965 645 1,187,310 Distribution, selling and administrative expenses 1,127 670,800 298,497 — 970,424 Acquisition-related and exit and realignment charges — 15,611 9,064 — 24,675 Other operating (income) expense, net — (5,066 ) (2,322 ) — (7,388 ) Operating income (loss) (1,127 ) 178,355 21,726 645 199,599 Interest expense (income), net 28,901 (4,744 ) 2,900 — 27,057 Income (loss) before income taxes (30,028 ) 183,099 18,826 645 172,542 Income tax (benefit) provision — 61,545 2,210 — 63,755 Equity in earnings (loss) of subsidiaries 138,815 (389 ) — (138,426 ) — Net income (loss) 108,787 121,165 16,616 (137,781 ) 108,787 Other comprehensive income (loss), net of tax (15,658 ) (15,480 ) (15,017 ) 30,497 (15,658 ) Comprehensive income (loss) $ 93,129 $ 105,685 $ 1,599 $ (107,284 ) $ 93,129</t>
  </si>
  <si>
    <t>Condensed Consolidating Balance Sheets</t>
  </si>
  <si>
    <t>December 31, 2018 Owens &amp; Minor, Inc. Guarantor Subsidiaries Non-guarantor Subsidiaries Eliminations Consolidated Balance Sheets Assets Current assets Cash and cash equivalents $ 37,254 $ 657 $ 65,456 $ — $ 103,367 Accounts receivable, net — 745,085 542,228 (463,895 ) 823,418 Merchandise inventories — 1,044,395 250,466 (4,758 ) 1,290,103 Other current assets 117 115,539 207,302 (1,268 ) 321,690 Total current assets 37,371 1,905,676 1,065,452 (469,921 ) 2,538,578 Property and equipment, net — 199,115 187,608 — 386,723 Goodwill, net — 130,364 283,758 — 414,122 Intangible assets, net — 186,771 134,993 — 321,764 Due from O&amp;M and subsidiaries — 486,669 — (486,669 ) — Advances to and investments in consolidated subsidiaries 1,697,191 429,926 — (2,127,117 ) — Other assets, net 1,788 53,545 57,268 — 112,601 Total assets $ 1,736,350 $ 3,392,066 $ 1,729,079 $ (3,083,707 ) $ 3,773,788 Liabilities and equity Current liabilities Accounts payable $ — $ 1,147,081 $ 437,866 $ (475,358 ) $ 1,109,589 Accrued payroll and related liabilities — 19,954 28,249 — 48,203 Other current liabilities 9,641 137,401 167,177 314,219 Total current liabilities 9,641 1,304,436 633,292 (475,358 ) 1,472,011 Long-term debt, excluding current portion 595,856 1,040,664 14,062 — 1,650,582 Due to O&amp;M and subsidiaries 605,558 — 470,318 (1,075,876 ) — Intercompany debt — 816,785 752,105 (1,568,890 ) — Deferred income taxes — — 50,852 — 50,852 Other liabilities 6,876 49,442 25,606 — 81,924 Total liabilities 1,217,931 3,211,327 1,946,235 (3,120,124 ) 3,255,369 Equity Common stock 124,588 — — — 124,588 Paid-in capital 238,773 174,614 123,865 (298,479 ) 238,773 Retained earnings (deficit) 200,670 37,777 (319,636 ) 281,859 200,670 Accumulated other comprehensive income (loss) (45,612 ) (31,652 ) (21,385 ) 53,037 (45,612 ) Total equity 518,419 180,739 (217,156 ) 36,417 518,419 Total liabilities and equity $ 1,736,350 $ 3,392,066 $ 1,729,079 $ (3,083,707 ) $ 3,773,788 Condensed Consolidating Financial Information December 31, 2017 Owens &amp; Minor, Inc. Guarantor Subsidiaries Non-guarantor Subsidiaries Eliminations Consolidated Balance Sheets Assets Current assets Cash and cash equivalents $ 13,700 $ 865 $ 89,957 $ — $ 104,522 Accounts receivable, net — 559,269 206,410 (6,743 ) 758,936 Merchandise inventories — 902,190 89,580 (1,577 ) 990,193 Other current assets 100 123,067 205,087 — 328,254 Total current assets 13,800 1,585,391 591,034 (8,320 ) 2,181,905 Property and equipment, net — 107,010 99,480 — 206,490 Goodwill, net — 180,006 533,805 — 713,811 Intangible assets, net — 9,582 174,886 — 184,468 Due from O&amp;M and subsidiaries — 439,654 — (439,654 ) — Advances to and investments in consolidated subsidiaries 2,114,853 558,429 — (2,673,282 ) — Other assets, net — 57,724 31,895 — 89,619 Total assets $ 2,128,653 $ 2,937,796 $ 1,431,100 $ (3,121,256 ) $ 3,376,293 Liabilities and equity Current liabilities Accounts payable $ — $ 824,307 $ 130,028 $ (6,763 ) $ 947,572 Accrued payroll and related liabilities — 15,504 14,912 — 30,416 Other current liabilities 5,822 140,048 185,875 — 331,745 Total current liabilities 5,822 979,859 330,815 (6,763 ) 1,309,733 Long-term debt, excluding current portion 545,352 340,672 14,720 — 900,744 Due to O&amp;M and subsidiaries 562,000 — 506,703 (1,068,703 ) — Intercompany debt — 138,890 — (138,890 ) — Deferred income taxes — 25,493 48,754 — 74,247 Other liabilities — 66,136 9,954 — 76,090 Total liabilities 1,113,174 1,551,050 910,946 (1,214,356 ) 2,360,814 Equity Common stock 122,952 — — — 122,952 Paid-in capital 226,937 174,614 583,869 (758,483 ) 226,937 Retained earnings (deficit) 690,674 1,236,165 (50,416 ) (1,185,749 ) 690,674 Accumulated other comprehensive income (loss) (25,084 ) (24,033 ) (13,299 ) 37,332 (25,084 ) Total equity 1,015,479 1,386,746 520,154 (1,906,900 ) 1,015,479 Total liabilities and equity $ 2,128,653 $ 2,937,796 $ 1,431,100 $ (3,121,256 ) $ 3,376,293</t>
  </si>
  <si>
    <t>Condensed Consolidating Statement Of Cash Flows</t>
  </si>
  <si>
    <t>Year ended December 31, 2018 Owens &amp; Minor, Inc. Guarantor Subsidiaries Non-guarantor Subsidiaries Eliminations Consolidated Statements of Cash Flows Operating activities: Net income (loss) $ (437,012 ) $ (228,391 ) $ (269,220 ) $ 497,611 $ (437,012 ) Adjustments to reconcile net income (loss) to cash (used for) provided by operating activities: Equity in earnings of subsidiaries 421,162 79,629 — (500,791 ) — Intercompany dividend 30,000 (30,000 ) — Depreciation and amortization — 28,069 73,858 — 101,927 Share-based compensation expense — 16,376 — — 16,376 Goodwill and intangible asset impairment charges 180,006 259,607 439,613 Provision for losses on accounts receivable — 140 9,290 — 9,430 Deferred income tax (benefit) expense — (31,435 ) (3,583 ) — (35,018 ) Changes in operating assets and liabilities: Accounts receivable — (92,751 ) (353,294 ) 457,151 11,106 Merchandise inventories — 93,612 (162,241 ) 3,178 (65,451 ) Accounts payable — 249,004 311,765 (468,590 ) 92,179 Net change in other assets and liabilities 2,355 (29,690 ) (7,710 ) 11,441 (23,604 ) Other, net 854 5,740 (551 ) — 6,043 Cash provided by (used for) operating activities (12,641 ) 300,309 (142,079 ) (30,000 ) 115,589 Investing activities: Acquisition, net of cash acquired — (751,834 ) — — (751,834 ) Additions to computer software and intangible assets — (15,076 ) (5,736 ) — (20,812 ) Additions to property and equipment — (33,245 ) (11,628 ) — (44,873 ) Proceeds from sale of property and equipment — 1,429 261 — 1,690 Cash used for investing activities — (798,726 ) (17,103 ) — (815,829 ) Financing activities: Change in intercompany advances 87,295 (256,888 ) 169,593 — — Intercompany dividend — — (30,000 ) 30,000 — Proceeds from issuance of debt — 695,750 — — 695,750 Proceeds from revolving credit facility — 105,500 — — 105,500 Repayment of debt — (16,250 ) — — (16,250 ) Financing costs paid — (28,512 ) — — (28,512 ) Cash dividends paid (48,200 ) — — — (48,200 ) Other, net (2,900 ) (1,391 ) (2,926 ) — (7,217 ) Cash provided by financing activities 36,195 498,209 136,667 30,000 701,071 Effect of exchange rate changes on cash and cash equivalents — — (1,986 ) — (1,986 ) Net increase (decrease) in cash and cash equivalents 23,554 (208 ) (24,501 ) — (1,155 ) Cash and cash equivalents at beginning of year 13,700 865 89,957 — 104,522 Cash and cash equivalents at end of year $ 37,254 $ 657 $ 65,456 $ — $ 103,367 Year ended December 31, 2017 Owens &amp; Minor, Inc. Guarantor Subsidiaries Non-guarantor Subsidiaries Eliminations Consolidated Statements of Cash Flows Operating activities: Net income $ 72,793 $ 88,759 $ 7,412 $ (96,171 ) $ 72,793 Adjustments to reconcile net income to cash (used for) provided by operating activities: Equity in earnings of subsidiaries (99,880 ) 3,527 — 96,353 — Intercompany dividend — 25,000 — (25,000 ) — Depreciation and amortization — 34,548 24,895 — 59,443 Share-based compensation expense — 11,911 — — 11,911 Provision for losses on accounts receivable — 2,450 224 — 2,674 Deferred income tax (benefit) expense — (44,879 ) (5,109 ) — (49,988 ) Changes in operating assets and liabilities: Accounts receivable — (35,549 ) (61,103 ) (3,358 ) (100,010 ) Merchandise inventories — (45,624 ) (11,224 ) (184 ) (57,032 ) Accounts payable — 141,118 1,775 1,054 143,947 Net change in other assets and liabilities (1,277 ) (26,456 ) (7,836 ) 2,306 (33,263 ) Other, net (1 ) 6,605 (305 ) — 6,299 Cash provided by (used for) operating activities (28,365 ) 161,410 (51,271 ) (25,000 ) 56,774 Investing activities: Acquisition, net of cash acquired — (366,569 ) — — (366,569 ) Additions to computer software and intangible assets — (7,587 ) (8,537 ) — (16,124 ) Additions to property and equipment — (25,270 ) (9,343 ) — (34,613 ) Proceeds from sale of property and equipment — 198 465 — 663 Cash used for investing activities — (399,228 ) (17,415 ) — (416,643 ) Financing activities: Change in intercompany advances 75,969 (170,358 ) 94,389 — — Intercompany dividend — — (25,000 ) 25,000 — Proceeds from issuance of debt — 250,000 — — 250,000 Proceed from revolving credit facility — 104,600 — — 104,600 Repayment of debt — (3,125 ) — — (3,125 ) Financing costs paid — (1,798 ) — — (1,798 ) Cash dividends paid (63,151 ) — — — (63,151 ) Repurchases of common stock (5,000 ) — — — (5,000 ) Other, net (3,768 ) (1,902 ) (3,050 ) — (8,720 ) Cash provided by financing activities 4,050 177,417 66,339 25,000 272,806 Effect of exchange rate changes on cash and cash equivalents — — 6,097 — 6,097 Net increase (decrease) in cash and cash equivalents (24,315 ) (60,401 ) 3,750 — (80,966 ) Cash and cash equivalents at beginning of year 38,015 61,266 86,207 — 185,488 Cash and cash equivalents at end of year $ 13,700 $ 865 $ 89,957 $ — $ 104,522 Condensed Consolidating Financial Information Year ended December 31, 2016 Owens &amp; Minor, Inc. Guarantor Subsidiaries Non-guarantor Subsidiaries Eliminations Consolidated Statements of Cash Flows Operating activities: Net income $ 108,787 $ 121,165 $ 16,616 $ (137,781 ) $ 108,787 Adjustments to reconcile net income to cash (used for) provided by operating activities: Equity in earnings of subsidiaries (138,815 ) 389 — 138,426 — Depreciation and amortization — 29,589 25,804 — 55,393 Share-based compensation expense — 12,042 — — 12,042 Provision for losses on accounts receivable — 84 293 — 377 Deferred income tax (benefit) expense — 6,245 (2,027 ) — 4,218 Changes in operating assets and liabilities: Accounts receivable — (18,581 ) (6,358 ) (305 ) (25,244 ) Merchandise inventories — 26,666 (3,449 ) (628 ) 22,589 Accounts payable — 20,280 22,862 288 43,430 Net change in other assets and liabilities 180 (26,397 ) (11,342 ) — (37,559 ) Other, net 1,615 999 1,048 — 3,662 Cash provided by (used for) operating activities (28,233 ) 172,481 43,447 — 187,695 Investing activities: Additions to computer software and intangible assets — (4,004 ) (5,815 ) — (9,819 ) Additions to property and equipment — (10,329 ) (9,973 ) — (20,302 ) Proceeds from sale of property and equipment — 125 5,250 — 5,375 Cash used for investing activities — (14,208 ) (10,538 ) — (24,746 ) Financing activities: Change in intercompany advances 101,424 (100,308 ) (1,116 ) — — Cash dividends paid (63,382 ) — — — (63,382 ) Repurchases of common stock (71,028 ) — — — (71,028 ) Other, net (4,050 ) (2,313 ) (1,931 ) — (8,294 ) Cash used for financing activities (37,036 ) (102,621 ) (3,047 ) — (142,704 ) Effect of exchange rate changes on cash and cash equivalents — — 4,223 — 4,223 Net increase (decrease) in cash and cash equivalents (65,269 ) 55,652 34,085 — 24,468 Cash and cash equivalents at beginning of year 103,284 5,614 52,122 — 161,020 Cash and cash equivalents at end of year $ 38,015 $ 61,266 $ 86,207 $ — $ 185,488</t>
  </si>
  <si>
    <t>Summary Of Significant Accounting Policies - Additional Information (Detail) $ in Millions</t>
  </si>
  <si>
    <t>Dec. 31, 2018USD ($)segment</t>
  </si>
  <si>
    <t>Dec. 31, 2017USD ($)</t>
  </si>
  <si>
    <t>Dec. 31, 2016USD ($)</t>
  </si>
  <si>
    <t>Jan. 01, 2019USD ($)</t>
  </si>
  <si>
    <t>Summary Of Significant Accounting Policies [Line Items]</t>
  </si>
  <si>
    <t>Number of reportable segments | segment</t>
  </si>
  <si>
    <t>Allowance for uncollectible accounts</t>
  </si>
  <si>
    <t>Capitalized computer software, net</t>
  </si>
  <si>
    <t>Software amortization</t>
  </si>
  <si>
    <t>Contract with customer, liability</t>
  </si>
  <si>
    <t>Customer Relationships</t>
  </si>
  <si>
    <t>Intangible assets useful life (in years)</t>
  </si>
  <si>
    <t>10 years</t>
  </si>
  <si>
    <t>11 years</t>
  </si>
  <si>
    <t>Customer Relationships | Minimum</t>
  </si>
  <si>
    <t>3 years</t>
  </si>
  <si>
    <t>Customer Relationships | Maximum</t>
  </si>
  <si>
    <t>15 years</t>
  </si>
  <si>
    <t>Other Intangibles</t>
  </si>
  <si>
    <t>8 years</t>
  </si>
  <si>
    <t>Other Intangibles | Minimum</t>
  </si>
  <si>
    <t>1 year</t>
  </si>
  <si>
    <t>Other Intangibles | Maximum</t>
  </si>
  <si>
    <t>Software technology | Minimum</t>
  </si>
  <si>
    <t>Computer software, useful life</t>
  </si>
  <si>
    <t>Software technology | Maximum</t>
  </si>
  <si>
    <t>Warehouse equipment | Minimum</t>
  </si>
  <si>
    <t>Property and equipment useful life (in years)</t>
  </si>
  <si>
    <t>Warehouse equipment | Maximum</t>
  </si>
  <si>
    <t>Buildings and leasehold improvements | Minimum</t>
  </si>
  <si>
    <t>5 years</t>
  </si>
  <si>
    <t>Buildings and leasehold improvements | Maximum</t>
  </si>
  <si>
    <t>40 years</t>
  </si>
  <si>
    <t>Computer equipment | Minimum</t>
  </si>
  <si>
    <t>Furniture and fixtures | Minimum</t>
  </si>
  <si>
    <t>Furniture and fixtures | Maximum</t>
  </si>
  <si>
    <t>Office equipment and other | Minimum</t>
  </si>
  <si>
    <t>Office equipment and other | Maximum</t>
  </si>
  <si>
    <t>Warehouse Facilities | Minimum</t>
  </si>
  <si>
    <t>Lease term years</t>
  </si>
  <si>
    <t>Warehouse Facilities | Maximum</t>
  </si>
  <si>
    <t>30 years</t>
  </si>
  <si>
    <t>Transportation And Material Handling Equipment | Minimum</t>
  </si>
  <si>
    <t>Transportation And Material Handling Equipment | Maximum</t>
  </si>
  <si>
    <t>Shipping and Handling | S,G&amp;A Expenses</t>
  </si>
  <si>
    <t>Cost of Goods and Services Sold</t>
  </si>
  <si>
    <t>Accounting Standards Update 2016-02 | Minimum</t>
  </si>
  <si>
    <t>Lease liability</t>
  </si>
  <si>
    <t>Lease, right-of-use asset</t>
  </si>
  <si>
    <t>Accounting Standards Update 2016-02 | Maximum</t>
  </si>
  <si>
    <t>Significant Risks And Uncertainties - Additional Information (Detail)</t>
  </si>
  <si>
    <t>Vizient | Minimum</t>
  </si>
  <si>
    <t>Unusual Risk or Uncertainty [Line Items]</t>
  </si>
  <si>
    <t>Customer revenue as a percentage of net revenue</t>
  </si>
  <si>
    <t>40.00%</t>
  </si>
  <si>
    <t>Vizient | Maximum</t>
  </si>
  <si>
    <t>48.00%</t>
  </si>
  <si>
    <t>Premier | Minimum</t>
  </si>
  <si>
    <t>19.00%</t>
  </si>
  <si>
    <t>Premier | Maximum</t>
  </si>
  <si>
    <t>21.00%</t>
  </si>
  <si>
    <t>HPG | Minimum</t>
  </si>
  <si>
    <t>13.00%</t>
  </si>
  <si>
    <t>HPG | Maximum</t>
  </si>
  <si>
    <t>14.00%</t>
  </si>
  <si>
    <t>Medtronic</t>
  </si>
  <si>
    <t>Sales of product from supplier as a percentage of revenue</t>
  </si>
  <si>
    <t>10.00%</t>
  </si>
  <si>
    <t>11.00%</t>
  </si>
  <si>
    <t>Johnson &amp; Johnson Healthcare Systems, Inc.</t>
  </si>
  <si>
    <t>7.00%</t>
  </si>
  <si>
    <t>9.00%</t>
  </si>
  <si>
    <t>Becton Dickinson</t>
  </si>
  <si>
    <t>Acquisitions - Additional Information (Detail) - USD ($) $ in Thousands</t>
  </si>
  <si>
    <t>Apr. 30, 2018</t>
  </si>
  <si>
    <t>Aug. 01, 2017</t>
  </si>
  <si>
    <t>Mar. 31, 2018</t>
  </si>
  <si>
    <t>Business Acquisition [Line Items]</t>
  </si>
  <si>
    <t>Payments to acquire businesses, net of cash acquired</t>
  </si>
  <si>
    <t>Acquisition-related expenses</t>
  </si>
  <si>
    <t>Halyard's Health And IT System</t>
  </si>
  <si>
    <t>Business combination, consideration transferred</t>
  </si>
  <si>
    <t>Fair value of net assets acquired, net of cash</t>
  </si>
  <si>
    <t>Byram Healthcare</t>
  </si>
  <si>
    <t>Global Solutions</t>
  </si>
  <si>
    <t>Global Solutions | Byram Healthcare</t>
  </si>
  <si>
    <t>Minimum | Halyard's Health And IT System</t>
  </si>
  <si>
    <t>Acquired intangible assets , useful life</t>
  </si>
  <si>
    <t>Minimum | Byram Healthcare</t>
  </si>
  <si>
    <t>Maximum | Halyard's Health And IT System</t>
  </si>
  <si>
    <t>12 years</t>
  </si>
  <si>
    <t>Maximum | Byram Healthcare</t>
  </si>
  <si>
    <t>Restatement Adjustment | Halyard's Health And IT System</t>
  </si>
  <si>
    <t>Restatement Adjustment | Byram Healthcare</t>
  </si>
  <si>
    <t>Acquisitions - Estimated Fair Value of Assets Acquired and Liabilities Assumed (Detail) - USD ($) $ in Thousands</t>
  </si>
  <si>
    <t>Assets acquired:</t>
  </si>
  <si>
    <t>Intangible assets</t>
  </si>
  <si>
    <t>Other noncurrent assets</t>
  </si>
  <si>
    <t>Liabilities assumed:</t>
  </si>
  <si>
    <t>Noncurrent liabilities</t>
  </si>
  <si>
    <t>Previously Reported | Halyard's Health And IT System</t>
  </si>
  <si>
    <t>Previously Reported | Byram Healthcare</t>
  </si>
  <si>
    <t>Acquisitions Acquisitions - Pro Forma Information (Details) - USD ($) $ in Thousands</t>
  </si>
  <si>
    <t>Accounts Receivable, Net - Additional Information (Detail) - USD ($) $ in Millions</t>
  </si>
  <si>
    <t>Accounts and notes receivable, allowances</t>
  </si>
  <si>
    <t>Write-offs of accounts and notes receivable</t>
  </si>
  <si>
    <t>Merchandise Inventories - Additional Information (Detail) - USD ($) $ in Thousands</t>
  </si>
  <si>
    <t>LIFO Inventory Amount</t>
  </si>
  <si>
    <t>Current costs or first-in, first-out (FIFO) excess of replacement over stated LIFO value</t>
  </si>
  <si>
    <t>Raw Materials</t>
  </si>
  <si>
    <t>Work in Process</t>
  </si>
  <si>
    <t>Financing Receivables and Payables (Details) - USD ($) $ in Thousands</t>
  </si>
  <si>
    <t>Financing Receivables and Payables [Line Items]</t>
  </si>
  <si>
    <t>Financing charges</t>
  </si>
  <si>
    <t>Other Current Assets</t>
  </si>
  <si>
    <t>Financing receivables</t>
  </si>
  <si>
    <t>Other Current Liabilities</t>
  </si>
  <si>
    <t>Property And Equipment (Detail) - USD ($) $ in Thousands</t>
  </si>
  <si>
    <t>Property, Plant and Equipment [Line Items]</t>
  </si>
  <si>
    <t>Property and equipment, gross</t>
  </si>
  <si>
    <t>Accumulated depreciation and amortization</t>
  </si>
  <si>
    <t>Land and land improvements</t>
  </si>
  <si>
    <t>Buildings and leasehold improvements</t>
  </si>
  <si>
    <t>Machinery and equipment</t>
  </si>
  <si>
    <t>Construction in progress</t>
  </si>
  <si>
    <t>Property and Equipment - Additional Information (Detail) - USD ($) $ in Thousands</t>
  </si>
  <si>
    <t>Capital leases, gross</t>
  </si>
  <si>
    <t>Accumulated amortization of capital leases</t>
  </si>
  <si>
    <t>Depreciation</t>
  </si>
  <si>
    <t>Wholly Owned Properties</t>
  </si>
  <si>
    <t>Property held for sale</t>
  </si>
  <si>
    <t>Goodwill and Intangible Assets - Goodwill Rollforward (Details) - USD ($) $ in Thousands</t>
  </si>
  <si>
    <t>3 Months Ended</t>
  </si>
  <si>
    <t>Goodwill [Roll Forward]</t>
  </si>
  <si>
    <t>Carrying amount of goodwill, December 31, 2017</t>
  </si>
  <si>
    <t>Acquisitions (See Note 3)</t>
  </si>
  <si>
    <t>Net carrying amount of goodwill, December 31, 2018</t>
  </si>
  <si>
    <t>Goodwill, Gross</t>
  </si>
  <si>
    <t>Goodwill, accumulated impairment loss</t>
  </si>
  <si>
    <t>Goodwill impairment charge</t>
  </si>
  <si>
    <t>Currency translation adjustments</t>
  </si>
  <si>
    <t>Global Products</t>
  </si>
  <si>
    <t>Byram Healthcare | Global Solutions</t>
  </si>
  <si>
    <t>Goodwill and Intangible Assets - Intangible Assets (Detail) - USD ($) $ in Thousands</t>
  </si>
  <si>
    <t>Finite-Lived Intangible Assets [Line Items]</t>
  </si>
  <si>
    <t>Net intangible assets</t>
  </si>
  <si>
    <t>Gross intangible assets</t>
  </si>
  <si>
    <t>Accumulated amortization</t>
  </si>
  <si>
    <t>Weighted average useful life</t>
  </si>
  <si>
    <t>Tradenames</t>
  </si>
  <si>
    <t>9 years</t>
  </si>
  <si>
    <t>Goodwill and Intangible Assets - Additional Information (Detail) - USD ($) $ in Thousands</t>
  </si>
  <si>
    <t>Acquired Finite-Lived Intangible Assets [Line Items]</t>
  </si>
  <si>
    <t>Intangible amortization</t>
  </si>
  <si>
    <t>Finite-Lived Intangible Assets, Net, Amortization Expense, Fiscal Year Maturity [Abstract]</t>
  </si>
  <si>
    <t>Estimated amortization expense for 2019</t>
  </si>
  <si>
    <t>Estimated amortization expense for 2020</t>
  </si>
  <si>
    <t>Estimated amortization expense for 2021</t>
  </si>
  <si>
    <t>Estimated amortization expense for 2022</t>
  </si>
  <si>
    <t>Estimated amortization expense for 2023</t>
  </si>
  <si>
    <t>Customer Relationships | Global Products</t>
  </si>
  <si>
    <t>Asset Impairment Charges</t>
  </si>
  <si>
    <t>Exit and Realignment Costs - Additional Information (Detail) - USD ($) $ in Thousands</t>
  </si>
  <si>
    <t>Restructuring Cost and Reserve [Line Items]</t>
  </si>
  <si>
    <t>Exit and realignment charges</t>
  </si>
  <si>
    <t>Incurred cost</t>
  </si>
  <si>
    <t>Expected cost remaining</t>
  </si>
  <si>
    <t>Asset Write-downs</t>
  </si>
  <si>
    <t>Information Systems Related Costs</t>
  </si>
  <si>
    <t>Labor Costs</t>
  </si>
  <si>
    <t>Other Restructuring</t>
  </si>
  <si>
    <t>Facility Costs</t>
  </si>
  <si>
    <t>Professional Service Fees</t>
  </si>
  <si>
    <t>Accelerated Amortization</t>
  </si>
  <si>
    <t>Exit and Realignment Costs - Accrual for Exit and Realignment Costs (Detail) - USD ($) $ in Thousands</t>
  </si>
  <si>
    <t>Restructuring Reserve [Roll Forward]</t>
  </si>
  <si>
    <t>Accrued exit and realignment charges, beginning of period</t>
  </si>
  <si>
    <t>Provision for exit and realignment activities</t>
  </si>
  <si>
    <t>Change in estimate</t>
  </si>
  <si>
    <t>Cash payments, net of sublease income</t>
  </si>
  <si>
    <t>Accrued exit and realignment charges, end of period</t>
  </si>
  <si>
    <t>Lease Obligations</t>
  </si>
  <si>
    <t>Severance and Other</t>
  </si>
  <si>
    <t>Debt (Detail) - USD ($) $ in Thousands</t>
  </si>
  <si>
    <t>Debt Instrument [Line Items]</t>
  </si>
  <si>
    <t>Total debt</t>
  </si>
  <si>
    <t>Less current maturities</t>
  </si>
  <si>
    <t>Long-term debt</t>
  </si>
  <si>
    <t>Carrying Amount | Senior Notes | 3.875% Senior Notes</t>
  </si>
  <si>
    <t>Carrying Amount | Senior Notes | 4.375% Senior Notes</t>
  </si>
  <si>
    <t>Carrying Amount | Term Loan | Term Loan</t>
  </si>
  <si>
    <t>Carrying Amount | Term Loan | Term A-2 Loan</t>
  </si>
  <si>
    <t>Carrying Amount | Term Loan | Term B Loan</t>
  </si>
  <si>
    <t>Carrying Amount | Revolving Credit Facility | Revolving Credit Facility</t>
  </si>
  <si>
    <t>Carrying Amount | Capital Lease Obligations</t>
  </si>
  <si>
    <t>Capital leases</t>
  </si>
  <si>
    <t>Estimate of Fair Value Measurement</t>
  </si>
  <si>
    <t>Estimated Fair Value</t>
  </si>
  <si>
    <t>Estimate of Fair Value Measurement | Senior Notes | 3.875% Senior Notes</t>
  </si>
  <si>
    <t>Estimate of Fair Value Measurement | Senior Notes | 4.375% Senior Notes</t>
  </si>
  <si>
    <t>Estimate of Fair Value Measurement | Term Loan | Term Loan</t>
  </si>
  <si>
    <t>Estimate of Fair Value Measurement | Term Loan | Term A-2 Loan</t>
  </si>
  <si>
    <t>Estimate of Fair Value Measurement | Term Loan | Term B Loan</t>
  </si>
  <si>
    <t>Estimate of Fair Value Measurement | Revolving Credit Facility | Revolving Credit Facility</t>
  </si>
  <si>
    <t>Estimate of Fair Value Measurement | Capital Lease Obligations</t>
  </si>
  <si>
    <t>Debt - Additional Information (Detail) - USD ($) $ in Millions</t>
  </si>
  <si>
    <t>Common stock, voting rights, pledged</t>
  </si>
  <si>
    <t>65.00%</t>
  </si>
  <si>
    <t>Interest paid</t>
  </si>
  <si>
    <t>Senior Notes</t>
  </si>
  <si>
    <t>Rate of interest discounted</t>
  </si>
  <si>
    <t>0.30%</t>
  </si>
  <si>
    <t>Revolving Credit Facility</t>
  </si>
  <si>
    <t>Maximum borrowing capacity</t>
  </si>
  <si>
    <t>Revolving Credit Facility | Minimum</t>
  </si>
  <si>
    <t>Commitment fee charged on unused portion of facility</t>
  </si>
  <si>
    <t>0.125%</t>
  </si>
  <si>
    <t>Revolving Credit Facility | Maximum</t>
  </si>
  <si>
    <t>0.25%</t>
  </si>
  <si>
    <t>Term Loan</t>
  </si>
  <si>
    <t>Senior notes, par value</t>
  </si>
  <si>
    <t>2021 Notes | Senior Notes</t>
  </si>
  <si>
    <t>Interest rate of debt</t>
  </si>
  <si>
    <t>3.875%</t>
  </si>
  <si>
    <t>Debt issued, percent of par</t>
  </si>
  <si>
    <t>99.50%</t>
  </si>
  <si>
    <t>Effective yield percentage</t>
  </si>
  <si>
    <t>3.951%</t>
  </si>
  <si>
    <t>2024 Notes | Senior Notes</t>
  </si>
  <si>
    <t>4.375%</t>
  </si>
  <si>
    <t>99.60%</t>
  </si>
  <si>
    <t>4.422%</t>
  </si>
  <si>
    <t>2021 and 2024 Notes | Senior Notes</t>
  </si>
  <si>
    <t>Senior notes redemption price, percentage</t>
  </si>
  <si>
    <t>100.00%</t>
  </si>
  <si>
    <t>Term A-2 Loan</t>
  </si>
  <si>
    <t>Debt convent, springing maturity, period</t>
  </si>
  <si>
    <t>91 days</t>
  </si>
  <si>
    <t>Term B Loan</t>
  </si>
  <si>
    <t>Letter of Credit</t>
  </si>
  <si>
    <t>Borrowings outstanding</t>
  </si>
  <si>
    <t>Letters of credit outstanding, amount</t>
  </si>
  <si>
    <t>European Lease Agreement | Replaced Line of Credit</t>
  </si>
  <si>
    <t>Long-term debt, scheduled future principal payments 2019</t>
  </si>
  <si>
    <t>Long-term debt, scheduled future principal payments 2020</t>
  </si>
  <si>
    <t>Long-term debt, scheduled future principal payments 2021</t>
  </si>
  <si>
    <t>Long-term debt, scheduled future principal payments 2022</t>
  </si>
  <si>
    <t>Long-term debt, scheduled future principal payments 2023</t>
  </si>
  <si>
    <t>Long-term debt, scheduled future principal payments, thereafter</t>
  </si>
  <si>
    <t>Base Rate | Term B Loan</t>
  </si>
  <si>
    <t>Basis spread on LIBOR, percent</t>
  </si>
  <si>
    <t>3.50%</t>
  </si>
  <si>
    <t>Eurodollar | Term B Loan</t>
  </si>
  <si>
    <t>4.50%</t>
  </si>
  <si>
    <t>LIBOR | Revolving Credit Facility</t>
  </si>
  <si>
    <t>2.00%</t>
  </si>
  <si>
    <t>Debt - Future Capital Lease Payments (Details) $ in Thousands</t>
  </si>
  <si>
    <t>Dec. 31, 2018USD ($)</t>
  </si>
  <si>
    <t>Obligation for Capital leases for minimum annual rental payments [Abstract]</t>
  </si>
  <si>
    <t>Thereafter</t>
  </si>
  <si>
    <t>Total minimum lease payments</t>
  </si>
  <si>
    <t>Less: Amounts representing interest</t>
  </si>
  <si>
    <t>Present value of total minimum lease payments</t>
  </si>
  <si>
    <t>Less: Current portion of capital lease obligations</t>
  </si>
  <si>
    <t>Long-term portion of capital lease obligations</t>
  </si>
  <si>
    <t>Share-Based Compensation - Additional Information (Detail) - USD ($) $ in Thousands</t>
  </si>
  <si>
    <t>Share-based Compensation Arrangement by Share-based Payment Award [Line Items]</t>
  </si>
  <si>
    <t>Common shares available for issuance under share-based compensation plan (shares)</t>
  </si>
  <si>
    <t>Total share-based compensation expense</t>
  </si>
  <si>
    <t>Recognized tax benefits from share-based compensation expense</t>
  </si>
  <si>
    <t>Maximum</t>
  </si>
  <si>
    <t>Unrecognized compensation would be recognized based on accelerated vesting provisions</t>
  </si>
  <si>
    <t>Restricted Stock</t>
  </si>
  <si>
    <t>Vesting period (in years)</t>
  </si>
  <si>
    <t>Total unrecognized compensation cost related to nonvested awards</t>
  </si>
  <si>
    <t>Total unrecognized compensation cost related to nonvested awards, period for recognition</t>
  </si>
  <si>
    <t>2 years 2 months 12 days</t>
  </si>
  <si>
    <t>Value of stock that vested during the period</t>
  </si>
  <si>
    <t>Restricted Stock | Minimum</t>
  </si>
  <si>
    <t>Restricted Stock | Maximum</t>
  </si>
  <si>
    <t>Performance Shares</t>
  </si>
  <si>
    <t>Stock Options</t>
  </si>
  <si>
    <t>Stock option grants in period (shares)</t>
  </si>
  <si>
    <t>Stock Options | Minimum</t>
  </si>
  <si>
    <t>Award expiration period, years</t>
  </si>
  <si>
    <t>7 years</t>
  </si>
  <si>
    <t>Stock Options | Maximum</t>
  </si>
  <si>
    <t>Share-Based Compensation - Activity and Value of Nonvested Restricted Stock and Performance Share Awards (Detail) - $ / shares shares in Thousands</t>
  </si>
  <si>
    <t>Number of Shares (shares)</t>
  </si>
  <si>
    <t>Nonvested awards at beginning of year (shares)</t>
  </si>
  <si>
    <t>Granted (shares)</t>
  </si>
  <si>
    <t>Vested (shares)</t>
  </si>
  <si>
    <t>Forfeited (shares)</t>
  </si>
  <si>
    <t>Nonvested awards at end of year (shares)</t>
  </si>
  <si>
    <t>Weighted Average Grant-date Value (dollars per share)</t>
  </si>
  <si>
    <t>Nonvested awards at beginning of year (dollars per share)</t>
  </si>
  <si>
    <t>Nonvested awards at end of year (dollars per share)</t>
  </si>
  <si>
    <t>Retirement Plans - Additional Information (Detail) - USD ($) $ in Thousands</t>
  </si>
  <si>
    <t>Defined Benefit Plan Disclosure [Line Items]</t>
  </si>
  <si>
    <t>Minimum service period</t>
  </si>
  <si>
    <t>1 month</t>
  </si>
  <si>
    <t>Minimum age requirement</t>
  </si>
  <si>
    <t>18 years</t>
  </si>
  <si>
    <t>Eligibility criteria for employees under savings and retirement plans</t>
  </si>
  <si>
    <t>one month of service and have attained age 18</t>
  </si>
  <si>
    <t>Savings And Retirement Plans</t>
  </si>
  <si>
    <t>Percentage of employer contributions to eligible employees based on salary, minimum</t>
  </si>
  <si>
    <t>1.00%</t>
  </si>
  <si>
    <t>Expense recognized</t>
  </si>
  <si>
    <t>United States</t>
  </si>
  <si>
    <t>Recognized net actuarial loss</t>
  </si>
  <si>
    <t>Accumulated benefit obligation</t>
  </si>
  <si>
    <t>Net periodic benefit cost</t>
  </si>
  <si>
    <t>Foreign Plan</t>
  </si>
  <si>
    <t>Retirement Plans - Domestic Retirement Plan's Financial Status and Amounts Recognized in Consolidated Balance Sheets (Detail) - United States - USD ($) $ in Thousands</t>
  </si>
  <si>
    <t>Defined Benefit Plan, Change in Benefit Obligation [Roll Forward]</t>
  </si>
  <si>
    <t>Benefit obligation, beginning of year</t>
  </si>
  <si>
    <t>Interest cost</t>
  </si>
  <si>
    <t>Actuarial (gain) loss</t>
  </si>
  <si>
    <t>Benefits paid</t>
  </si>
  <si>
    <t>Benefit obligation, end of year</t>
  </si>
  <si>
    <t>Defined Benefit Plan, Change in Fair Value of Plan Assets [Roll Forward]</t>
  </si>
  <si>
    <t>Fair value of plan assets, beginning of year</t>
  </si>
  <si>
    <t>Employer contribution</t>
  </si>
  <si>
    <t>Fair value of plan assets, end of year</t>
  </si>
  <si>
    <t>Funded status, end of year</t>
  </si>
  <si>
    <t>Amounts recognized in the consolidated balance sheets</t>
  </si>
  <si>
    <t>Net amount recognized</t>
  </si>
  <si>
    <t>Weighted average assumptions used to determine benefit obligation</t>
  </si>
  <si>
    <t>Discount rate</t>
  </si>
  <si>
    <t>4.00%</t>
  </si>
  <si>
    <t>3.25%</t>
  </si>
  <si>
    <t>Retirement Plans - Components of Net Periodic Benefit Cost for Domestic Retirement Plans (Detail) - United States - USD ($) $ in Thousands</t>
  </si>
  <si>
    <t>3.75%</t>
  </si>
  <si>
    <t>Retirement Plans - Amounts Recognized As Component Of Accumulated Other Comprehensive Loss, Domestic (Detail) - United States - USD ($) $ in Thousands</t>
  </si>
  <si>
    <t>Net actuarial loss</t>
  </si>
  <si>
    <t>Deferred tax benefit</t>
  </si>
  <si>
    <t>Amounts included in accumulated other comprehensive income (loss), net of tax</t>
  </si>
  <si>
    <t>Retirement Plans - Expected Benefit Payments Required For Domestic Retirement Plan (Detail) - United States $ in Thousands</t>
  </si>
  <si>
    <t>2024-2028</t>
  </si>
  <si>
    <t>Derivatives (Details) $ in Millions</t>
  </si>
  <si>
    <t>Designated as Hedging Instrument | Cash Flow Hedging | Foreign Exchange Contract</t>
  </si>
  <si>
    <t>Derivative [Line Items]</t>
  </si>
  <si>
    <t>Derivative, term of contract</t>
  </si>
  <si>
    <t>12 months</t>
  </si>
  <si>
    <t>Derivative instruments, gain (loss) reclassified from accumulated oci into income, effective portion, net</t>
  </si>
  <si>
    <t>Designated as Hedging Instrument | Cash Flow Hedging | Interest Rate Swap</t>
  </si>
  <si>
    <t>Not Designated as Hedging Instrument, Economic Hedge | Foreign Exchange Contract</t>
  </si>
  <si>
    <t>Derivative, loss on derivative</t>
  </si>
  <si>
    <t>Income Taxes - Components of Income (Loss) before Income Taxes (Detail) - USD ($) $ in Thousands</t>
  </si>
  <si>
    <t>Income (loss) before income taxes:</t>
  </si>
  <si>
    <t>U.S.</t>
  </si>
  <si>
    <t>Foreign</t>
  </si>
  <si>
    <t>Derivatives - Outstanding hedges (Details)</t>
  </si>
  <si>
    <t>Derivative, notional amount</t>
  </si>
  <si>
    <t>Level 2 | Designated as Hedging Instrument | Cash Flow Hedging | Interest Rate Swap</t>
  </si>
  <si>
    <t>Derivative, fair value, net</t>
  </si>
  <si>
    <t>Level 2 | Designated as Hedging Instrument | Cash Flow Hedging | Foreign Exchange Contract</t>
  </si>
  <si>
    <t>Level 2 | Not Designated as Hedging Instrument, Economic Hedge | Foreign Exchange Contract</t>
  </si>
  <si>
    <t>Income Taxes - Income Tax Provision (Detail) - USD ($) $ in Thousands</t>
  </si>
  <si>
    <t>Current tax provision (benefit):</t>
  </si>
  <si>
    <t>Federal</t>
  </si>
  <si>
    <t>State</t>
  </si>
  <si>
    <t>Total current tax provision</t>
  </si>
  <si>
    <t>Deferred tax provision (benefit):</t>
  </si>
  <si>
    <t>Total deferred tax (benefit) provision</t>
  </si>
  <si>
    <t>Total income tax (benefit) provision</t>
  </si>
  <si>
    <t>Derivatives - Gain (loss) included in accumulated other comprehensive loss (Details) - Cash Flow Hedging $ in Thousands</t>
  </si>
  <si>
    <t>Interest Rate Swap</t>
  </si>
  <si>
    <t>Derivative Instruments, Gain (Loss) [Line Items]</t>
  </si>
  <si>
    <t>Derivative instruments, gain (loss) recognized in accumulated other comprehensive income (loss)</t>
  </si>
  <si>
    <t>Foreign Exchange Contract</t>
  </si>
  <si>
    <t>Income Taxes - Reconciliation Of Federal Statutory Rate To Effective Income Tax Rate (Detail)</t>
  </si>
  <si>
    <t>Federal statutory rate</t>
  </si>
  <si>
    <t>35.00%</t>
  </si>
  <si>
    <t>Increases (decreases) in the rate resulting from:</t>
  </si>
  <si>
    <t>State income taxes, net of federal income tax impact</t>
  </si>
  <si>
    <t>1.40%</t>
  </si>
  <si>
    <t>4.30%</t>
  </si>
  <si>
    <t>3.70%</t>
  </si>
  <si>
    <t>Foreign income taxes</t>
  </si>
  <si>
    <t>(0.10%)</t>
  </si>
  <si>
    <t>(8.20%)</t>
  </si>
  <si>
    <t>(4.30%)</t>
  </si>
  <si>
    <t>Valuation allowance</t>
  </si>
  <si>
    <t>(0.50%)</t>
  </si>
  <si>
    <t>(1.90%)</t>
  </si>
  <si>
    <t>0.50%</t>
  </si>
  <si>
    <t>Tax Reform and other prior period adjustments</t>
  </si>
  <si>
    <t>0.40%</t>
  </si>
  <si>
    <t>(60.20%)</t>
  </si>
  <si>
    <t>0.00%</t>
  </si>
  <si>
    <t>(14.00%)</t>
  </si>
  <si>
    <t>Other</t>
  </si>
  <si>
    <t>(1.30%)</t>
  </si>
  <si>
    <t>4.40%</t>
  </si>
  <si>
    <t>2.10%</t>
  </si>
  <si>
    <t>Effective income tax rate</t>
  </si>
  <si>
    <t>6.90%</t>
  </si>
  <si>
    <t>(26.60%)</t>
  </si>
  <si>
    <t>37.00%</t>
  </si>
  <si>
    <t>Income Taxes - Tax Effects On Deferred Tax Assets And Deferred Tax Liabilities (Detail) - USD ($) $ in Thousands</t>
  </si>
  <si>
    <t>Deferred tax assets:</t>
  </si>
  <si>
    <t>Employee benefit plans</t>
  </si>
  <si>
    <t>Accrued liabilities not currently deductible</t>
  </si>
  <si>
    <t>Finance charges</t>
  </si>
  <si>
    <t>Allowance for losses on accounts receivable</t>
  </si>
  <si>
    <t>Net operating loss carryforwards</t>
  </si>
  <si>
    <t>Interest limitation</t>
  </si>
  <si>
    <t>Total deferred tax assets</t>
  </si>
  <si>
    <t>Less: valuation allowances</t>
  </si>
  <si>
    <t>Net deferred tax assets</t>
  </si>
  <si>
    <t>Deferred tax liabilities:</t>
  </si>
  <si>
    <t>Property and equipment</t>
  </si>
  <si>
    <t>Computer software</t>
  </si>
  <si>
    <t>Insurance</t>
  </si>
  <si>
    <t>Withholding tax liabilities</t>
  </si>
  <si>
    <t>Total deferred tax liabilities</t>
  </si>
  <si>
    <t>Net deferred tax liability</t>
  </si>
  <si>
    <t>Income Taxes - Additional Information (Detail) - USD ($)</t>
  </si>
  <si>
    <t>Operating Loss Carryforwards [Line Items]</t>
  </si>
  <si>
    <t>Tax Cuts and Jobs Act of 2017, Income Tax Expense (Benefit)</t>
  </si>
  <si>
    <t>Unlimited range of net operating loss carryforwards</t>
  </si>
  <si>
    <t>Cash payments for income taxes, including interest</t>
  </si>
  <si>
    <t>Proceeds from income tax refunds</t>
  </si>
  <si>
    <t>Liability for unrecognized tax benefits</t>
  </si>
  <si>
    <t>Unrecognized tax benefits highly certain</t>
  </si>
  <si>
    <t>Unrecognized tax benefits that would impact effective tax rate</t>
  </si>
  <si>
    <t>Accrued interest</t>
  </si>
  <si>
    <t>Penalties accrued</t>
  </si>
  <si>
    <t>Penalties expense</t>
  </si>
  <si>
    <t>Domestic Tax Authority</t>
  </si>
  <si>
    <t>Operating loss carryforwards</t>
  </si>
  <si>
    <t>Income Taxes - Reconciliation Of Changes In Unrecognized Tax Benefits (Detail) - USD ($) $ in Thousands</t>
  </si>
  <si>
    <t>Reconciliation of Unrecognized Tax Benefits, Excluding Amounts Pertaining to Examined Tax Returns [Roll Forward]</t>
  </si>
  <si>
    <t>Unrecognized tax benefits at January 1,</t>
  </si>
  <si>
    <t>Increases for positions taken during current period</t>
  </si>
  <si>
    <t>Increases for positions taken during prior periods</t>
  </si>
  <si>
    <t>Decreases for positions taken during prior periods</t>
  </si>
  <si>
    <t>Lapse of statute of limitations</t>
  </si>
  <si>
    <t>Settlements with taxing authorities</t>
  </si>
  <si>
    <t>Unrecognized tax benefits at December 31,</t>
  </si>
  <si>
    <t>Net Income per Common Share - Summary of Calculation of Net Income Per Share (Detail) - USD ($) $ / shares in Units, shares in Thousands, $ in Thousands</t>
  </si>
  <si>
    <t>Numerator:</t>
  </si>
  <si>
    <t>Less: income allocated to unvested restricted shares</t>
  </si>
  <si>
    <t>Net income (loss)—basic</t>
  </si>
  <si>
    <t>Add: undistributed income attributable to unvested restricted shares—basic</t>
  </si>
  <si>
    <t>Less: undistributed income attributable to unvested restricted shares—diluted</t>
  </si>
  <si>
    <t>Net income (loss)—diluted</t>
  </si>
  <si>
    <t>Weighted Average Number of Shares Outstanding, Basic and Diluted</t>
  </si>
  <si>
    <t>Denominator:</t>
  </si>
  <si>
    <t>Shareholders' Equity - Additional Information (Detail) - USD ($) $ / shares in Units, shares in Millions</t>
  </si>
  <si>
    <t>1 Months Ended</t>
  </si>
  <si>
    <t>Oct. 31, 2016</t>
  </si>
  <si>
    <t>Equity, Class of Treasury Stock [Line Items]</t>
  </si>
  <si>
    <t>Stock repurchased and retired, shares</t>
  </si>
  <si>
    <t>Stock repurchased and retired, value</t>
  </si>
  <si>
    <t>Stock repurchase program, average price per share (dollars per share)</t>
  </si>
  <si>
    <t>Remaining amount available under the program for the repurchase of shares</t>
  </si>
  <si>
    <t>October 2016 Share Repurchase Program [Member]</t>
  </si>
  <si>
    <t>Share repurchase program, authorized amount</t>
  </si>
  <si>
    <t>Stock repurchase program, period in force</t>
  </si>
  <si>
    <t>Accumulated Other Comprehensive Income (Details) - USD ($) $ in Thousands</t>
  </si>
  <si>
    <t>Accumulated Other Comprehensive Income (Loss) [Line Items]</t>
  </si>
  <si>
    <t>Reclassified actuarial net losses</t>
  </si>
  <si>
    <t>Accumulated Other Comprehensive Income (Loss), Net of Tax [Roll Forward]</t>
  </si>
  <si>
    <t>Other Comprehensive Income (Loss), Derivatives Qualifying as Hedges, before Tax</t>
  </si>
  <si>
    <t>Accumulated other comprehensive income (loss), December 31, 2017</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Accumulated other comprehensive income (loss), December 31, 2018</t>
  </si>
  <si>
    <t>Currency Translation Adjustments</t>
  </si>
  <si>
    <t>Derivatives and Other</t>
  </si>
  <si>
    <t>Commitments and Contingencies - Additional Information (Detail) - USD ($) $ in Millions</t>
  </si>
  <si>
    <t>Loss Contingencies [Line Items]</t>
  </si>
  <si>
    <t>Contractual commitment to outsource information technology operations, notice period</t>
  </si>
  <si>
    <t>180 days</t>
  </si>
  <si>
    <t>Remaining annual obligations in 2019</t>
  </si>
  <si>
    <t>Remaining annual obligations in 2020</t>
  </si>
  <si>
    <t>Remaining annual obligations in 2021</t>
  </si>
  <si>
    <t>Contractual obligation, due in 2019</t>
  </si>
  <si>
    <t>Contractual obligation, due in 2020</t>
  </si>
  <si>
    <t>Contractual obligation, due in 2021</t>
  </si>
  <si>
    <t>Contractual obligation, due in 2022</t>
  </si>
  <si>
    <t>Contractual obligation, due in 2023</t>
  </si>
  <si>
    <t>Contractual obligation, due thereafter</t>
  </si>
  <si>
    <t>Leases renewal options (in years)</t>
  </si>
  <si>
    <t>Rent expense for operating leases</t>
  </si>
  <si>
    <t>Minimum | Office And Warehouse Facilities</t>
  </si>
  <si>
    <t>Operating leases, term of contract</t>
  </si>
  <si>
    <t>Minimum | Transportation And Material Handling Equipment</t>
  </si>
  <si>
    <t>Maximum | Office And Warehouse Facilities</t>
  </si>
  <si>
    <t>20 years</t>
  </si>
  <si>
    <t>Maximum | Transportation And Material Handling Equipment</t>
  </si>
  <si>
    <t>Commitments and Contingencies - Future Minimum Annual Payments Under Non-Cancelable Lease Agreements (Detail) $ in Thousands</t>
  </si>
  <si>
    <t>Total minimum payments</t>
  </si>
  <si>
    <t>Segment Information - Financial Information by Segment (Detail) $ in Thousands</t>
  </si>
  <si>
    <t>Segment Reporting, Revenue Reconciling Item [Line Items]</t>
  </si>
  <si>
    <t>Operating earnings (loss)</t>
  </si>
  <si>
    <t>Capital expenditures:</t>
  </si>
  <si>
    <t>Reportable Segment</t>
  </si>
  <si>
    <t>Reportable Segment | Global Solutions</t>
  </si>
  <si>
    <t>Reportable Segment | Global Products</t>
  </si>
  <si>
    <t>Intersegment Eliminations</t>
  </si>
  <si>
    <t>Intersegment Eliminations | Global Products</t>
  </si>
  <si>
    <t>Segment Reconciling Items</t>
  </si>
  <si>
    <t>Segment Information - Consolidated Total Assets (Details) - USD ($) $ in Thousands</t>
  </si>
  <si>
    <t>Dec. 31, 2015</t>
  </si>
  <si>
    <t>Segment Reporting, Asset Reconciling Item [Line Items]</t>
  </si>
  <si>
    <t>Assets</t>
  </si>
  <si>
    <t>Segment Information - Financial Information by Geographical Area (Details) - USD ($) $ in Thousands</t>
  </si>
  <si>
    <t>Segment And Geographic Distribution Of Operations [Line Items]</t>
  </si>
  <si>
    <t>International</t>
  </si>
  <si>
    <t>Condensed Consolidating Financial Information (Details)</t>
  </si>
  <si>
    <t>Guarantor subsidiary percentage of ownership</t>
  </si>
  <si>
    <t>Condensed Consolidating Financial Information (Condensed Consolidating Statements Of Income) (Detail) - USD ($) $ in Thousands</t>
  </si>
  <si>
    <t>Condensed Financial Statements, Captions [Line Items]</t>
  </si>
  <si>
    <t>Interest expense (income), net</t>
  </si>
  <si>
    <t>Equity in earnings (loss) of subsidiaries</t>
  </si>
  <si>
    <t>Other comprehensive income (loss), net of tax</t>
  </si>
  <si>
    <t>Comprehensive Income (Loss), Net of Tax, Attributable to Parent</t>
  </si>
  <si>
    <t>Owens &amp; Minor, Inc.</t>
  </si>
  <si>
    <t>Guarantor Subsidiaries</t>
  </si>
  <si>
    <t>Non-guarantor Subsidiaries</t>
  </si>
  <si>
    <t>Eliminations</t>
  </si>
  <si>
    <t>Condensed Consolidating Financial Information (Condensed Consolidating Balance Sheet) (Detail) - USD ($) $ in Thousands</t>
  </si>
  <si>
    <t>Due from O&amp;M and subsidiaries</t>
  </si>
  <si>
    <t>Advances to and investments in consolidated subsidiaries</t>
  </si>
  <si>
    <t>Due to O&amp;M and subsidiaries</t>
  </si>
  <si>
    <t>Intercompany debt</t>
  </si>
  <si>
    <t>Common stock</t>
  </si>
  <si>
    <t>Retained earnings (deficit)</t>
  </si>
  <si>
    <t>Stockholders' Equity, Including Portion Attributable to Noncontrolling Interest</t>
  </si>
  <si>
    <t>Condensed Consolidating Financial Information (Condensed Consolidating Statements Of Cash Flows) (Detail) - USD ($) $ in Thousands</t>
  </si>
  <si>
    <t>Adjustments to reconcile net income to cash (used for) provided by operating activities:</t>
  </si>
  <si>
    <t>Equity in earnings of subsidiaries</t>
  </si>
  <si>
    <t>Intercompany dividend</t>
  </si>
  <si>
    <t>Deferred Income Tax Expense (Benefit)</t>
  </si>
  <si>
    <t>Change In Intercompany Advances</t>
  </si>
  <si>
    <t>Borrowing under revolving credit facility</t>
  </si>
  <si>
    <t>Subsequent Events (Details) - Revolving Credit Facility - USD ($) $ in Millions</t>
  </si>
  <si>
    <t>Feb. 12, 2019</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2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1</v>
      </c>
    </row>
    <row r="17" spans="1:4">
      <c r="A17" s="4" t="s">
        <v>27</v>
      </c>
      <c r="C17" s="5" t="n">
        <v>62235014</v>
      </c>
    </row>
    <row r="18" spans="1:4">
      <c r="A18" s="4" t="s">
        <v>28</v>
      </c>
      <c r="B18" s="4" t="s">
        <v>29</v>
      </c>
    </row>
    <row r="19" spans="1:4">
      <c r="A19" s="4" t="s">
        <v>30</v>
      </c>
      <c r="B19" s="4" t="s">
        <v>31</v>
      </c>
    </row>
    <row r="20" spans="1:4">
      <c r="A20" s="4" t="s">
        <v>32</v>
      </c>
      <c r="B20" s="4" t="s">
        <v>29</v>
      </c>
    </row>
    <row r="21" spans="1:4">
      <c r="A21" s="4" t="s">
        <v>33</v>
      </c>
      <c r="D21" s="6" t="n">
        <v>1041712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9838708</v>
      </c>
      <c r="C4" s="6" t="n">
        <v>9318275</v>
      </c>
      <c r="D4" s="6" t="n">
        <v>9723431</v>
      </c>
    </row>
    <row r="5" spans="1:4">
      <c r="A5" s="4" t="s">
        <v>39</v>
      </c>
      <c r="B5" s="5" t="n">
        <v>8471745</v>
      </c>
      <c r="C5" s="5" t="n">
        <v>8146409</v>
      </c>
      <c r="D5" s="5" t="n">
        <v>8536121</v>
      </c>
    </row>
    <row r="6" spans="1:4">
      <c r="A6" s="4" t="s">
        <v>40</v>
      </c>
      <c r="B6" s="5" t="n">
        <v>1366963</v>
      </c>
      <c r="C6" s="5" t="n">
        <v>1171866</v>
      </c>
      <c r="D6" s="5" t="n">
        <v>1187310</v>
      </c>
    </row>
    <row r="7" spans="1:4">
      <c r="A7" s="4" t="s">
        <v>41</v>
      </c>
      <c r="B7" s="5" t="n">
        <v>1261748</v>
      </c>
      <c r="C7" s="5" t="n">
        <v>1016978</v>
      </c>
      <c r="D7" s="5" t="n">
        <v>970424</v>
      </c>
    </row>
    <row r="8" spans="1:4">
      <c r="A8" s="4" t="s">
        <v>42</v>
      </c>
      <c r="B8" s="5" t="n">
        <v>439613</v>
      </c>
      <c r="C8" s="5" t="n">
        <v>0</v>
      </c>
      <c r="D8" s="5" t="n">
        <v>0</v>
      </c>
    </row>
    <row r="9" spans="1:4">
      <c r="A9" s="4" t="s">
        <v>43</v>
      </c>
      <c r="B9" s="5" t="n">
        <v>62200</v>
      </c>
      <c r="C9" s="5" t="n">
        <v>60707</v>
      </c>
      <c r="D9" s="5" t="n">
        <v>24675</v>
      </c>
    </row>
    <row r="10" spans="1:4">
      <c r="A10" s="4" t="s">
        <v>44</v>
      </c>
      <c r="B10" s="5" t="n">
        <v>-4424</v>
      </c>
      <c r="C10" s="5" t="n">
        <v>4930</v>
      </c>
      <c r="D10" s="5" t="n">
        <v>-7388</v>
      </c>
    </row>
    <row r="11" spans="1:4">
      <c r="A11" s="4" t="s">
        <v>45</v>
      </c>
      <c r="B11" s="5" t="n">
        <v>-392174</v>
      </c>
      <c r="C11" s="5" t="n">
        <v>89251</v>
      </c>
      <c r="D11" s="5" t="n">
        <v>199599</v>
      </c>
    </row>
    <row r="12" spans="1:4">
      <c r="A12" s="4" t="s">
        <v>46</v>
      </c>
      <c r="B12" s="5" t="n">
        <v>77021</v>
      </c>
      <c r="C12" s="5" t="n">
        <v>31773</v>
      </c>
      <c r="D12" s="5" t="n">
        <v>27057</v>
      </c>
    </row>
    <row r="13" spans="1:4">
      <c r="A13" s="4" t="s">
        <v>47</v>
      </c>
      <c r="B13" s="5" t="n">
        <v>-469195</v>
      </c>
      <c r="C13" s="5" t="n">
        <v>57478</v>
      </c>
      <c r="D13" s="5" t="n">
        <v>172542</v>
      </c>
    </row>
    <row r="14" spans="1:4">
      <c r="A14" s="4" t="s">
        <v>48</v>
      </c>
      <c r="B14" s="5" t="n">
        <v>-32183</v>
      </c>
      <c r="C14" s="5" t="n">
        <v>-15315</v>
      </c>
      <c r="D14" s="5" t="n">
        <v>63755</v>
      </c>
    </row>
    <row r="15" spans="1:4">
      <c r="A15" s="4" t="s">
        <v>49</v>
      </c>
      <c r="B15" s="6" t="n">
        <v>-437012</v>
      </c>
      <c r="C15" s="6" t="n">
        <v>72793</v>
      </c>
      <c r="D15" s="6" t="n">
        <v>108787</v>
      </c>
    </row>
    <row r="16" spans="1:4">
      <c r="A16" s="3" t="s">
        <v>50</v>
      </c>
    </row>
    <row r="17" spans="1:4">
      <c r="A17" s="4" t="s">
        <v>51</v>
      </c>
      <c r="B17" s="7" t="n">
        <v>-7.28</v>
      </c>
      <c r="C17" s="7" t="n">
        <v>1.2</v>
      </c>
      <c r="D17" s="7" t="n">
        <v>1.76</v>
      </c>
    </row>
    <row r="18" spans="1:4">
      <c r="A18" s="4" t="s">
        <v>52</v>
      </c>
      <c r="B18" s="7" t="n">
        <v>0.86</v>
      </c>
      <c r="C18" s="7" t="n">
        <v>1.03</v>
      </c>
      <c r="D18" s="7" t="n">
        <v>1.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49</v>
      </c>
      <c r="B4" s="6" t="n">
        <v>-437012</v>
      </c>
      <c r="C4" s="6" t="n">
        <v>72793</v>
      </c>
      <c r="D4" s="6" t="n">
        <v>108787</v>
      </c>
    </row>
    <row r="5" spans="1:4">
      <c r="A5" s="3" t="s">
        <v>55</v>
      </c>
    </row>
    <row r="6" spans="1:4">
      <c r="A6" s="4" t="s">
        <v>56</v>
      </c>
      <c r="B6" s="5" t="n">
        <v>-19366</v>
      </c>
      <c r="C6" s="5" t="n">
        <v>43060</v>
      </c>
      <c r="D6" s="5" t="n">
        <v>-15017</v>
      </c>
    </row>
    <row r="7" spans="1:4">
      <c r="A7" s="4" t="s">
        <v>57</v>
      </c>
      <c r="B7" s="5" t="n">
        <v>3920</v>
      </c>
      <c r="C7" s="5" t="n">
        <v>-857</v>
      </c>
      <c r="D7" s="5" t="n">
        <v>-727</v>
      </c>
    </row>
    <row r="8" spans="1:4">
      <c r="A8" s="4" t="s">
        <v>58</v>
      </c>
      <c r="B8" s="5" t="n">
        <v>-5082</v>
      </c>
      <c r="C8" s="5" t="n">
        <v>196</v>
      </c>
      <c r="D8" s="5" t="n">
        <v>86</v>
      </c>
    </row>
    <row r="9" spans="1:4">
      <c r="A9" s="4" t="s">
        <v>59</v>
      </c>
      <c r="B9" s="5" t="n">
        <v>-20528</v>
      </c>
      <c r="C9" s="5" t="n">
        <v>42399</v>
      </c>
      <c r="D9" s="5" t="n">
        <v>-15658</v>
      </c>
    </row>
    <row r="10" spans="1:4">
      <c r="A10" s="4" t="s">
        <v>60</v>
      </c>
      <c r="B10" s="6" t="n">
        <v>-457540</v>
      </c>
      <c r="C10" s="6" t="n">
        <v>115192</v>
      </c>
      <c r="D10" s="6" t="n">
        <v>931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row r="7" spans="1:2">
      <c r="A7" s="4" t="s">
        <v>227</v>
      </c>
      <c r="B7" s="4" t="s">
        <v>228</v>
      </c>
    </row>
    <row r="8" spans="1:2">
      <c r="A8" s="4" t="s">
        <v>164</v>
      </c>
      <c r="B8" s="4" t="s">
        <v>229</v>
      </c>
    </row>
    <row r="9" spans="1:2">
      <c r="A9" s="4" t="s">
        <v>170</v>
      </c>
      <c r="B9" s="4" t="s">
        <v>230</v>
      </c>
    </row>
    <row r="10" spans="1:2">
      <c r="A10" s="4" t="s">
        <v>167</v>
      </c>
      <c r="B10" s="4" t="s">
        <v>231</v>
      </c>
    </row>
    <row r="11" spans="1:2">
      <c r="A11" s="4" t="s">
        <v>173</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185</v>
      </c>
      <c r="B22" s="4" t="s">
        <v>253</v>
      </c>
    </row>
    <row r="23" spans="1:2">
      <c r="A23" s="4" t="s">
        <v>254</v>
      </c>
      <c r="B23" s="4" t="s">
        <v>255</v>
      </c>
    </row>
    <row r="24" spans="1:2">
      <c r="A24" s="4" t="s">
        <v>194</v>
      </c>
      <c r="B24" s="4" t="s">
        <v>256</v>
      </c>
    </row>
    <row r="25" spans="1:2">
      <c r="A25" s="4" t="s">
        <v>257</v>
      </c>
      <c r="B25" s="4" t="s">
        <v>258</v>
      </c>
    </row>
    <row r="26" spans="1:2">
      <c r="A26" s="4" t="s">
        <v>259</v>
      </c>
      <c r="B26" s="4" t="s">
        <v>260</v>
      </c>
    </row>
    <row r="27" spans="1:2">
      <c r="A27" s="4" t="s">
        <v>261</v>
      </c>
      <c r="B27" s="4" t="s">
        <v>262</v>
      </c>
    </row>
    <row r="28" spans="1:2">
      <c r="A28" s="4" t="s">
        <v>263</v>
      </c>
      <c r="B28" s="4" t="s">
        <v>264</v>
      </c>
    </row>
    <row r="29" spans="1:2">
      <c r="A29" s="4" t="s">
        <v>265</v>
      </c>
      <c r="B29" s="4" t="s">
        <v>266</v>
      </c>
    </row>
    <row r="30" spans="1:2">
      <c r="A30" s="4" t="s">
        <v>267</v>
      </c>
      <c r="B30" s="4" t="s">
        <v>268</v>
      </c>
    </row>
    <row r="31" spans="1:2">
      <c r="A31" s="4" t="s">
        <v>269</v>
      </c>
      <c r="B31"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6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77</v>
      </c>
    </row>
    <row r="4" spans="1:2">
      <c r="A4" s="4" t="s">
        <v>280</v>
      </c>
      <c r="B4" s="4" t="s">
        <v>281</v>
      </c>
    </row>
    <row r="5" spans="1:2">
      <c r="A5" s="4" t="s">
        <v>237</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83</v>
      </c>
    </row>
    <row r="4" spans="1:2">
      <c r="A4" s="4" t="s">
        <v>182</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6</v>
      </c>
    </row>
    <row r="3" spans="1:4">
      <c r="A3" s="3" t="s">
        <v>54</v>
      </c>
    </row>
    <row r="4" spans="1:4">
      <c r="A4" s="4" t="s">
        <v>62</v>
      </c>
      <c r="B4" s="6" t="n">
        <v>0</v>
      </c>
      <c r="C4" s="6" t="n">
        <v>0</v>
      </c>
      <c r="D4" s="6" t="n">
        <v>0</v>
      </c>
    </row>
    <row r="5" spans="1:4">
      <c r="A5" s="4" t="s">
        <v>63</v>
      </c>
      <c r="B5" s="5" t="n">
        <v>1377</v>
      </c>
      <c r="C5" s="5" t="n">
        <v>6</v>
      </c>
      <c r="D5" s="5" t="n">
        <v>343</v>
      </c>
    </row>
    <row r="6" spans="1:4">
      <c r="A6" s="4" t="s">
        <v>64</v>
      </c>
      <c r="B6" s="6" t="n">
        <v>1831</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198</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01</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43</v>
      </c>
      <c r="B1" s="2" t="s">
        <v>1</v>
      </c>
    </row>
    <row r="2" spans="1:5">
      <c r="B2" s="2" t="s">
        <v>344</v>
      </c>
      <c r="C2" s="2" t="s">
        <v>345</v>
      </c>
      <c r="D2" s="2" t="s">
        <v>346</v>
      </c>
      <c r="E2" s="2" t="s">
        <v>347</v>
      </c>
    </row>
    <row r="3" spans="1:5">
      <c r="A3" s="3" t="s">
        <v>348</v>
      </c>
    </row>
    <row r="4" spans="1:5">
      <c r="A4" s="4" t="s">
        <v>349</v>
      </c>
      <c r="B4" s="5" t="n">
        <v>2</v>
      </c>
    </row>
    <row r="5" spans="1:5">
      <c r="A5" s="4" t="s">
        <v>350</v>
      </c>
      <c r="B5" s="6" t="n">
        <v>0</v>
      </c>
      <c r="C5" s="8" t="n">
        <v>0.1</v>
      </c>
    </row>
    <row r="6" spans="1:5">
      <c r="A6" s="4" t="s">
        <v>351</v>
      </c>
      <c r="B6" s="9" t="n">
        <v>67.5</v>
      </c>
      <c r="C6" s="9" t="n">
        <v>61.8</v>
      </c>
    </row>
    <row r="7" spans="1:5">
      <c r="A7" s="4" t="s">
        <v>352</v>
      </c>
      <c r="B7" s="9" t="n">
        <v>12.8</v>
      </c>
      <c r="C7" s="9" t="n">
        <v>10.7</v>
      </c>
      <c r="D7" s="8" t="n">
        <v>12.9</v>
      </c>
    </row>
    <row r="8" spans="1:5">
      <c r="A8" s="4" t="s">
        <v>353</v>
      </c>
      <c r="B8" s="8" t="n">
        <v>44.2</v>
      </c>
      <c r="C8" s="6" t="n">
        <v>13</v>
      </c>
    </row>
    <row r="9" spans="1:5">
      <c r="A9" s="4" t="s">
        <v>354</v>
      </c>
    </row>
    <row r="10" spans="1:5">
      <c r="A10" s="3" t="s">
        <v>348</v>
      </c>
    </row>
    <row r="11" spans="1:5">
      <c r="A11" s="4" t="s">
        <v>355</v>
      </c>
      <c r="B11" s="4" t="s">
        <v>356</v>
      </c>
      <c r="C11" s="4" t="s">
        <v>357</v>
      </c>
    </row>
    <row r="12" spans="1:5">
      <c r="A12" s="4" t="s">
        <v>358</v>
      </c>
    </row>
    <row r="13" spans="1:5">
      <c r="A13" s="3" t="s">
        <v>348</v>
      </c>
    </row>
    <row r="14" spans="1:5">
      <c r="A14" s="4" t="s">
        <v>355</v>
      </c>
      <c r="B14" s="4" t="s">
        <v>359</v>
      </c>
    </row>
    <row r="15" spans="1:5">
      <c r="A15" s="4" t="s">
        <v>360</v>
      </c>
    </row>
    <row r="16" spans="1:5">
      <c r="A16" s="3" t="s">
        <v>348</v>
      </c>
    </row>
    <row r="17" spans="1:5">
      <c r="A17" s="4" t="s">
        <v>355</v>
      </c>
      <c r="B17" s="4" t="s">
        <v>361</v>
      </c>
    </row>
    <row r="18" spans="1:5">
      <c r="A18" s="4" t="s">
        <v>362</v>
      </c>
    </row>
    <row r="19" spans="1:5">
      <c r="A19" s="3" t="s">
        <v>348</v>
      </c>
    </row>
    <row r="20" spans="1:5">
      <c r="A20" s="4" t="s">
        <v>355</v>
      </c>
      <c r="B20" s="4" t="s">
        <v>363</v>
      </c>
      <c r="C20" s="4" t="s">
        <v>356</v>
      </c>
    </row>
    <row r="21" spans="1:5">
      <c r="A21" s="4" t="s">
        <v>364</v>
      </c>
    </row>
    <row r="22" spans="1:5">
      <c r="A22" s="3" t="s">
        <v>348</v>
      </c>
    </row>
    <row r="23" spans="1:5">
      <c r="A23" s="4" t="s">
        <v>355</v>
      </c>
      <c r="B23" s="4" t="s">
        <v>365</v>
      </c>
    </row>
    <row r="24" spans="1:5">
      <c r="A24" s="4" t="s">
        <v>366</v>
      </c>
    </row>
    <row r="25" spans="1:5">
      <c r="A25" s="3" t="s">
        <v>348</v>
      </c>
    </row>
    <row r="26" spans="1:5">
      <c r="A26" s="4" t="s">
        <v>355</v>
      </c>
      <c r="B26" s="4" t="s">
        <v>361</v>
      </c>
    </row>
    <row r="27" spans="1:5">
      <c r="A27" s="4" t="s">
        <v>367</v>
      </c>
    </row>
    <row r="28" spans="1:5">
      <c r="A28" s="3" t="s">
        <v>348</v>
      </c>
    </row>
    <row r="29" spans="1:5">
      <c r="A29" s="4" t="s">
        <v>368</v>
      </c>
      <c r="B29" s="4" t="s">
        <v>359</v>
      </c>
    </row>
    <row r="30" spans="1:5">
      <c r="A30" s="4" t="s">
        <v>369</v>
      </c>
    </row>
    <row r="31" spans="1:5">
      <c r="A31" s="3" t="s">
        <v>348</v>
      </c>
    </row>
    <row r="32" spans="1:5">
      <c r="A32" s="4" t="s">
        <v>368</v>
      </c>
      <c r="B32" s="4" t="s">
        <v>356</v>
      </c>
    </row>
    <row r="33" spans="1:5">
      <c r="A33" s="4" t="s">
        <v>370</v>
      </c>
    </row>
    <row r="34" spans="1:5">
      <c r="A34" s="3" t="s">
        <v>348</v>
      </c>
    </row>
    <row r="35" spans="1:5">
      <c r="A35" s="4" t="s">
        <v>371</v>
      </c>
      <c r="B35" s="4" t="s">
        <v>359</v>
      </c>
    </row>
    <row r="36" spans="1:5">
      <c r="A36" s="4" t="s">
        <v>372</v>
      </c>
    </row>
    <row r="37" spans="1:5">
      <c r="A37" s="3" t="s">
        <v>348</v>
      </c>
    </row>
    <row r="38" spans="1:5">
      <c r="A38" s="4" t="s">
        <v>371</v>
      </c>
      <c r="B38" s="4" t="s">
        <v>361</v>
      </c>
    </row>
    <row r="39" spans="1:5">
      <c r="A39" s="4" t="s">
        <v>373</v>
      </c>
    </row>
    <row r="40" spans="1:5">
      <c r="A40" s="3" t="s">
        <v>348</v>
      </c>
    </row>
    <row r="41" spans="1:5">
      <c r="A41" s="4" t="s">
        <v>371</v>
      </c>
      <c r="B41" s="4" t="s">
        <v>374</v>
      </c>
    </row>
    <row r="42" spans="1:5">
      <c r="A42" s="4" t="s">
        <v>375</v>
      </c>
    </row>
    <row r="43" spans="1:5">
      <c r="A43" s="3" t="s">
        <v>348</v>
      </c>
    </row>
    <row r="44" spans="1:5">
      <c r="A44" s="4" t="s">
        <v>371</v>
      </c>
      <c r="B44" s="4" t="s">
        <v>376</v>
      </c>
    </row>
    <row r="45" spans="1:5">
      <c r="A45" s="4" t="s">
        <v>377</v>
      </c>
    </row>
    <row r="46" spans="1:5">
      <c r="A46" s="3" t="s">
        <v>348</v>
      </c>
    </row>
    <row r="47" spans="1:5">
      <c r="A47" s="4" t="s">
        <v>371</v>
      </c>
      <c r="B47" s="4" t="s">
        <v>361</v>
      </c>
    </row>
    <row r="48" spans="1:5">
      <c r="A48" s="4" t="s">
        <v>378</v>
      </c>
    </row>
    <row r="49" spans="1:5">
      <c r="A49" s="3" t="s">
        <v>348</v>
      </c>
    </row>
    <row r="50" spans="1:5">
      <c r="A50" s="4" t="s">
        <v>371</v>
      </c>
      <c r="B50" s="4" t="s">
        <v>359</v>
      </c>
    </row>
    <row r="51" spans="1:5">
      <c r="A51" s="4" t="s">
        <v>379</v>
      </c>
    </row>
    <row r="52" spans="1:5">
      <c r="A52" s="3" t="s">
        <v>348</v>
      </c>
    </row>
    <row r="53" spans="1:5">
      <c r="A53" s="4" t="s">
        <v>371</v>
      </c>
      <c r="B53" s="4" t="s">
        <v>363</v>
      </c>
    </row>
    <row r="54" spans="1:5">
      <c r="A54" s="4" t="s">
        <v>380</v>
      </c>
    </row>
    <row r="55" spans="1:5">
      <c r="A55" s="3" t="s">
        <v>348</v>
      </c>
    </row>
    <row r="56" spans="1:5">
      <c r="A56" s="4" t="s">
        <v>371</v>
      </c>
      <c r="B56" s="4" t="s">
        <v>359</v>
      </c>
    </row>
    <row r="57" spans="1:5">
      <c r="A57" s="4" t="s">
        <v>381</v>
      </c>
    </row>
    <row r="58" spans="1:5">
      <c r="A58" s="3" t="s">
        <v>348</v>
      </c>
    </row>
    <row r="59" spans="1:5">
      <c r="A59" s="4" t="s">
        <v>371</v>
      </c>
      <c r="B59" s="4" t="s">
        <v>363</v>
      </c>
    </row>
    <row r="60" spans="1:5">
      <c r="A60" s="4" t="s">
        <v>382</v>
      </c>
    </row>
    <row r="61" spans="1:5">
      <c r="A61" s="3" t="s">
        <v>348</v>
      </c>
    </row>
    <row r="62" spans="1:5">
      <c r="A62" s="4" t="s">
        <v>383</v>
      </c>
      <c r="B62" s="4" t="s">
        <v>365</v>
      </c>
    </row>
    <row r="63" spans="1:5">
      <c r="A63" s="4" t="s">
        <v>384</v>
      </c>
    </row>
    <row r="64" spans="1:5">
      <c r="A64" s="3" t="s">
        <v>348</v>
      </c>
    </row>
    <row r="65" spans="1:5">
      <c r="A65" s="4" t="s">
        <v>383</v>
      </c>
      <c r="B65" s="4" t="s">
        <v>385</v>
      </c>
    </row>
    <row r="66" spans="1:5">
      <c r="A66" s="4" t="s">
        <v>386</v>
      </c>
    </row>
    <row r="67" spans="1:5">
      <c r="A67" s="3" t="s">
        <v>348</v>
      </c>
    </row>
    <row r="68" spans="1:5">
      <c r="A68" s="4" t="s">
        <v>383</v>
      </c>
      <c r="B68" s="4" t="s">
        <v>359</v>
      </c>
    </row>
    <row r="69" spans="1:5">
      <c r="A69" s="4" t="s">
        <v>387</v>
      </c>
    </row>
    <row r="70" spans="1:5">
      <c r="A70" s="3" t="s">
        <v>348</v>
      </c>
    </row>
    <row r="71" spans="1:5">
      <c r="A71" s="4" t="s">
        <v>383</v>
      </c>
      <c r="B71" s="4" t="s">
        <v>356</v>
      </c>
    </row>
    <row r="72" spans="1:5">
      <c r="A72" s="4" t="s">
        <v>388</v>
      </c>
    </row>
    <row r="73" spans="1:5">
      <c r="A73" s="3" t="s">
        <v>348</v>
      </c>
    </row>
    <row r="74" spans="1:5">
      <c r="A74" s="4" t="s">
        <v>389</v>
      </c>
      <c r="B74" s="8" t="n">
        <v>680.1</v>
      </c>
      <c r="C74" s="6" t="n">
        <v>589</v>
      </c>
      <c r="D74" s="8" t="n">
        <v>558.9</v>
      </c>
    </row>
    <row r="75" spans="1:5">
      <c r="A75" s="4" t="s">
        <v>390</v>
      </c>
    </row>
    <row r="76" spans="1:5">
      <c r="A76" s="3" t="s">
        <v>348</v>
      </c>
    </row>
    <row r="77" spans="1:5">
      <c r="A77" s="4" t="s">
        <v>391</v>
      </c>
      <c r="E77" s="6" t="n">
        <v>250</v>
      </c>
    </row>
    <row r="78" spans="1:5">
      <c r="A78" s="4" t="s">
        <v>392</v>
      </c>
      <c r="E78" s="5" t="n">
        <v>285</v>
      </c>
    </row>
    <row r="79" spans="1:5">
      <c r="A79" s="4" t="s">
        <v>393</v>
      </c>
    </row>
    <row r="80" spans="1:5">
      <c r="A80" s="3" t="s">
        <v>348</v>
      </c>
    </row>
    <row r="81" spans="1:5">
      <c r="A81" s="4" t="s">
        <v>391</v>
      </c>
      <c r="E81" s="5" t="n">
        <v>350</v>
      </c>
    </row>
    <row r="82" spans="1:5">
      <c r="A82" s="4" t="s">
        <v>392</v>
      </c>
      <c r="E82" s="6" t="n">
        <v>3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4</v>
      </c>
      <c r="B1" s="2" t="s">
        <v>1</v>
      </c>
    </row>
    <row r="2" spans="1:4">
      <c r="B2" s="2" t="s">
        <v>2</v>
      </c>
      <c r="C2" s="2" t="s">
        <v>35</v>
      </c>
      <c r="D2" s="2" t="s">
        <v>36</v>
      </c>
    </row>
    <row r="3" spans="1:4">
      <c r="A3" s="4" t="s">
        <v>395</v>
      </c>
    </row>
    <row r="4" spans="1:4">
      <c r="A4" s="3" t="s">
        <v>396</v>
      </c>
    </row>
    <row r="5" spans="1:4">
      <c r="A5" s="4" t="s">
        <v>397</v>
      </c>
      <c r="B5" s="4" t="s">
        <v>398</v>
      </c>
      <c r="C5" s="4" t="s">
        <v>398</v>
      </c>
      <c r="D5" s="4" t="s">
        <v>398</v>
      </c>
    </row>
    <row r="6" spans="1:4">
      <c r="A6" s="4" t="s">
        <v>399</v>
      </c>
    </row>
    <row r="7" spans="1:4">
      <c r="A7" s="3" t="s">
        <v>396</v>
      </c>
    </row>
    <row r="8" spans="1:4">
      <c r="A8" s="4" t="s">
        <v>397</v>
      </c>
      <c r="B8" s="4" t="s">
        <v>400</v>
      </c>
      <c r="C8" s="4" t="s">
        <v>400</v>
      </c>
      <c r="D8" s="4" t="s">
        <v>400</v>
      </c>
    </row>
    <row r="9" spans="1:4">
      <c r="A9" s="4" t="s">
        <v>401</v>
      </c>
    </row>
    <row r="10" spans="1:4">
      <c r="A10" s="3" t="s">
        <v>396</v>
      </c>
    </row>
    <row r="11" spans="1:4">
      <c r="A11" s="4" t="s">
        <v>397</v>
      </c>
      <c r="B11" s="4" t="s">
        <v>402</v>
      </c>
      <c r="C11" s="4" t="s">
        <v>402</v>
      </c>
      <c r="D11" s="4" t="s">
        <v>402</v>
      </c>
    </row>
    <row r="12" spans="1:4">
      <c r="A12" s="4" t="s">
        <v>403</v>
      </c>
    </row>
    <row r="13" spans="1:4">
      <c r="A13" s="3" t="s">
        <v>396</v>
      </c>
    </row>
    <row r="14" spans="1:4">
      <c r="A14" s="4" t="s">
        <v>397</v>
      </c>
      <c r="B14" s="4" t="s">
        <v>404</v>
      </c>
      <c r="C14" s="4" t="s">
        <v>404</v>
      </c>
      <c r="D14" s="4" t="s">
        <v>404</v>
      </c>
    </row>
    <row r="15" spans="1:4">
      <c r="A15" s="4" t="s">
        <v>405</v>
      </c>
    </row>
    <row r="16" spans="1:4">
      <c r="A16" s="3" t="s">
        <v>396</v>
      </c>
    </row>
    <row r="17" spans="1:4">
      <c r="A17" s="4" t="s">
        <v>397</v>
      </c>
      <c r="B17" s="4" t="s">
        <v>406</v>
      </c>
      <c r="C17" s="4" t="s">
        <v>406</v>
      </c>
      <c r="D17" s="4" t="s">
        <v>406</v>
      </c>
    </row>
    <row r="18" spans="1:4">
      <c r="A18" s="4" t="s">
        <v>407</v>
      </c>
    </row>
    <row r="19" spans="1:4">
      <c r="A19" s="3" t="s">
        <v>396</v>
      </c>
    </row>
    <row r="20" spans="1:4">
      <c r="A20" s="4" t="s">
        <v>397</v>
      </c>
      <c r="B20" s="4" t="s">
        <v>408</v>
      </c>
      <c r="C20" s="4" t="s">
        <v>408</v>
      </c>
      <c r="D20" s="4" t="s">
        <v>408</v>
      </c>
    </row>
    <row r="21" spans="1:4">
      <c r="A21" s="4" t="s">
        <v>409</v>
      </c>
    </row>
    <row r="22" spans="1:4">
      <c r="A22" s="3" t="s">
        <v>396</v>
      </c>
    </row>
    <row r="23" spans="1:4">
      <c r="A23" s="4" t="s">
        <v>410</v>
      </c>
      <c r="B23" s="4" t="s">
        <v>411</v>
      </c>
      <c r="C23" s="4" t="s">
        <v>412</v>
      </c>
      <c r="D23" s="4" t="s">
        <v>406</v>
      </c>
    </row>
    <row r="24" spans="1:4">
      <c r="A24" s="4" t="s">
        <v>413</v>
      </c>
    </row>
    <row r="25" spans="1:4">
      <c r="A25" s="3" t="s">
        <v>396</v>
      </c>
    </row>
    <row r="26" spans="1:4">
      <c r="A26" s="4" t="s">
        <v>410</v>
      </c>
      <c r="B26" s="4" t="s">
        <v>414</v>
      </c>
      <c r="C26" s="4" t="s">
        <v>415</v>
      </c>
      <c r="D26" s="4" t="s">
        <v>415</v>
      </c>
    </row>
    <row r="27" spans="1:4">
      <c r="A27" s="4" t="s">
        <v>416</v>
      </c>
    </row>
    <row r="28" spans="1:4">
      <c r="A28" s="3" t="s">
        <v>396</v>
      </c>
    </row>
    <row r="29" spans="1:4">
      <c r="A29" s="4" t="s">
        <v>410</v>
      </c>
      <c r="B29" s="4" t="s">
        <v>414</v>
      </c>
      <c r="C29" s="4" t="s">
        <v>415</v>
      </c>
      <c r="D29" s="4" t="s">
        <v>4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419</v>
      </c>
      <c r="D1" s="2" t="s">
        <v>2</v>
      </c>
      <c r="E1" s="2" t="s">
        <v>35</v>
      </c>
      <c r="F1" s="2" t="s">
        <v>36</v>
      </c>
      <c r="G1" s="2" t="s">
        <v>420</v>
      </c>
    </row>
    <row r="2" spans="1:7">
      <c r="A2" s="3" t="s">
        <v>421</v>
      </c>
    </row>
    <row r="3" spans="1:7">
      <c r="A3" s="4" t="s">
        <v>235</v>
      </c>
      <c r="D3" s="6" t="n">
        <v>414122</v>
      </c>
      <c r="E3" s="6" t="n">
        <v>713811</v>
      </c>
      <c r="F3" s="6" t="n">
        <v>414936</v>
      </c>
    </row>
    <row r="4" spans="1:7">
      <c r="A4" s="4" t="s">
        <v>422</v>
      </c>
      <c r="D4" s="5" t="n">
        <v>751834</v>
      </c>
      <c r="E4" s="5" t="n">
        <v>366569</v>
      </c>
      <c r="F4" s="5" t="n">
        <v>0</v>
      </c>
    </row>
    <row r="5" spans="1:7">
      <c r="A5" s="4" t="s">
        <v>423</v>
      </c>
      <c r="D5" s="5" t="n">
        <v>45300</v>
      </c>
      <c r="E5" s="5" t="n">
        <v>17300</v>
      </c>
      <c r="F5" s="5" t="n">
        <v>1200</v>
      </c>
    </row>
    <row r="6" spans="1:7">
      <c r="A6" s="4" t="s">
        <v>424</v>
      </c>
    </row>
    <row r="7" spans="1:7">
      <c r="A7" s="3" t="s">
        <v>421</v>
      </c>
    </row>
    <row r="8" spans="1:7">
      <c r="A8" s="4" t="s">
        <v>425</v>
      </c>
      <c r="B8" s="6" t="n">
        <v>758000</v>
      </c>
    </row>
    <row r="9" spans="1:7">
      <c r="A9" s="4" t="s">
        <v>426</v>
      </c>
      <c r="B9" s="5" t="n">
        <v>758049</v>
      </c>
    </row>
    <row r="10" spans="1:7">
      <c r="A10" s="4" t="s">
        <v>235</v>
      </c>
      <c r="B10" s="5" t="n">
        <v>130364</v>
      </c>
    </row>
    <row r="11" spans="1:7">
      <c r="A11" s="4" t="s">
        <v>427</v>
      </c>
    </row>
    <row r="12" spans="1:7">
      <c r="A12" s="3" t="s">
        <v>421</v>
      </c>
    </row>
    <row r="13" spans="1:7">
      <c r="A13" s="4" t="s">
        <v>425</v>
      </c>
      <c r="C13" s="6" t="n">
        <v>360000</v>
      </c>
    </row>
    <row r="14" spans="1:7">
      <c r="A14" s="4" t="s">
        <v>426</v>
      </c>
      <c r="G14" s="6" t="n">
        <v>360354</v>
      </c>
    </row>
    <row r="15" spans="1:7">
      <c r="A15" s="4" t="s">
        <v>235</v>
      </c>
      <c r="C15" s="6" t="n">
        <v>284000</v>
      </c>
      <c r="G15" s="5" t="n">
        <v>283758</v>
      </c>
    </row>
    <row r="16" spans="1:7">
      <c r="A16" s="4" t="s">
        <v>422</v>
      </c>
      <c r="D16" s="5" t="n">
        <v>6200</v>
      </c>
    </row>
    <row r="17" spans="1:7">
      <c r="A17" s="4" t="s">
        <v>428</v>
      </c>
    </row>
    <row r="18" spans="1:7">
      <c r="A18" s="3" t="s">
        <v>421</v>
      </c>
    </row>
    <row r="19" spans="1:7">
      <c r="A19" s="4" t="s">
        <v>235</v>
      </c>
      <c r="D19" s="6" t="n">
        <v>283905</v>
      </c>
      <c r="E19" s="6" t="n">
        <v>495860</v>
      </c>
      <c r="F19" s="6" t="n">
        <v>199397</v>
      </c>
    </row>
    <row r="20" spans="1:7">
      <c r="A20" s="4" t="s">
        <v>429</v>
      </c>
    </row>
    <row r="21" spans="1:7">
      <c r="A21" s="3" t="s">
        <v>421</v>
      </c>
    </row>
    <row r="22" spans="1:7">
      <c r="A22" s="4" t="s">
        <v>235</v>
      </c>
      <c r="G22" s="5" t="n">
        <v>284000</v>
      </c>
    </row>
    <row r="23" spans="1:7">
      <c r="A23" s="4" t="s">
        <v>430</v>
      </c>
    </row>
    <row r="24" spans="1:7">
      <c r="A24" s="3" t="s">
        <v>421</v>
      </c>
    </row>
    <row r="25" spans="1:7">
      <c r="A25" s="4" t="s">
        <v>431</v>
      </c>
      <c r="D25" s="4" t="s">
        <v>363</v>
      </c>
    </row>
    <row r="26" spans="1:7">
      <c r="A26" s="4" t="s">
        <v>432</v>
      </c>
    </row>
    <row r="27" spans="1:7">
      <c r="A27" s="3" t="s">
        <v>421</v>
      </c>
    </row>
    <row r="28" spans="1:7">
      <c r="A28" s="4" t="s">
        <v>431</v>
      </c>
      <c r="D28" s="4" t="s">
        <v>359</v>
      </c>
    </row>
    <row r="29" spans="1:7">
      <c r="A29" s="4" t="s">
        <v>433</v>
      </c>
    </row>
    <row r="30" spans="1:7">
      <c r="A30" s="3" t="s">
        <v>421</v>
      </c>
    </row>
    <row r="31" spans="1:7">
      <c r="A31" s="4" t="s">
        <v>431</v>
      </c>
      <c r="D31" s="4" t="s">
        <v>434</v>
      </c>
    </row>
    <row r="32" spans="1:7">
      <c r="A32" s="4" t="s">
        <v>435</v>
      </c>
    </row>
    <row r="33" spans="1:7">
      <c r="A33" s="3" t="s">
        <v>421</v>
      </c>
    </row>
    <row r="34" spans="1:7">
      <c r="A34" s="4" t="s">
        <v>431</v>
      </c>
      <c r="D34" s="4" t="s">
        <v>356</v>
      </c>
    </row>
    <row r="35" spans="1:7">
      <c r="A35" s="4" t="s">
        <v>436</v>
      </c>
    </row>
    <row r="36" spans="1:7">
      <c r="A36" s="3" t="s">
        <v>421</v>
      </c>
    </row>
    <row r="37" spans="1:7">
      <c r="A37" s="4" t="s">
        <v>426</v>
      </c>
      <c r="B37" s="5" t="n">
        <v>18401</v>
      </c>
    </row>
    <row r="38" spans="1:7">
      <c r="A38" s="4" t="s">
        <v>235</v>
      </c>
      <c r="B38" s="6" t="n">
        <v>-53347</v>
      </c>
    </row>
    <row r="39" spans="1:7">
      <c r="A39" s="4" t="s">
        <v>437</v>
      </c>
    </row>
    <row r="40" spans="1:7">
      <c r="A40" s="3" t="s">
        <v>421</v>
      </c>
    </row>
    <row r="41" spans="1:7">
      <c r="A41" s="4" t="s">
        <v>426</v>
      </c>
      <c r="G41" s="5" t="n">
        <v>-6215</v>
      </c>
    </row>
    <row r="42" spans="1:7">
      <c r="A42" s="4" t="s">
        <v>235</v>
      </c>
      <c r="G42" s="6" t="n">
        <v>-49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5</v>
      </c>
    </row>
    <row r="2" spans="1:3">
      <c r="A2" s="3" t="s">
        <v>66</v>
      </c>
    </row>
    <row r="3" spans="1:3">
      <c r="A3" s="4" t="s">
        <v>67</v>
      </c>
      <c r="B3" s="6" t="n">
        <v>103367</v>
      </c>
      <c r="C3" s="6" t="n">
        <v>104522</v>
      </c>
    </row>
    <row r="4" spans="1:3">
      <c r="A4" s="4" t="s">
        <v>68</v>
      </c>
      <c r="B4" s="5" t="n">
        <v>823418</v>
      </c>
      <c r="C4" s="5" t="n">
        <v>758936</v>
      </c>
    </row>
    <row r="5" spans="1:3">
      <c r="A5" s="4" t="s">
        <v>69</v>
      </c>
      <c r="B5" s="5" t="n">
        <v>1290103</v>
      </c>
      <c r="C5" s="5" t="n">
        <v>990193</v>
      </c>
    </row>
    <row r="6" spans="1:3">
      <c r="A6" s="4" t="s">
        <v>70</v>
      </c>
      <c r="B6" s="5" t="n">
        <v>321690</v>
      </c>
      <c r="C6" s="5" t="n">
        <v>328254</v>
      </c>
    </row>
    <row r="7" spans="1:3">
      <c r="A7" s="4" t="s">
        <v>71</v>
      </c>
      <c r="B7" s="5" t="n">
        <v>2538578</v>
      </c>
      <c r="C7" s="5" t="n">
        <v>2181905</v>
      </c>
    </row>
    <row r="8" spans="1:3">
      <c r="A8" s="4" t="s">
        <v>72</v>
      </c>
      <c r="B8" s="5" t="n">
        <v>386723</v>
      </c>
      <c r="C8" s="5" t="n">
        <v>206490</v>
      </c>
    </row>
    <row r="9" spans="1:3">
      <c r="A9" s="4" t="s">
        <v>73</v>
      </c>
      <c r="B9" s="5" t="n">
        <v>414122</v>
      </c>
      <c r="C9" s="5" t="n">
        <v>713811</v>
      </c>
    </row>
    <row r="10" spans="1:3">
      <c r="A10" s="4" t="s">
        <v>74</v>
      </c>
      <c r="B10" s="5" t="n">
        <v>321764</v>
      </c>
      <c r="C10" s="5" t="n">
        <v>184468</v>
      </c>
    </row>
    <row r="11" spans="1:3">
      <c r="A11" s="4" t="s">
        <v>75</v>
      </c>
      <c r="B11" s="5" t="n">
        <v>112601</v>
      </c>
      <c r="C11" s="5" t="n">
        <v>89619</v>
      </c>
    </row>
    <row r="12" spans="1:3">
      <c r="A12" s="4" t="s">
        <v>76</v>
      </c>
      <c r="B12" s="5" t="n">
        <v>3773788</v>
      </c>
      <c r="C12" s="5" t="n">
        <v>3376293</v>
      </c>
    </row>
    <row r="13" spans="1:3">
      <c r="A13" s="3" t="s">
        <v>77</v>
      </c>
    </row>
    <row r="14" spans="1:3">
      <c r="A14" s="4" t="s">
        <v>78</v>
      </c>
      <c r="B14" s="5" t="n">
        <v>1109589</v>
      </c>
      <c r="C14" s="5" t="n">
        <v>947572</v>
      </c>
    </row>
    <row r="15" spans="1:3">
      <c r="A15" s="4" t="s">
        <v>79</v>
      </c>
      <c r="B15" s="5" t="n">
        <v>48203</v>
      </c>
      <c r="C15" s="5" t="n">
        <v>30416</v>
      </c>
    </row>
    <row r="16" spans="1:3">
      <c r="A16" s="4" t="s">
        <v>80</v>
      </c>
      <c r="B16" s="5" t="n">
        <v>314219</v>
      </c>
      <c r="C16" s="5" t="n">
        <v>331745</v>
      </c>
    </row>
    <row r="17" spans="1:3">
      <c r="A17" s="4" t="s">
        <v>81</v>
      </c>
      <c r="B17" s="5" t="n">
        <v>1472011</v>
      </c>
      <c r="C17" s="5" t="n">
        <v>1309733</v>
      </c>
    </row>
    <row r="18" spans="1:3">
      <c r="A18" s="4" t="s">
        <v>82</v>
      </c>
      <c r="B18" s="5" t="n">
        <v>1650582</v>
      </c>
      <c r="C18" s="5" t="n">
        <v>900744</v>
      </c>
    </row>
    <row r="19" spans="1:3">
      <c r="A19" s="4" t="s">
        <v>83</v>
      </c>
      <c r="B19" s="5" t="n">
        <v>50852</v>
      </c>
      <c r="C19" s="5" t="n">
        <v>74247</v>
      </c>
    </row>
    <row r="20" spans="1:3">
      <c r="A20" s="4" t="s">
        <v>84</v>
      </c>
      <c r="B20" s="5" t="n">
        <v>81924</v>
      </c>
      <c r="C20" s="5" t="n">
        <v>76090</v>
      </c>
    </row>
    <row r="21" spans="1:3">
      <c r="A21" s="4" t="s">
        <v>85</v>
      </c>
      <c r="B21" s="5" t="n">
        <v>3255369</v>
      </c>
      <c r="C21" s="5" t="n">
        <v>2360814</v>
      </c>
    </row>
    <row r="22" spans="1:3">
      <c r="A22" s="4" t="s">
        <v>86</v>
      </c>
      <c r="B22" s="4" t="s">
        <v>87</v>
      </c>
      <c r="C22" s="4" t="s">
        <v>87</v>
      </c>
    </row>
    <row r="23" spans="1:3">
      <c r="A23" s="3" t="s">
        <v>88</v>
      </c>
    </row>
    <row r="24" spans="1:3">
      <c r="A24" s="4" t="s">
        <v>89</v>
      </c>
      <c r="B24" s="5" t="n">
        <v>124588</v>
      </c>
      <c r="C24" s="5" t="n">
        <v>122952</v>
      </c>
    </row>
    <row r="25" spans="1:3">
      <c r="A25" s="4" t="s">
        <v>90</v>
      </c>
      <c r="B25" s="5" t="n">
        <v>238773</v>
      </c>
      <c r="C25" s="5" t="n">
        <v>226937</v>
      </c>
    </row>
    <row r="26" spans="1:3">
      <c r="A26" s="4" t="s">
        <v>91</v>
      </c>
      <c r="B26" s="5" t="n">
        <v>200670</v>
      </c>
      <c r="C26" s="5" t="n">
        <v>690674</v>
      </c>
    </row>
    <row r="27" spans="1:3">
      <c r="A27" s="4" t="s">
        <v>92</v>
      </c>
      <c r="B27" s="5" t="n">
        <v>-45612</v>
      </c>
      <c r="C27" s="5" t="n">
        <v>-25084</v>
      </c>
    </row>
    <row r="28" spans="1:3">
      <c r="A28" s="4" t="s">
        <v>93</v>
      </c>
      <c r="B28" s="5" t="n">
        <v>518419</v>
      </c>
      <c r="C28" s="5" t="n">
        <v>1015479</v>
      </c>
    </row>
    <row r="29" spans="1:3">
      <c r="A29" s="4" t="s">
        <v>94</v>
      </c>
      <c r="B29" s="6" t="n">
        <v>3773788</v>
      </c>
      <c r="C29" s="6" t="n">
        <v>3376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2</v>
      </c>
      <c r="C1" s="2" t="s">
        <v>418</v>
      </c>
      <c r="D1" s="2" t="s">
        <v>420</v>
      </c>
      <c r="E1" s="2" t="s">
        <v>35</v>
      </c>
      <c r="F1" s="2" t="s">
        <v>419</v>
      </c>
      <c r="G1" s="2" t="s">
        <v>36</v>
      </c>
    </row>
    <row r="2" spans="1:7">
      <c r="A2" s="3" t="s">
        <v>439</v>
      </c>
    </row>
    <row r="3" spans="1:7">
      <c r="A3" s="4" t="s">
        <v>235</v>
      </c>
      <c r="B3" s="6" t="n">
        <v>414122</v>
      </c>
      <c r="E3" s="6" t="n">
        <v>713811</v>
      </c>
      <c r="G3" s="6" t="n">
        <v>414936</v>
      </c>
    </row>
    <row r="4" spans="1:7">
      <c r="A4" s="4" t="s">
        <v>424</v>
      </c>
    </row>
    <row r="5" spans="1:7">
      <c r="A5" s="3" t="s">
        <v>439</v>
      </c>
    </row>
    <row r="6" spans="1:7">
      <c r="A6" s="4" t="s">
        <v>66</v>
      </c>
      <c r="C6" s="6" t="n">
        <v>330870</v>
      </c>
    </row>
    <row r="7" spans="1:7">
      <c r="A7" s="4" t="s">
        <v>235</v>
      </c>
      <c r="C7" s="5" t="n">
        <v>130364</v>
      </c>
    </row>
    <row r="8" spans="1:7">
      <c r="A8" s="4" t="s">
        <v>440</v>
      </c>
      <c r="C8" s="5" t="n">
        <v>191230</v>
      </c>
    </row>
    <row r="9" spans="1:7">
      <c r="A9" s="4" t="s">
        <v>441</v>
      </c>
      <c r="C9" s="5" t="n">
        <v>218240</v>
      </c>
    </row>
    <row r="10" spans="1:7">
      <c r="A10" s="4" t="s">
        <v>76</v>
      </c>
      <c r="C10" s="5" t="n">
        <v>870704</v>
      </c>
    </row>
    <row r="11" spans="1:7">
      <c r="A11" s="3" t="s">
        <v>442</v>
      </c>
    </row>
    <row r="12" spans="1:7">
      <c r="A12" s="4" t="s">
        <v>77</v>
      </c>
      <c r="C12" s="5" t="n">
        <v>92438</v>
      </c>
    </row>
    <row r="13" spans="1:7">
      <c r="A13" s="4" t="s">
        <v>443</v>
      </c>
      <c r="C13" s="5" t="n">
        <v>20217</v>
      </c>
    </row>
    <row r="14" spans="1:7">
      <c r="A14" s="4" t="s">
        <v>85</v>
      </c>
      <c r="C14" s="5" t="n">
        <v>112655</v>
      </c>
    </row>
    <row r="15" spans="1:7">
      <c r="A15" s="4" t="s">
        <v>426</v>
      </c>
      <c r="C15" s="5" t="n">
        <v>758049</v>
      </c>
    </row>
    <row r="16" spans="1:7">
      <c r="A16" s="4" t="s">
        <v>427</v>
      </c>
    </row>
    <row r="17" spans="1:7">
      <c r="A17" s="3" t="s">
        <v>439</v>
      </c>
    </row>
    <row r="18" spans="1:7">
      <c r="A18" s="4" t="s">
        <v>66</v>
      </c>
      <c r="D18" s="6" t="n">
        <v>61986</v>
      </c>
    </row>
    <row r="19" spans="1:7">
      <c r="A19" s="4" t="s">
        <v>235</v>
      </c>
      <c r="D19" s="5" t="n">
        <v>283758</v>
      </c>
      <c r="F19" s="6" t="n">
        <v>284000</v>
      </c>
    </row>
    <row r="20" spans="1:7">
      <c r="A20" s="4" t="s">
        <v>440</v>
      </c>
      <c r="D20" s="5" t="n">
        <v>115000</v>
      </c>
    </row>
    <row r="21" spans="1:7">
      <c r="A21" s="4" t="s">
        <v>441</v>
      </c>
      <c r="D21" s="5" t="n">
        <v>3787</v>
      </c>
    </row>
    <row r="22" spans="1:7">
      <c r="A22" s="4" t="s">
        <v>76</v>
      </c>
      <c r="D22" s="5" t="n">
        <v>464531</v>
      </c>
    </row>
    <row r="23" spans="1:7">
      <c r="A23" s="3" t="s">
        <v>442</v>
      </c>
    </row>
    <row r="24" spans="1:7">
      <c r="A24" s="4" t="s">
        <v>77</v>
      </c>
      <c r="D24" s="5" t="n">
        <v>72962</v>
      </c>
    </row>
    <row r="25" spans="1:7">
      <c r="A25" s="4" t="s">
        <v>443</v>
      </c>
      <c r="D25" s="5" t="n">
        <v>31215</v>
      </c>
    </row>
    <row r="26" spans="1:7">
      <c r="A26" s="4" t="s">
        <v>85</v>
      </c>
      <c r="D26" s="5" t="n">
        <v>104177</v>
      </c>
    </row>
    <row r="27" spans="1:7">
      <c r="A27" s="4" t="s">
        <v>426</v>
      </c>
      <c r="D27" s="5" t="n">
        <v>360354</v>
      </c>
    </row>
    <row r="28" spans="1:7">
      <c r="A28" s="4" t="s">
        <v>444</v>
      </c>
    </row>
    <row r="29" spans="1:7">
      <c r="A29" s="3" t="s">
        <v>439</v>
      </c>
    </row>
    <row r="30" spans="1:7">
      <c r="A30" s="4" t="s">
        <v>66</v>
      </c>
      <c r="C30" s="5" t="n">
        <v>307427</v>
      </c>
    </row>
    <row r="31" spans="1:7">
      <c r="A31" s="4" t="s">
        <v>235</v>
      </c>
      <c r="C31" s="5" t="n">
        <v>183711</v>
      </c>
    </row>
    <row r="32" spans="1:7">
      <c r="A32" s="4" t="s">
        <v>440</v>
      </c>
      <c r="C32" s="5" t="n">
        <v>191000</v>
      </c>
    </row>
    <row r="33" spans="1:7">
      <c r="A33" s="4" t="s">
        <v>441</v>
      </c>
      <c r="C33" s="5" t="n">
        <v>152555</v>
      </c>
    </row>
    <row r="34" spans="1:7">
      <c r="A34" s="4" t="s">
        <v>76</v>
      </c>
      <c r="C34" s="5" t="n">
        <v>834693</v>
      </c>
    </row>
    <row r="35" spans="1:7">
      <c r="A35" s="3" t="s">
        <v>442</v>
      </c>
    </row>
    <row r="36" spans="1:7">
      <c r="A36" s="4" t="s">
        <v>77</v>
      </c>
      <c r="C36" s="5" t="n">
        <v>83822</v>
      </c>
    </row>
    <row r="37" spans="1:7">
      <c r="A37" s="4" t="s">
        <v>443</v>
      </c>
      <c r="C37" s="5" t="n">
        <v>11223</v>
      </c>
    </row>
    <row r="38" spans="1:7">
      <c r="A38" s="4" t="s">
        <v>85</v>
      </c>
      <c r="C38" s="5" t="n">
        <v>95045</v>
      </c>
    </row>
    <row r="39" spans="1:7">
      <c r="A39" s="4" t="s">
        <v>426</v>
      </c>
      <c r="C39" s="5" t="n">
        <v>739648</v>
      </c>
    </row>
    <row r="40" spans="1:7">
      <c r="A40" s="4" t="s">
        <v>445</v>
      </c>
    </row>
    <row r="41" spans="1:7">
      <c r="A41" s="3" t="s">
        <v>439</v>
      </c>
    </row>
    <row r="42" spans="1:7">
      <c r="A42" s="4" t="s">
        <v>66</v>
      </c>
      <c r="F42" s="5" t="n">
        <v>61986</v>
      </c>
    </row>
    <row r="43" spans="1:7">
      <c r="A43" s="4" t="s">
        <v>235</v>
      </c>
      <c r="F43" s="5" t="n">
        <v>288691</v>
      </c>
    </row>
    <row r="44" spans="1:7">
      <c r="A44" s="4" t="s">
        <v>440</v>
      </c>
      <c r="F44" s="5" t="n">
        <v>115000</v>
      </c>
    </row>
    <row r="45" spans="1:7">
      <c r="A45" s="4" t="s">
        <v>441</v>
      </c>
      <c r="F45" s="5" t="n">
        <v>5069</v>
      </c>
    </row>
    <row r="46" spans="1:7">
      <c r="A46" s="4" t="s">
        <v>76</v>
      </c>
      <c r="F46" s="5" t="n">
        <v>470746</v>
      </c>
    </row>
    <row r="47" spans="1:7">
      <c r="A47" s="3" t="s">
        <v>442</v>
      </c>
    </row>
    <row r="48" spans="1:7">
      <c r="A48" s="4" t="s">
        <v>77</v>
      </c>
      <c r="F48" s="5" t="n">
        <v>72962</v>
      </c>
    </row>
    <row r="49" spans="1:7">
      <c r="A49" s="4" t="s">
        <v>443</v>
      </c>
      <c r="F49" s="5" t="n">
        <v>31215</v>
      </c>
    </row>
    <row r="50" spans="1:7">
      <c r="A50" s="4" t="s">
        <v>85</v>
      </c>
      <c r="F50" s="5" t="n">
        <v>104177</v>
      </c>
    </row>
    <row r="51" spans="1:7">
      <c r="A51" s="4" t="s">
        <v>426</v>
      </c>
      <c r="F51" s="6" t="n">
        <v>366569</v>
      </c>
    </row>
    <row r="52" spans="1:7">
      <c r="A52" s="4" t="s">
        <v>436</v>
      </c>
    </row>
    <row r="53" spans="1:7">
      <c r="A53" s="3" t="s">
        <v>439</v>
      </c>
    </row>
    <row r="54" spans="1:7">
      <c r="A54" s="4" t="s">
        <v>66</v>
      </c>
      <c r="C54" s="5" t="n">
        <v>23443</v>
      </c>
    </row>
    <row r="55" spans="1:7">
      <c r="A55" s="4" t="s">
        <v>235</v>
      </c>
      <c r="C55" s="5" t="n">
        <v>-53347</v>
      </c>
    </row>
    <row r="56" spans="1:7">
      <c r="A56" s="4" t="s">
        <v>440</v>
      </c>
      <c r="C56" s="5" t="n">
        <v>230</v>
      </c>
    </row>
    <row r="57" spans="1:7">
      <c r="A57" s="4" t="s">
        <v>441</v>
      </c>
      <c r="C57" s="5" t="n">
        <v>65685</v>
      </c>
    </row>
    <row r="58" spans="1:7">
      <c r="A58" s="4" t="s">
        <v>76</v>
      </c>
      <c r="C58" s="5" t="n">
        <v>36011</v>
      </c>
    </row>
    <row r="59" spans="1:7">
      <c r="A59" s="3" t="s">
        <v>442</v>
      </c>
    </row>
    <row r="60" spans="1:7">
      <c r="A60" s="4" t="s">
        <v>77</v>
      </c>
      <c r="C60" s="5" t="n">
        <v>8616</v>
      </c>
    </row>
    <row r="61" spans="1:7">
      <c r="A61" s="4" t="s">
        <v>443</v>
      </c>
      <c r="C61" s="5" t="n">
        <v>8994</v>
      </c>
    </row>
    <row r="62" spans="1:7">
      <c r="A62" s="4" t="s">
        <v>85</v>
      </c>
      <c r="C62" s="5" t="n">
        <v>17610</v>
      </c>
    </row>
    <row r="63" spans="1:7">
      <c r="A63" s="4" t="s">
        <v>426</v>
      </c>
      <c r="C63" s="6" t="n">
        <v>18401</v>
      </c>
    </row>
    <row r="64" spans="1:7">
      <c r="A64" s="4" t="s">
        <v>437</v>
      </c>
    </row>
    <row r="65" spans="1:7">
      <c r="A65" s="3" t="s">
        <v>439</v>
      </c>
    </row>
    <row r="66" spans="1:7">
      <c r="A66" s="4" t="s">
        <v>66</v>
      </c>
      <c r="D66" s="5" t="n">
        <v>0</v>
      </c>
    </row>
    <row r="67" spans="1:7">
      <c r="A67" s="4" t="s">
        <v>235</v>
      </c>
      <c r="D67" s="5" t="n">
        <v>-4933</v>
      </c>
    </row>
    <row r="68" spans="1:7">
      <c r="A68" s="4" t="s">
        <v>440</v>
      </c>
      <c r="D68" s="5" t="n">
        <v>0</v>
      </c>
    </row>
    <row r="69" spans="1:7">
      <c r="A69" s="4" t="s">
        <v>441</v>
      </c>
      <c r="D69" s="5" t="n">
        <v>-1282</v>
      </c>
    </row>
    <row r="70" spans="1:7">
      <c r="A70" s="4" t="s">
        <v>76</v>
      </c>
      <c r="D70" s="5" t="n">
        <v>-6215</v>
      </c>
    </row>
    <row r="71" spans="1:7">
      <c r="A71" s="3" t="s">
        <v>442</v>
      </c>
    </row>
    <row r="72" spans="1:7">
      <c r="A72" s="4" t="s">
        <v>77</v>
      </c>
      <c r="D72" s="5" t="n">
        <v>0</v>
      </c>
    </row>
    <row r="73" spans="1:7">
      <c r="A73" s="4" t="s">
        <v>443</v>
      </c>
      <c r="D73" s="5" t="n">
        <v>0</v>
      </c>
    </row>
    <row r="74" spans="1:7">
      <c r="A74" s="4" t="s">
        <v>85</v>
      </c>
      <c r="D74" s="5" t="n">
        <v>0</v>
      </c>
    </row>
    <row r="75" spans="1:7">
      <c r="A75" s="4" t="s">
        <v>426</v>
      </c>
      <c r="D75" s="6" t="n">
        <v>-6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5</v>
      </c>
    </row>
    <row r="3" spans="1:3">
      <c r="A3" s="4" t="s">
        <v>424</v>
      </c>
    </row>
    <row r="4" spans="1:3">
      <c r="A4" s="3" t="s">
        <v>421</v>
      </c>
    </row>
    <row r="5" spans="1:3">
      <c r="A5" s="4" t="s">
        <v>38</v>
      </c>
      <c r="B5" s="6" t="n">
        <v>10118708</v>
      </c>
      <c r="C5" s="6" t="n">
        <v>101582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5</v>
      </c>
      <c r="D2" s="2" t="s">
        <v>36</v>
      </c>
    </row>
    <row r="3" spans="1:4">
      <c r="A3" s="3" t="s">
        <v>165</v>
      </c>
    </row>
    <row r="4" spans="1:4">
      <c r="A4" s="4" t="s">
        <v>448</v>
      </c>
      <c r="B4" s="8" t="n">
        <v>19.6</v>
      </c>
      <c r="C4" s="8" t="n">
        <v>16.2</v>
      </c>
    </row>
    <row r="5" spans="1:4">
      <c r="A5" s="4" t="s">
        <v>449</v>
      </c>
      <c r="B5" s="8" t="n">
        <v>2.8</v>
      </c>
      <c r="C5" s="8" t="n">
        <v>0.8</v>
      </c>
      <c r="D5" s="8" t="n">
        <v>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168</v>
      </c>
    </row>
    <row r="3" spans="1:3">
      <c r="A3" s="4" t="s">
        <v>69</v>
      </c>
      <c r="B3" s="6" t="n">
        <v>1290103</v>
      </c>
      <c r="C3" s="6" t="n">
        <v>990193</v>
      </c>
    </row>
    <row r="4" spans="1:3">
      <c r="A4" s="4" t="s">
        <v>451</v>
      </c>
      <c r="B4" s="5" t="n">
        <v>1023100</v>
      </c>
      <c r="C4" s="5" t="n">
        <v>964200</v>
      </c>
    </row>
    <row r="5" spans="1:3">
      <c r="A5" s="4" t="s">
        <v>452</v>
      </c>
      <c r="B5" s="5" t="n">
        <v>146500</v>
      </c>
      <c r="C5" s="5" t="n">
        <v>119600</v>
      </c>
    </row>
    <row r="6" spans="1:3">
      <c r="A6" s="4" t="s">
        <v>453</v>
      </c>
      <c r="B6" s="5" t="n">
        <v>43800</v>
      </c>
      <c r="C6" s="5" t="n">
        <v>22100</v>
      </c>
    </row>
    <row r="7" spans="1:3">
      <c r="A7" s="4" t="s">
        <v>454</v>
      </c>
      <c r="B7" s="6" t="n">
        <v>67300</v>
      </c>
      <c r="C7" s="6" t="n">
        <v>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5</v>
      </c>
      <c r="B1" s="2" t="s">
        <v>2</v>
      </c>
      <c r="C1" s="2" t="s">
        <v>35</v>
      </c>
    </row>
    <row r="2" spans="1:3">
      <c r="A2" s="3" t="s">
        <v>456</v>
      </c>
    </row>
    <row r="3" spans="1:3">
      <c r="A3" s="4" t="s">
        <v>457</v>
      </c>
      <c r="B3" s="6" t="n">
        <v>314219</v>
      </c>
      <c r="C3" s="6" t="n">
        <v>331745</v>
      </c>
    </row>
    <row r="4" spans="1:3">
      <c r="A4" s="4" t="s">
        <v>458</v>
      </c>
    </row>
    <row r="5" spans="1:3">
      <c r="A5" s="3" t="s">
        <v>456</v>
      </c>
    </row>
    <row r="6" spans="1:3">
      <c r="A6" s="4" t="s">
        <v>459</v>
      </c>
      <c r="B6" s="5" t="n">
        <v>183300</v>
      </c>
      <c r="C6" s="5" t="n">
        <v>192100</v>
      </c>
    </row>
    <row r="7" spans="1:3">
      <c r="A7" s="4" t="s">
        <v>460</v>
      </c>
    </row>
    <row r="8" spans="1:3">
      <c r="A8" s="3" t="s">
        <v>456</v>
      </c>
    </row>
    <row r="9" spans="1:3">
      <c r="A9" s="4" t="s">
        <v>457</v>
      </c>
      <c r="B9" s="6" t="n">
        <v>100300</v>
      </c>
      <c r="C9" s="6" t="n">
        <v>124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1</v>
      </c>
      <c r="B1" s="2" t="s">
        <v>2</v>
      </c>
      <c r="C1" s="2" t="s">
        <v>35</v>
      </c>
    </row>
    <row r="2" spans="1:3">
      <c r="A2" s="3" t="s">
        <v>462</v>
      </c>
    </row>
    <row r="3" spans="1:3">
      <c r="A3" s="4" t="s">
        <v>463</v>
      </c>
      <c r="B3" s="6" t="n">
        <v>656828</v>
      </c>
      <c r="C3" s="6" t="n">
        <v>446071</v>
      </c>
    </row>
    <row r="4" spans="1:3">
      <c r="A4" s="4" t="s">
        <v>464</v>
      </c>
      <c r="B4" s="5" t="n">
        <v>-270105</v>
      </c>
      <c r="C4" s="5" t="n">
        <v>-239581</v>
      </c>
    </row>
    <row r="5" spans="1:3">
      <c r="A5" s="4" t="s">
        <v>72</v>
      </c>
      <c r="B5" s="5" t="n">
        <v>386723</v>
      </c>
      <c r="C5" s="5" t="n">
        <v>206490</v>
      </c>
    </row>
    <row r="6" spans="1:3">
      <c r="A6" s="4" t="s">
        <v>465</v>
      </c>
    </row>
    <row r="7" spans="1:3">
      <c r="A7" s="3" t="s">
        <v>462</v>
      </c>
    </row>
    <row r="8" spans="1:3">
      <c r="A8" s="4" t="s">
        <v>463</v>
      </c>
      <c r="B8" s="5" t="n">
        <v>23046</v>
      </c>
      <c r="C8" s="5" t="n">
        <v>17638</v>
      </c>
    </row>
    <row r="9" spans="1:3">
      <c r="A9" s="4" t="s">
        <v>466</v>
      </c>
    </row>
    <row r="10" spans="1:3">
      <c r="A10" s="3" t="s">
        <v>462</v>
      </c>
    </row>
    <row r="11" spans="1:3">
      <c r="A11" s="4" t="s">
        <v>463</v>
      </c>
      <c r="B11" s="5" t="n">
        <v>200881</v>
      </c>
      <c r="C11" s="5" t="n">
        <v>148288</v>
      </c>
    </row>
    <row r="12" spans="1:3">
      <c r="A12" s="4" t="s">
        <v>467</v>
      </c>
    </row>
    <row r="13" spans="1:3">
      <c r="A13" s="3" t="s">
        <v>462</v>
      </c>
    </row>
    <row r="14" spans="1:3">
      <c r="A14" s="4" t="s">
        <v>463</v>
      </c>
      <c r="B14" s="5" t="n">
        <v>418208</v>
      </c>
      <c r="C14" s="5" t="n">
        <v>274604</v>
      </c>
    </row>
    <row r="15" spans="1:3">
      <c r="A15" s="4" t="s">
        <v>468</v>
      </c>
    </row>
    <row r="16" spans="1:3">
      <c r="A16" s="3" t="s">
        <v>462</v>
      </c>
    </row>
    <row r="17" spans="1:3">
      <c r="A17" s="4" t="s">
        <v>463</v>
      </c>
      <c r="B17" s="6" t="n">
        <v>14693</v>
      </c>
      <c r="C17" s="6" t="n">
        <v>5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5</v>
      </c>
      <c r="D2" s="2" t="s">
        <v>36</v>
      </c>
    </row>
    <row r="3" spans="1:4">
      <c r="A3" s="3" t="s">
        <v>462</v>
      </c>
    </row>
    <row r="4" spans="1:4">
      <c r="A4" s="4" t="s">
        <v>470</v>
      </c>
      <c r="B4" s="6" t="n">
        <v>27300</v>
      </c>
      <c r="C4" s="6" t="n">
        <v>33400</v>
      </c>
    </row>
    <row r="5" spans="1:4">
      <c r="A5" s="4" t="s">
        <v>471</v>
      </c>
      <c r="B5" s="5" t="n">
        <v>15700</v>
      </c>
      <c r="C5" s="5" t="n">
        <v>18100</v>
      </c>
    </row>
    <row r="6" spans="1:4">
      <c r="A6" s="4" t="s">
        <v>472</v>
      </c>
      <c r="B6" s="5" t="n">
        <v>42900</v>
      </c>
      <c r="C6" s="5" t="n">
        <v>32300</v>
      </c>
      <c r="D6" s="6" t="n">
        <v>32500</v>
      </c>
    </row>
    <row r="7" spans="1:4">
      <c r="A7" s="4" t="s">
        <v>473</v>
      </c>
    </row>
    <row r="8" spans="1:4">
      <c r="A8" s="3" t="s">
        <v>462</v>
      </c>
    </row>
    <row r="9" spans="1:4">
      <c r="A9" s="4" t="s">
        <v>474</v>
      </c>
      <c r="B9" s="6" t="n">
        <v>0</v>
      </c>
      <c r="C9" s="6" t="n">
        <v>0</v>
      </c>
      <c r="D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5</v>
      </c>
      <c r="B1" s="2" t="s">
        <v>476</v>
      </c>
      <c r="D1" s="2" t="s">
        <v>1</v>
      </c>
    </row>
    <row r="2" spans="1:5">
      <c r="B2" s="2" t="s">
        <v>2</v>
      </c>
      <c r="C2" s="2" t="s">
        <v>4</v>
      </c>
      <c r="D2" s="2" t="s">
        <v>2</v>
      </c>
      <c r="E2" s="2" t="s">
        <v>35</v>
      </c>
    </row>
    <row r="3" spans="1:5">
      <c r="A3" s="3" t="s">
        <v>477</v>
      </c>
    </row>
    <row r="4" spans="1:5">
      <c r="A4" s="4" t="s">
        <v>478</v>
      </c>
      <c r="D4" s="6" t="n">
        <v>713811</v>
      </c>
      <c r="E4" s="6" t="n">
        <v>414936</v>
      </c>
    </row>
    <row r="5" spans="1:5">
      <c r="A5" s="4" t="s">
        <v>479</v>
      </c>
      <c r="D5" s="5" t="n">
        <v>125431</v>
      </c>
      <c r="E5" s="5" t="n">
        <v>288691</v>
      </c>
    </row>
    <row r="6" spans="1:5">
      <c r="A6" s="4" t="s">
        <v>480</v>
      </c>
      <c r="B6" s="6" t="n">
        <v>414122</v>
      </c>
      <c r="D6" s="5" t="n">
        <v>414122</v>
      </c>
      <c r="E6" s="5" t="n">
        <v>713811</v>
      </c>
    </row>
    <row r="7" spans="1:5">
      <c r="A7" s="4" t="s">
        <v>481</v>
      </c>
      <c r="B7" s="5" t="n">
        <v>837258</v>
      </c>
      <c r="D7" s="5" t="n">
        <v>837258</v>
      </c>
    </row>
    <row r="8" spans="1:5">
      <c r="A8" s="4" t="s">
        <v>482</v>
      </c>
      <c r="B8" s="5" t="n">
        <v>-423136</v>
      </c>
      <c r="D8" s="5" t="n">
        <v>-423136</v>
      </c>
      <c r="E8" s="5" t="n">
        <v>0</v>
      </c>
    </row>
    <row r="9" spans="1:5">
      <c r="A9" s="4" t="s">
        <v>483</v>
      </c>
      <c r="D9" s="5" t="n">
        <v>-423136</v>
      </c>
    </row>
    <row r="10" spans="1:5">
      <c r="A10" s="4" t="s">
        <v>428</v>
      </c>
    </row>
    <row r="11" spans="1:5">
      <c r="A11" s="3" t="s">
        <v>477</v>
      </c>
    </row>
    <row r="12" spans="1:5">
      <c r="A12" s="4" t="s">
        <v>478</v>
      </c>
      <c r="D12" s="5" t="n">
        <v>495860</v>
      </c>
      <c r="E12" s="5" t="n">
        <v>199397</v>
      </c>
    </row>
    <row r="13" spans="1:5">
      <c r="A13" s="4" t="s">
        <v>479</v>
      </c>
      <c r="D13" s="5" t="n">
        <v>-4933</v>
      </c>
      <c r="E13" s="5" t="n">
        <v>288691</v>
      </c>
    </row>
    <row r="14" spans="1:5">
      <c r="A14" s="4" t="s">
        <v>484</v>
      </c>
      <c r="D14" s="5" t="n">
        <v>-1347</v>
      </c>
      <c r="E14" s="5" t="n">
        <v>7772</v>
      </c>
    </row>
    <row r="15" spans="1:5">
      <c r="A15" s="4" t="s">
        <v>480</v>
      </c>
      <c r="B15" s="5" t="n">
        <v>283905</v>
      </c>
      <c r="D15" s="5" t="n">
        <v>283905</v>
      </c>
      <c r="E15" s="5" t="n">
        <v>495860</v>
      </c>
    </row>
    <row r="16" spans="1:5">
      <c r="A16" s="4" t="s">
        <v>481</v>
      </c>
      <c r="B16" s="5" t="n">
        <v>489580</v>
      </c>
      <c r="D16" s="5" t="n">
        <v>489580</v>
      </c>
    </row>
    <row r="17" spans="1:5">
      <c r="A17" s="4" t="s">
        <v>482</v>
      </c>
      <c r="B17" s="5" t="n">
        <v>-205675</v>
      </c>
      <c r="D17" s="5" t="n">
        <v>-205675</v>
      </c>
      <c r="E17" s="5" t="n">
        <v>0</v>
      </c>
    </row>
    <row r="18" spans="1:5">
      <c r="A18" s="4" t="s">
        <v>483</v>
      </c>
      <c r="B18" s="5" t="n">
        <v>205500</v>
      </c>
      <c r="D18" s="5" t="n">
        <v>-205675</v>
      </c>
    </row>
    <row r="19" spans="1:5">
      <c r="A19" s="4" t="s">
        <v>485</v>
      </c>
    </row>
    <row r="20" spans="1:5">
      <c r="A20" s="3" t="s">
        <v>477</v>
      </c>
    </row>
    <row r="21" spans="1:5">
      <c r="A21" s="4" t="s">
        <v>478</v>
      </c>
      <c r="D21" s="5" t="n">
        <v>217951</v>
      </c>
      <c r="E21" s="5" t="n">
        <v>215539</v>
      </c>
    </row>
    <row r="22" spans="1:5">
      <c r="A22" s="4" t="s">
        <v>479</v>
      </c>
      <c r="D22" s="5" t="n">
        <v>130364</v>
      </c>
      <c r="E22" s="5" t="n">
        <v>0</v>
      </c>
    </row>
    <row r="23" spans="1:5">
      <c r="A23" s="4" t="s">
        <v>484</v>
      </c>
      <c r="D23" s="5" t="n">
        <v>-637</v>
      </c>
      <c r="E23" s="5" t="n">
        <v>2412</v>
      </c>
    </row>
    <row r="24" spans="1:5">
      <c r="A24" s="4" t="s">
        <v>480</v>
      </c>
      <c r="B24" s="5" t="n">
        <v>130217</v>
      </c>
      <c r="D24" s="5" t="n">
        <v>130217</v>
      </c>
      <c r="E24" s="5" t="n">
        <v>217951</v>
      </c>
    </row>
    <row r="25" spans="1:5">
      <c r="A25" s="4" t="s">
        <v>481</v>
      </c>
      <c r="B25" s="5" t="n">
        <v>347678</v>
      </c>
      <c r="D25" s="5" t="n">
        <v>347678</v>
      </c>
    </row>
    <row r="26" spans="1:5">
      <c r="A26" s="4" t="s">
        <v>482</v>
      </c>
      <c r="B26" s="5" t="n">
        <v>-217461</v>
      </c>
      <c r="D26" s="5" t="n">
        <v>-217461</v>
      </c>
      <c r="E26" s="5" t="n">
        <v>0</v>
      </c>
    </row>
    <row r="27" spans="1:5">
      <c r="A27" s="4" t="s">
        <v>483</v>
      </c>
      <c r="B27" s="6" t="n">
        <v>68500</v>
      </c>
      <c r="C27" s="6" t="n">
        <v>-149000</v>
      </c>
      <c r="D27" s="5" t="n">
        <v>-217461</v>
      </c>
    </row>
    <row r="28" spans="1:5">
      <c r="A28" s="4" t="s">
        <v>427</v>
      </c>
    </row>
    <row r="29" spans="1:5">
      <c r="A29" s="3" t="s">
        <v>477</v>
      </c>
    </row>
    <row r="30" spans="1:5">
      <c r="A30" s="4" t="s">
        <v>478</v>
      </c>
      <c r="C30" s="5" t="n">
        <v>283758</v>
      </c>
    </row>
    <row r="31" spans="1:5">
      <c r="A31" s="4" t="s">
        <v>484</v>
      </c>
      <c r="D31" s="6" t="n">
        <v>-1984</v>
      </c>
      <c r="E31" s="6" t="n">
        <v>10184</v>
      </c>
    </row>
    <row r="32" spans="1:5">
      <c r="A32" s="4" t="s">
        <v>486</v>
      </c>
    </row>
    <row r="33" spans="1:5">
      <c r="A33" s="3" t="s">
        <v>477</v>
      </c>
    </row>
    <row r="34" spans="1:5">
      <c r="A34" s="4" t="s">
        <v>478</v>
      </c>
      <c r="C34" s="6" t="n">
        <v>28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5</v>
      </c>
    </row>
    <row r="3" spans="1:3">
      <c r="A3" s="3" t="s">
        <v>488</v>
      </c>
    </row>
    <row r="4" spans="1:3">
      <c r="A4" s="4" t="s">
        <v>489</v>
      </c>
      <c r="B4" s="6" t="n">
        <v>321764</v>
      </c>
      <c r="C4" s="6" t="n">
        <v>184468</v>
      </c>
    </row>
    <row r="5" spans="1:3">
      <c r="A5" s="4" t="s">
        <v>354</v>
      </c>
    </row>
    <row r="6" spans="1:3">
      <c r="A6" s="3" t="s">
        <v>488</v>
      </c>
    </row>
    <row r="7" spans="1:3">
      <c r="A7" s="4" t="s">
        <v>490</v>
      </c>
      <c r="B7" s="5" t="n">
        <v>267510</v>
      </c>
      <c r="C7" s="5" t="n">
        <v>199265</v>
      </c>
    </row>
    <row r="8" spans="1:3">
      <c r="A8" s="4" t="s">
        <v>491</v>
      </c>
      <c r="B8" s="5" t="n">
        <v>-72947</v>
      </c>
      <c r="C8" s="5" t="n">
        <v>-54757</v>
      </c>
    </row>
    <row r="9" spans="1:3">
      <c r="A9" s="4" t="s">
        <v>489</v>
      </c>
      <c r="B9" s="6" t="n">
        <v>194563</v>
      </c>
      <c r="C9" s="6" t="n">
        <v>144508</v>
      </c>
    </row>
    <row r="10" spans="1:3">
      <c r="A10" s="4" t="s">
        <v>492</v>
      </c>
      <c r="B10" s="4" t="s">
        <v>356</v>
      </c>
      <c r="C10" s="4" t="s">
        <v>357</v>
      </c>
    </row>
    <row r="11" spans="1:3">
      <c r="A11" s="4" t="s">
        <v>493</v>
      </c>
    </row>
    <row r="12" spans="1:3">
      <c r="A12" s="3" t="s">
        <v>488</v>
      </c>
    </row>
    <row r="13" spans="1:3">
      <c r="A13" s="4" t="s">
        <v>490</v>
      </c>
      <c r="B13" s="6" t="n">
        <v>97000</v>
      </c>
      <c r="C13" s="6" t="n">
        <v>31000</v>
      </c>
    </row>
    <row r="14" spans="1:3">
      <c r="A14" s="4" t="s">
        <v>491</v>
      </c>
      <c r="B14" s="5" t="n">
        <v>-8544</v>
      </c>
      <c r="C14" s="5" t="n">
        <v>-1769</v>
      </c>
    </row>
    <row r="15" spans="1:3">
      <c r="A15" s="4" t="s">
        <v>489</v>
      </c>
      <c r="B15" s="6" t="n">
        <v>88456</v>
      </c>
      <c r="C15" s="6" t="n">
        <v>29231</v>
      </c>
    </row>
    <row r="16" spans="1:3">
      <c r="A16" s="4" t="s">
        <v>492</v>
      </c>
      <c r="B16" s="4" t="s">
        <v>357</v>
      </c>
      <c r="C16" s="4" t="s">
        <v>494</v>
      </c>
    </row>
    <row r="17" spans="1:3">
      <c r="A17" s="4" t="s">
        <v>362</v>
      </c>
    </row>
    <row r="18" spans="1:3">
      <c r="A18" s="3" t="s">
        <v>488</v>
      </c>
    </row>
    <row r="19" spans="1:3">
      <c r="A19" s="4" t="s">
        <v>490</v>
      </c>
      <c r="B19" s="6" t="n">
        <v>42930</v>
      </c>
      <c r="C19" s="6" t="n">
        <v>12537</v>
      </c>
    </row>
    <row r="20" spans="1:3">
      <c r="A20" s="4" t="s">
        <v>491</v>
      </c>
      <c r="B20" s="5" t="n">
        <v>-4185</v>
      </c>
      <c r="C20" s="5" t="n">
        <v>-1808</v>
      </c>
    </row>
    <row r="21" spans="1:3">
      <c r="A21" s="4" t="s">
        <v>489</v>
      </c>
      <c r="B21" s="6" t="n">
        <v>38745</v>
      </c>
      <c r="C21" s="6" t="n">
        <v>10729</v>
      </c>
    </row>
    <row r="22" spans="1:3">
      <c r="A22" s="4" t="s">
        <v>492</v>
      </c>
      <c r="B22" s="4" t="s">
        <v>363</v>
      </c>
      <c r="C22" s="4" t="s">
        <v>3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5</v>
      </c>
      <c r="B1" s="2" t="s">
        <v>476</v>
      </c>
      <c r="D1" s="2" t="s">
        <v>1</v>
      </c>
    </row>
    <row r="2" spans="1:6">
      <c r="B2" s="2" t="s">
        <v>2</v>
      </c>
      <c r="C2" s="2" t="s">
        <v>4</v>
      </c>
      <c r="D2" s="2" t="s">
        <v>2</v>
      </c>
      <c r="E2" s="2" t="s">
        <v>35</v>
      </c>
      <c r="F2" s="2" t="s">
        <v>36</v>
      </c>
    </row>
    <row r="3" spans="1:6">
      <c r="A3" s="3" t="s">
        <v>496</v>
      </c>
    </row>
    <row r="4" spans="1:6">
      <c r="A4" s="4" t="s">
        <v>483</v>
      </c>
      <c r="D4" s="6" t="n">
        <v>423136</v>
      </c>
    </row>
    <row r="5" spans="1:6">
      <c r="A5" s="4" t="s">
        <v>74</v>
      </c>
      <c r="B5" s="6" t="n">
        <v>321764</v>
      </c>
      <c r="D5" s="5" t="n">
        <v>321764</v>
      </c>
      <c r="E5" s="6" t="n">
        <v>184468</v>
      </c>
    </row>
    <row r="6" spans="1:6">
      <c r="A6" s="4" t="s">
        <v>497</v>
      </c>
      <c r="D6" s="5" t="n">
        <v>36500</v>
      </c>
      <c r="E6" s="5" t="n">
        <v>16400</v>
      </c>
      <c r="F6" s="6" t="n">
        <v>10000</v>
      </c>
    </row>
    <row r="7" spans="1:6">
      <c r="A7" s="3" t="s">
        <v>498</v>
      </c>
    </row>
    <row r="8" spans="1:6">
      <c r="A8" s="4" t="s">
        <v>499</v>
      </c>
      <c r="B8" s="5" t="n">
        <v>41600</v>
      </c>
      <c r="D8" s="5" t="n">
        <v>41600</v>
      </c>
    </row>
    <row r="9" spans="1:6">
      <c r="A9" s="4" t="s">
        <v>500</v>
      </c>
      <c r="B9" s="5" t="n">
        <v>40700</v>
      </c>
      <c r="D9" s="5" t="n">
        <v>40700</v>
      </c>
    </row>
    <row r="10" spans="1:6">
      <c r="A10" s="4" t="s">
        <v>501</v>
      </c>
      <c r="B10" s="5" t="n">
        <v>39000</v>
      </c>
      <c r="D10" s="5" t="n">
        <v>39000</v>
      </c>
    </row>
    <row r="11" spans="1:6">
      <c r="A11" s="4" t="s">
        <v>502</v>
      </c>
      <c r="B11" s="5" t="n">
        <v>38100</v>
      </c>
      <c r="D11" s="5" t="n">
        <v>38100</v>
      </c>
    </row>
    <row r="12" spans="1:6">
      <c r="A12" s="4" t="s">
        <v>503</v>
      </c>
      <c r="B12" s="5" t="n">
        <v>38100</v>
      </c>
      <c r="D12" s="5" t="n">
        <v>38100</v>
      </c>
    </row>
    <row r="13" spans="1:6">
      <c r="A13" s="4" t="s">
        <v>428</v>
      </c>
    </row>
    <row r="14" spans="1:6">
      <c r="A14" s="3" t="s">
        <v>496</v>
      </c>
    </row>
    <row r="15" spans="1:6">
      <c r="A15" s="4" t="s">
        <v>483</v>
      </c>
      <c r="B15" s="5" t="n">
        <v>-205500</v>
      </c>
      <c r="D15" s="5" t="n">
        <v>205675</v>
      </c>
    </row>
    <row r="16" spans="1:6">
      <c r="A16" s="4" t="s">
        <v>74</v>
      </c>
      <c r="B16" s="5" t="n">
        <v>106900</v>
      </c>
      <c r="D16" s="5" t="n">
        <v>106900</v>
      </c>
      <c r="E16" s="5" t="n">
        <v>127400</v>
      </c>
    </row>
    <row r="17" spans="1:6">
      <c r="A17" s="4" t="s">
        <v>485</v>
      </c>
    </row>
    <row r="18" spans="1:6">
      <c r="A18" s="3" t="s">
        <v>496</v>
      </c>
    </row>
    <row r="19" spans="1:6">
      <c r="A19" s="4" t="s">
        <v>483</v>
      </c>
      <c r="B19" s="5" t="n">
        <v>-68500</v>
      </c>
      <c r="C19" s="6" t="n">
        <v>149000</v>
      </c>
      <c r="D19" s="5" t="n">
        <v>217461</v>
      </c>
    </row>
    <row r="20" spans="1:6">
      <c r="A20" s="4" t="s">
        <v>74</v>
      </c>
      <c r="B20" s="5" t="n">
        <v>214900</v>
      </c>
      <c r="D20" s="5" t="n">
        <v>214900</v>
      </c>
      <c r="E20" s="5" t="n">
        <v>57000</v>
      </c>
    </row>
    <row r="21" spans="1:6">
      <c r="A21" s="4" t="s">
        <v>354</v>
      </c>
    </row>
    <row r="22" spans="1:6">
      <c r="A22" s="3" t="s">
        <v>496</v>
      </c>
    </row>
    <row r="23" spans="1:6">
      <c r="A23" s="4" t="s">
        <v>74</v>
      </c>
      <c r="B23" s="6" t="n">
        <v>194563</v>
      </c>
      <c r="D23" s="6" t="n">
        <v>194563</v>
      </c>
      <c r="E23" s="6" t="n">
        <v>144508</v>
      </c>
    </row>
    <row r="24" spans="1:6">
      <c r="A24" s="4" t="s">
        <v>504</v>
      </c>
    </row>
    <row r="25" spans="1:6">
      <c r="A25" s="3" t="s">
        <v>496</v>
      </c>
    </row>
    <row r="26" spans="1:6">
      <c r="A26" s="4" t="s">
        <v>505</v>
      </c>
      <c r="C26" s="6" t="n">
        <v>165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5</v>
      </c>
    </row>
    <row r="2" spans="1:3">
      <c r="A2" s="3" t="s">
        <v>96</v>
      </c>
    </row>
    <row r="3" spans="1:3">
      <c r="A3" s="4" t="s">
        <v>97</v>
      </c>
      <c r="B3" s="6" t="n">
        <v>2</v>
      </c>
      <c r="C3" s="6" t="n">
        <v>2</v>
      </c>
    </row>
    <row r="4" spans="1:3">
      <c r="A4" s="4" t="s">
        <v>98</v>
      </c>
      <c r="B4" s="5" t="n">
        <v>200000000</v>
      </c>
      <c r="C4" s="5" t="n">
        <v>200000000</v>
      </c>
    </row>
    <row r="5" spans="1:3">
      <c r="A5" s="4" t="s">
        <v>99</v>
      </c>
      <c r="B5" s="5" t="n">
        <v>62294000</v>
      </c>
      <c r="C5" s="5" t="n">
        <v>61476000</v>
      </c>
    </row>
    <row r="6" spans="1:3">
      <c r="A6" s="4" t="s">
        <v>100</v>
      </c>
      <c r="B6" s="5" t="n">
        <v>62294000</v>
      </c>
      <c r="C6" s="5" t="n">
        <v>6147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36</v>
      </c>
    </row>
    <row r="3" spans="1:4">
      <c r="A3" s="3" t="s">
        <v>507</v>
      </c>
    </row>
    <row r="4" spans="1:4">
      <c r="A4" s="4" t="s">
        <v>508</v>
      </c>
      <c r="B4" s="6" t="n">
        <v>16941</v>
      </c>
      <c r="C4" s="6" t="n">
        <v>43442</v>
      </c>
      <c r="D4" s="6" t="n">
        <v>23464</v>
      </c>
    </row>
    <row r="5" spans="1:4">
      <c r="A5" s="4" t="s">
        <v>509</v>
      </c>
      <c r="B5" s="5" t="n">
        <v>6700</v>
      </c>
      <c r="C5" s="5" t="n">
        <v>26100</v>
      </c>
      <c r="D5" s="5" t="n">
        <v>11900</v>
      </c>
    </row>
    <row r="6" spans="1:4">
      <c r="A6" s="4" t="s">
        <v>510</v>
      </c>
      <c r="B6" s="5" t="n">
        <v>0</v>
      </c>
    </row>
    <row r="7" spans="1:4">
      <c r="A7" s="4" t="s">
        <v>428</v>
      </c>
    </row>
    <row r="8" spans="1:4">
      <c r="A8" s="3" t="s">
        <v>507</v>
      </c>
    </row>
    <row r="9" spans="1:4">
      <c r="A9" s="4" t="s">
        <v>508</v>
      </c>
      <c r="B9" s="5" t="n">
        <v>16808</v>
      </c>
      <c r="C9" s="5" t="n">
        <v>41549</v>
      </c>
      <c r="D9" s="5" t="n">
        <v>21795</v>
      </c>
    </row>
    <row r="10" spans="1:4">
      <c r="A10" s="4" t="s">
        <v>485</v>
      </c>
    </row>
    <row r="11" spans="1:4">
      <c r="A11" s="3" t="s">
        <v>507</v>
      </c>
    </row>
    <row r="12" spans="1:4">
      <c r="A12" s="4" t="s">
        <v>508</v>
      </c>
      <c r="B12" s="5" t="n">
        <v>133</v>
      </c>
      <c r="C12" s="5" t="n">
        <v>1893</v>
      </c>
      <c r="D12" s="5" t="n">
        <v>1669</v>
      </c>
    </row>
    <row r="13" spans="1:4">
      <c r="A13" s="4" t="s">
        <v>511</v>
      </c>
    </row>
    <row r="14" spans="1:4">
      <c r="A14" s="3" t="s">
        <v>507</v>
      </c>
    </row>
    <row r="15" spans="1:4">
      <c r="A15" s="4" t="s">
        <v>509</v>
      </c>
      <c r="B15" s="5" t="n">
        <v>1700</v>
      </c>
      <c r="C15" s="5" t="n">
        <v>5100</v>
      </c>
    </row>
    <row r="16" spans="1:4">
      <c r="A16" s="4" t="s">
        <v>512</v>
      </c>
    </row>
    <row r="17" spans="1:4">
      <c r="A17" s="3" t="s">
        <v>507</v>
      </c>
    </row>
    <row r="18" spans="1:4">
      <c r="A18" s="4" t="s">
        <v>509</v>
      </c>
      <c r="B18" s="5" t="n">
        <v>2700</v>
      </c>
      <c r="C18" s="5" t="n">
        <v>4700</v>
      </c>
      <c r="D18" s="5" t="n">
        <v>900</v>
      </c>
    </row>
    <row r="19" spans="1:4">
      <c r="A19" s="4" t="s">
        <v>513</v>
      </c>
    </row>
    <row r="20" spans="1:4">
      <c r="A20" s="3" t="s">
        <v>507</v>
      </c>
    </row>
    <row r="21" spans="1:4">
      <c r="A21" s="4" t="s">
        <v>509</v>
      </c>
      <c r="D21" s="5" t="n">
        <v>700</v>
      </c>
    </row>
    <row r="22" spans="1:4">
      <c r="A22" s="4" t="s">
        <v>514</v>
      </c>
    </row>
    <row r="23" spans="1:4">
      <c r="A23" s="3" t="s">
        <v>507</v>
      </c>
    </row>
    <row r="24" spans="1:4">
      <c r="A24" s="4" t="s">
        <v>509</v>
      </c>
      <c r="B24" s="6" t="n">
        <v>2300</v>
      </c>
      <c r="C24" s="5" t="n">
        <v>1100</v>
      </c>
      <c r="D24" s="5" t="n">
        <v>800</v>
      </c>
    </row>
    <row r="25" spans="1:4">
      <c r="A25" s="4" t="s">
        <v>515</v>
      </c>
    </row>
    <row r="26" spans="1:4">
      <c r="A26" s="3" t="s">
        <v>507</v>
      </c>
    </row>
    <row r="27" spans="1:4">
      <c r="A27" s="4" t="s">
        <v>509</v>
      </c>
      <c r="D27" s="5" t="n">
        <v>3600</v>
      </c>
    </row>
    <row r="28" spans="1:4">
      <c r="A28" s="4" t="s">
        <v>516</v>
      </c>
    </row>
    <row r="29" spans="1:4">
      <c r="A29" s="3" t="s">
        <v>507</v>
      </c>
    </row>
    <row r="30" spans="1:4">
      <c r="A30" s="4" t="s">
        <v>509</v>
      </c>
      <c r="C30" s="6" t="n">
        <v>15200</v>
      </c>
      <c r="D30" s="5" t="n">
        <v>2900</v>
      </c>
    </row>
    <row r="31" spans="1:4">
      <c r="A31" s="4" t="s">
        <v>517</v>
      </c>
    </row>
    <row r="32" spans="1:4">
      <c r="A32" s="3" t="s">
        <v>507</v>
      </c>
    </row>
    <row r="33" spans="1:4">
      <c r="A33" s="4" t="s">
        <v>509</v>
      </c>
      <c r="D33" s="6" t="n">
        <v>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36</v>
      </c>
    </row>
    <row r="3" spans="1:4">
      <c r="A3" s="3" t="s">
        <v>519</v>
      </c>
    </row>
    <row r="4" spans="1:4">
      <c r="A4" s="4" t="s">
        <v>520</v>
      </c>
      <c r="B4" s="6" t="n">
        <v>11972</v>
      </c>
      <c r="C4" s="6" t="n">
        <v>2238</v>
      </c>
      <c r="D4" s="6" t="n">
        <v>2326</v>
      </c>
    </row>
    <row r="5" spans="1:4">
      <c r="A5" s="4" t="s">
        <v>521</v>
      </c>
      <c r="B5" s="5" t="n">
        <v>10325</v>
      </c>
      <c r="C5" s="5" t="n">
        <v>17691</v>
      </c>
      <c r="D5" s="5" t="n">
        <v>11823</v>
      </c>
    </row>
    <row r="6" spans="1:4">
      <c r="A6" s="4" t="s">
        <v>522</v>
      </c>
      <c r="B6" s="5" t="n">
        <v>-108</v>
      </c>
      <c r="C6" s="5" t="n">
        <v>-365</v>
      </c>
      <c r="D6" s="5" t="n">
        <v>-261</v>
      </c>
    </row>
    <row r="7" spans="1:4">
      <c r="A7" s="4" t="s">
        <v>523</v>
      </c>
      <c r="B7" s="5" t="n">
        <v>-13975</v>
      </c>
      <c r="C7" s="5" t="n">
        <v>-7592</v>
      </c>
      <c r="D7" s="5" t="n">
        <v>-11650</v>
      </c>
    </row>
    <row r="8" spans="1:4">
      <c r="A8" s="4" t="s">
        <v>524</v>
      </c>
      <c r="B8" s="5" t="n">
        <v>8214</v>
      </c>
      <c r="C8" s="5" t="n">
        <v>11972</v>
      </c>
      <c r="D8" s="5" t="n">
        <v>2238</v>
      </c>
    </row>
    <row r="9" spans="1:4">
      <c r="A9" s="4" t="s">
        <v>525</v>
      </c>
    </row>
    <row r="10" spans="1:4">
      <c r="A10" s="3" t="s">
        <v>519</v>
      </c>
    </row>
    <row r="11" spans="1:4">
      <c r="A11" s="4" t="s">
        <v>520</v>
      </c>
      <c r="B11" s="5" t="n">
        <v>0</v>
      </c>
      <c r="C11" s="5" t="n">
        <v>0</v>
      </c>
      <c r="D11" s="5" t="n">
        <v>486</v>
      </c>
    </row>
    <row r="12" spans="1:4">
      <c r="A12" s="4" t="s">
        <v>521</v>
      </c>
      <c r="B12" s="5" t="n">
        <v>0</v>
      </c>
      <c r="C12" s="5" t="n">
        <v>0</v>
      </c>
      <c r="D12" s="5" t="n">
        <v>0</v>
      </c>
    </row>
    <row r="13" spans="1:4">
      <c r="A13" s="4" t="s">
        <v>522</v>
      </c>
      <c r="B13" s="5" t="n">
        <v>0</v>
      </c>
      <c r="C13" s="5" t="n">
        <v>0</v>
      </c>
      <c r="D13" s="5" t="n">
        <v>0</v>
      </c>
    </row>
    <row r="14" spans="1:4">
      <c r="A14" s="4" t="s">
        <v>523</v>
      </c>
      <c r="B14" s="5" t="n">
        <v>0</v>
      </c>
      <c r="C14" s="5" t="n">
        <v>0</v>
      </c>
      <c r="D14" s="5" t="n">
        <v>-486</v>
      </c>
    </row>
    <row r="15" spans="1:4">
      <c r="A15" s="4" t="s">
        <v>524</v>
      </c>
      <c r="B15" s="5" t="n">
        <v>0</v>
      </c>
      <c r="C15" s="5" t="n">
        <v>0</v>
      </c>
      <c r="D15" s="5" t="n">
        <v>0</v>
      </c>
    </row>
    <row r="16" spans="1:4">
      <c r="A16" s="4" t="s">
        <v>526</v>
      </c>
    </row>
    <row r="17" spans="1:4">
      <c r="A17" s="3" t="s">
        <v>519</v>
      </c>
    </row>
    <row r="18" spans="1:4">
      <c r="A18" s="4" t="s">
        <v>520</v>
      </c>
      <c r="B18" s="5" t="n">
        <v>11972</v>
      </c>
      <c r="C18" s="5" t="n">
        <v>2238</v>
      </c>
      <c r="D18" s="5" t="n">
        <v>1840</v>
      </c>
    </row>
    <row r="19" spans="1:4">
      <c r="A19" s="4" t="s">
        <v>521</v>
      </c>
      <c r="B19" s="5" t="n">
        <v>10325</v>
      </c>
      <c r="C19" s="5" t="n">
        <v>17691</v>
      </c>
      <c r="D19" s="5" t="n">
        <v>11823</v>
      </c>
    </row>
    <row r="20" spans="1:4">
      <c r="A20" s="4" t="s">
        <v>522</v>
      </c>
      <c r="B20" s="5" t="n">
        <v>-108</v>
      </c>
      <c r="C20" s="5" t="n">
        <v>-365</v>
      </c>
      <c r="D20" s="5" t="n">
        <v>-261</v>
      </c>
    </row>
    <row r="21" spans="1:4">
      <c r="A21" s="4" t="s">
        <v>523</v>
      </c>
      <c r="B21" s="5" t="n">
        <v>-13975</v>
      </c>
      <c r="C21" s="5" t="n">
        <v>-7592</v>
      </c>
      <c r="D21" s="5" t="n">
        <v>-11164</v>
      </c>
    </row>
    <row r="22" spans="1:4">
      <c r="A22" s="4" t="s">
        <v>524</v>
      </c>
      <c r="B22" s="6" t="n">
        <v>8214</v>
      </c>
      <c r="C22" s="6" t="n">
        <v>11972</v>
      </c>
      <c r="D22" s="6" t="n">
        <v>22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528</v>
      </c>
    </row>
    <row r="3" spans="1:3">
      <c r="A3" s="4" t="s">
        <v>529</v>
      </c>
      <c r="B3" s="6" t="n">
        <v>1681172</v>
      </c>
      <c r="C3" s="6" t="n">
        <v>917363</v>
      </c>
    </row>
    <row r="4" spans="1:3">
      <c r="A4" s="4" t="s">
        <v>530</v>
      </c>
      <c r="B4" s="5" t="n">
        <v>-30590</v>
      </c>
      <c r="C4" s="5" t="n">
        <v>-16619</v>
      </c>
    </row>
    <row r="5" spans="1:3">
      <c r="A5" s="4" t="s">
        <v>531</v>
      </c>
      <c r="B5" s="5" t="n">
        <v>1650582</v>
      </c>
      <c r="C5" s="5" t="n">
        <v>900744</v>
      </c>
    </row>
    <row r="6" spans="1:3">
      <c r="A6" s="4" t="s">
        <v>532</v>
      </c>
    </row>
    <row r="7" spans="1:3">
      <c r="A7" s="3" t="s">
        <v>528</v>
      </c>
    </row>
    <row r="8" spans="1:3">
      <c r="A8" s="4" t="s">
        <v>529</v>
      </c>
      <c r="B8" s="5" t="n">
        <v>273577</v>
      </c>
      <c r="C8" s="5" t="n">
        <v>272734</v>
      </c>
    </row>
    <row r="9" spans="1:3">
      <c r="A9" s="4" t="s">
        <v>533</v>
      </c>
    </row>
    <row r="10" spans="1:3">
      <c r="A10" s="3" t="s">
        <v>528</v>
      </c>
    </row>
    <row r="11" spans="1:3">
      <c r="A11" s="4" t="s">
        <v>529</v>
      </c>
      <c r="B11" s="5" t="n">
        <v>272972</v>
      </c>
      <c r="C11" s="5" t="n">
        <v>272959</v>
      </c>
    </row>
    <row r="12" spans="1:3">
      <c r="A12" s="4" t="s">
        <v>534</v>
      </c>
    </row>
    <row r="13" spans="1:3">
      <c r="A13" s="3" t="s">
        <v>528</v>
      </c>
    </row>
    <row r="14" spans="1:3">
      <c r="A14" s="4" t="s">
        <v>529</v>
      </c>
      <c r="B14" s="5" t="n">
        <v>231847</v>
      </c>
      <c r="C14" s="5" t="n">
        <v>246182</v>
      </c>
    </row>
    <row r="15" spans="1:3">
      <c r="A15" s="4" t="s">
        <v>535</v>
      </c>
    </row>
    <row r="16" spans="1:3">
      <c r="A16" s="3" t="s">
        <v>528</v>
      </c>
    </row>
    <row r="17" spans="1:3">
      <c r="A17" s="4" t="s">
        <v>529</v>
      </c>
      <c r="B17" s="5" t="n">
        <v>190575</v>
      </c>
      <c r="C17" s="5" t="n">
        <v>0</v>
      </c>
    </row>
    <row r="18" spans="1:3">
      <c r="A18" s="4" t="s">
        <v>536</v>
      </c>
    </row>
    <row r="19" spans="1:3">
      <c r="A19" s="3" t="s">
        <v>528</v>
      </c>
    </row>
    <row r="20" spans="1:3">
      <c r="A20" s="4" t="s">
        <v>529</v>
      </c>
      <c r="B20" s="5" t="n">
        <v>483327</v>
      </c>
      <c r="C20" s="5" t="n">
        <v>0</v>
      </c>
    </row>
    <row r="21" spans="1:3">
      <c r="A21" s="4" t="s">
        <v>537</v>
      </c>
    </row>
    <row r="22" spans="1:3">
      <c r="A22" s="3" t="s">
        <v>528</v>
      </c>
    </row>
    <row r="23" spans="1:3">
      <c r="A23" s="4" t="s">
        <v>529</v>
      </c>
      <c r="B23" s="5" t="n">
        <v>210100</v>
      </c>
      <c r="C23" s="5" t="n">
        <v>104600</v>
      </c>
    </row>
    <row r="24" spans="1:3">
      <c r="A24" s="4" t="s">
        <v>538</v>
      </c>
    </row>
    <row r="25" spans="1:3">
      <c r="A25" s="3" t="s">
        <v>528</v>
      </c>
    </row>
    <row r="26" spans="1:3">
      <c r="A26" s="4" t="s">
        <v>539</v>
      </c>
      <c r="B26" s="5" t="n">
        <v>18774</v>
      </c>
      <c r="C26" s="5" t="n">
        <v>20888</v>
      </c>
    </row>
    <row r="27" spans="1:3">
      <c r="A27" s="4" t="s">
        <v>540</v>
      </c>
    </row>
    <row r="28" spans="1:3">
      <c r="A28" s="3" t="s">
        <v>528</v>
      </c>
    </row>
    <row r="29" spans="1:3">
      <c r="A29" s="4" t="s">
        <v>541</v>
      </c>
      <c r="B29" s="5" t="n">
        <v>1418440</v>
      </c>
      <c r="C29" s="5" t="n">
        <v>927665</v>
      </c>
    </row>
    <row r="30" spans="1:3">
      <c r="A30" s="4" t="s">
        <v>530</v>
      </c>
      <c r="B30" s="5" t="n">
        <v>-30590</v>
      </c>
      <c r="C30" s="5" t="n">
        <v>-16619</v>
      </c>
    </row>
    <row r="31" spans="1:3">
      <c r="A31" s="4" t="s">
        <v>531</v>
      </c>
      <c r="B31" s="5" t="n">
        <v>1387850</v>
      </c>
      <c r="C31" s="5" t="n">
        <v>911046</v>
      </c>
    </row>
    <row r="32" spans="1:3">
      <c r="A32" s="4" t="s">
        <v>542</v>
      </c>
    </row>
    <row r="33" spans="1:3">
      <c r="A33" s="3" t="s">
        <v>528</v>
      </c>
    </row>
    <row r="34" spans="1:3">
      <c r="A34" s="4" t="s">
        <v>541</v>
      </c>
      <c r="B34" s="5" t="n">
        <v>207001</v>
      </c>
      <c r="C34" s="5" t="n">
        <v>278080</v>
      </c>
    </row>
    <row r="35" spans="1:3">
      <c r="A35" s="4" t="s">
        <v>543</v>
      </c>
    </row>
    <row r="36" spans="1:3">
      <c r="A36" s="3" t="s">
        <v>528</v>
      </c>
    </row>
    <row r="37" spans="1:3">
      <c r="A37" s="4" t="s">
        <v>541</v>
      </c>
      <c r="B37" s="5" t="n">
        <v>174859</v>
      </c>
      <c r="C37" s="5" t="n">
        <v>277915</v>
      </c>
    </row>
    <row r="38" spans="1:3">
      <c r="A38" s="4" t="s">
        <v>544</v>
      </c>
    </row>
    <row r="39" spans="1:3">
      <c r="A39" s="3" t="s">
        <v>528</v>
      </c>
    </row>
    <row r="40" spans="1:3">
      <c r="A40" s="4" t="s">
        <v>541</v>
      </c>
      <c r="B40" s="5" t="n">
        <v>231847</v>
      </c>
      <c r="C40" s="5" t="n">
        <v>246182</v>
      </c>
    </row>
    <row r="41" spans="1:3">
      <c r="A41" s="4" t="s">
        <v>545</v>
      </c>
    </row>
    <row r="42" spans="1:3">
      <c r="A42" s="3" t="s">
        <v>528</v>
      </c>
    </row>
    <row r="43" spans="1:3">
      <c r="A43" s="4" t="s">
        <v>541</v>
      </c>
      <c r="B43" s="5" t="n">
        <v>190575</v>
      </c>
      <c r="C43" s="5" t="n">
        <v>0</v>
      </c>
    </row>
    <row r="44" spans="1:3">
      <c r="A44" s="4" t="s">
        <v>546</v>
      </c>
    </row>
    <row r="45" spans="1:3">
      <c r="A45" s="3" t="s">
        <v>528</v>
      </c>
    </row>
    <row r="46" spans="1:3">
      <c r="A46" s="4" t="s">
        <v>541</v>
      </c>
      <c r="B46" s="5" t="n">
        <v>385284</v>
      </c>
      <c r="C46" s="5" t="n">
        <v>0</v>
      </c>
    </row>
    <row r="47" spans="1:3">
      <c r="A47" s="4" t="s">
        <v>547</v>
      </c>
    </row>
    <row r="48" spans="1:3">
      <c r="A48" s="3" t="s">
        <v>528</v>
      </c>
    </row>
    <row r="49" spans="1:3">
      <c r="A49" s="4" t="s">
        <v>541</v>
      </c>
      <c r="B49" s="5" t="n">
        <v>210100</v>
      </c>
      <c r="C49" s="5" t="n">
        <v>104600</v>
      </c>
    </row>
    <row r="50" spans="1:3">
      <c r="A50" s="4" t="s">
        <v>548</v>
      </c>
    </row>
    <row r="51" spans="1:3">
      <c r="A51" s="3" t="s">
        <v>528</v>
      </c>
    </row>
    <row r="52" spans="1:3">
      <c r="A52" s="4" t="s">
        <v>541</v>
      </c>
      <c r="B52" s="6" t="n">
        <v>18774</v>
      </c>
      <c r="C52" s="6" t="n">
        <v>208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9</v>
      </c>
      <c r="B1" s="2" t="s">
        <v>1</v>
      </c>
    </row>
    <row r="2" spans="1:4">
      <c r="B2" s="2" t="s">
        <v>2</v>
      </c>
      <c r="C2" s="2" t="s">
        <v>35</v>
      </c>
      <c r="D2" s="2" t="s">
        <v>36</v>
      </c>
    </row>
    <row r="3" spans="1:4">
      <c r="A3" s="3" t="s">
        <v>528</v>
      </c>
    </row>
    <row r="4" spans="1:4">
      <c r="A4" s="4" t="s">
        <v>550</v>
      </c>
      <c r="B4" s="4" t="s">
        <v>551</v>
      </c>
    </row>
    <row r="5" spans="1:4">
      <c r="A5" s="4" t="s">
        <v>552</v>
      </c>
      <c r="B5" s="8" t="n">
        <v>68.59999999999999</v>
      </c>
      <c r="C5" s="8" t="n">
        <v>30.6</v>
      </c>
      <c r="D5" s="8" t="n">
        <v>27.9</v>
      </c>
    </row>
    <row r="6" spans="1:4">
      <c r="A6" s="4" t="s">
        <v>553</v>
      </c>
    </row>
    <row r="7" spans="1:4">
      <c r="A7" s="3" t="s">
        <v>528</v>
      </c>
    </row>
    <row r="8" spans="1:4">
      <c r="A8" s="4" t="s">
        <v>554</v>
      </c>
      <c r="B8" s="4" t="s">
        <v>555</v>
      </c>
    </row>
    <row r="9" spans="1:4">
      <c r="A9" s="4" t="s">
        <v>556</v>
      </c>
    </row>
    <row r="10" spans="1:4">
      <c r="A10" s="3" t="s">
        <v>528</v>
      </c>
    </row>
    <row r="11" spans="1:4">
      <c r="A11" s="4" t="s">
        <v>557</v>
      </c>
      <c r="B11" s="6" t="n">
        <v>600</v>
      </c>
    </row>
    <row r="12" spans="1:4">
      <c r="A12" s="4" t="s">
        <v>558</v>
      </c>
    </row>
    <row r="13" spans="1:4">
      <c r="A13" s="3" t="s">
        <v>528</v>
      </c>
    </row>
    <row r="14" spans="1:4">
      <c r="A14" s="4" t="s">
        <v>559</v>
      </c>
      <c r="B14" s="4" t="s">
        <v>560</v>
      </c>
    </row>
    <row r="15" spans="1:4">
      <c r="A15" s="4" t="s">
        <v>561</v>
      </c>
    </row>
    <row r="16" spans="1:4">
      <c r="A16" s="3" t="s">
        <v>528</v>
      </c>
    </row>
    <row r="17" spans="1:4">
      <c r="A17" s="4" t="s">
        <v>559</v>
      </c>
      <c r="B17" s="4" t="s">
        <v>562</v>
      </c>
    </row>
    <row r="18" spans="1:4">
      <c r="A18" s="4" t="s">
        <v>563</v>
      </c>
    </row>
    <row r="19" spans="1:4">
      <c r="A19" s="3" t="s">
        <v>528</v>
      </c>
    </row>
    <row r="20" spans="1:4">
      <c r="A20" s="4" t="s">
        <v>564</v>
      </c>
      <c r="B20" s="6" t="n">
        <v>250</v>
      </c>
    </row>
    <row r="21" spans="1:4">
      <c r="A21" s="4" t="s">
        <v>565</v>
      </c>
    </row>
    <row r="22" spans="1:4">
      <c r="A22" s="3" t="s">
        <v>528</v>
      </c>
    </row>
    <row r="23" spans="1:4">
      <c r="A23" s="4" t="s">
        <v>564</v>
      </c>
      <c r="B23" s="6" t="n">
        <v>275</v>
      </c>
    </row>
    <row r="24" spans="1:4">
      <c r="A24" s="4" t="s">
        <v>566</v>
      </c>
      <c r="B24" s="4" t="s">
        <v>567</v>
      </c>
    </row>
    <row r="25" spans="1:4">
      <c r="A25" s="4" t="s">
        <v>568</v>
      </c>
      <c r="B25" s="4" t="s">
        <v>569</v>
      </c>
    </row>
    <row r="26" spans="1:4">
      <c r="A26" s="4" t="s">
        <v>570</v>
      </c>
      <c r="B26" s="4" t="s">
        <v>571</v>
      </c>
    </row>
    <row r="27" spans="1:4">
      <c r="A27" s="4" t="s">
        <v>572</v>
      </c>
    </row>
    <row r="28" spans="1:4">
      <c r="A28" s="3" t="s">
        <v>528</v>
      </c>
    </row>
    <row r="29" spans="1:4">
      <c r="A29" s="4" t="s">
        <v>564</v>
      </c>
      <c r="B29" s="6" t="n">
        <v>275</v>
      </c>
    </row>
    <row r="30" spans="1:4">
      <c r="A30" s="4" t="s">
        <v>566</v>
      </c>
      <c r="B30" s="4" t="s">
        <v>573</v>
      </c>
    </row>
    <row r="31" spans="1:4">
      <c r="A31" s="4" t="s">
        <v>568</v>
      </c>
      <c r="B31" s="4" t="s">
        <v>574</v>
      </c>
    </row>
    <row r="32" spans="1:4">
      <c r="A32" s="4" t="s">
        <v>570</v>
      </c>
      <c r="B32" s="4" t="s">
        <v>575</v>
      </c>
    </row>
    <row r="33" spans="1:4">
      <c r="A33" s="4" t="s">
        <v>576</v>
      </c>
    </row>
    <row r="34" spans="1:4">
      <c r="A34" s="3" t="s">
        <v>528</v>
      </c>
    </row>
    <row r="35" spans="1:4">
      <c r="A35" s="4" t="s">
        <v>577</v>
      </c>
      <c r="B35" s="4" t="s">
        <v>578</v>
      </c>
    </row>
    <row r="36" spans="1:4">
      <c r="A36" s="4" t="s">
        <v>579</v>
      </c>
    </row>
    <row r="37" spans="1:4">
      <c r="A37" s="3" t="s">
        <v>528</v>
      </c>
    </row>
    <row r="38" spans="1:4">
      <c r="A38" s="4" t="s">
        <v>564</v>
      </c>
      <c r="B38" s="8" t="n">
        <v>195.8</v>
      </c>
    </row>
    <row r="39" spans="1:4">
      <c r="A39" s="4" t="s">
        <v>580</v>
      </c>
      <c r="B39" s="4" t="s">
        <v>581</v>
      </c>
    </row>
    <row r="40" spans="1:4">
      <c r="A40" s="4" t="s">
        <v>582</v>
      </c>
    </row>
    <row r="41" spans="1:4">
      <c r="A41" s="3" t="s">
        <v>528</v>
      </c>
    </row>
    <row r="42" spans="1:4">
      <c r="A42" s="4" t="s">
        <v>564</v>
      </c>
      <c r="B42" s="6" t="n">
        <v>500</v>
      </c>
    </row>
    <row r="43" spans="1:4">
      <c r="A43" s="4" t="s">
        <v>580</v>
      </c>
      <c r="B43" s="4" t="s">
        <v>581</v>
      </c>
    </row>
    <row r="44" spans="1:4">
      <c r="A44" s="4" t="s">
        <v>583</v>
      </c>
    </row>
    <row r="45" spans="1:4">
      <c r="A45" s="3" t="s">
        <v>528</v>
      </c>
    </row>
    <row r="46" spans="1:4">
      <c r="A46" s="4" t="s">
        <v>584</v>
      </c>
      <c r="B46" s="8" t="n">
        <v>210.1</v>
      </c>
    </row>
    <row r="47" spans="1:4">
      <c r="A47" s="4" t="s">
        <v>585</v>
      </c>
      <c r="B47" s="9" t="n">
        <v>15.2</v>
      </c>
    </row>
    <row r="48" spans="1:4">
      <c r="A48" s="4" t="s">
        <v>586</v>
      </c>
    </row>
    <row r="49" spans="1:4">
      <c r="A49" s="3" t="s">
        <v>528</v>
      </c>
    </row>
    <row r="50" spans="1:4">
      <c r="A50" s="4" t="s">
        <v>585</v>
      </c>
      <c r="B50" s="9" t="n">
        <v>7.7</v>
      </c>
      <c r="C50" s="8" t="n">
        <v>1.3</v>
      </c>
    </row>
    <row r="51" spans="1:4">
      <c r="A51" s="4" t="s">
        <v>587</v>
      </c>
      <c r="B51" s="9" t="n">
        <v>27.5</v>
      </c>
    </row>
    <row r="52" spans="1:4">
      <c r="A52" s="4" t="s">
        <v>588</v>
      </c>
      <c r="B52" s="9" t="n">
        <v>30.3</v>
      </c>
    </row>
    <row r="53" spans="1:4">
      <c r="A53" s="4" t="s">
        <v>589</v>
      </c>
      <c r="B53" s="9" t="n">
        <v>316.6</v>
      </c>
    </row>
    <row r="54" spans="1:4">
      <c r="A54" s="4" t="s">
        <v>590</v>
      </c>
      <c r="B54" s="9" t="n">
        <v>558.4</v>
      </c>
    </row>
    <row r="55" spans="1:4">
      <c r="A55" s="4" t="s">
        <v>591</v>
      </c>
      <c r="B55" s="5" t="n">
        <v>5</v>
      </c>
    </row>
    <row r="56" spans="1:4">
      <c r="A56" s="4" t="s">
        <v>592</v>
      </c>
      <c r="B56" s="8" t="n">
        <v>748.8</v>
      </c>
    </row>
    <row r="57" spans="1:4">
      <c r="A57" s="4" t="s">
        <v>593</v>
      </c>
    </row>
    <row r="58" spans="1:4">
      <c r="A58" s="3" t="s">
        <v>528</v>
      </c>
    </row>
    <row r="59" spans="1:4">
      <c r="A59" s="4" t="s">
        <v>594</v>
      </c>
      <c r="B59" s="4" t="s">
        <v>595</v>
      </c>
    </row>
    <row r="60" spans="1:4">
      <c r="A60" s="4" t="s">
        <v>596</v>
      </c>
    </row>
    <row r="61" spans="1:4">
      <c r="A61" s="3" t="s">
        <v>528</v>
      </c>
    </row>
    <row r="62" spans="1:4">
      <c r="A62" s="4" t="s">
        <v>594</v>
      </c>
      <c r="B62" s="4" t="s">
        <v>597</v>
      </c>
    </row>
    <row r="63" spans="1:4">
      <c r="A63" s="4" t="s">
        <v>598</v>
      </c>
    </row>
    <row r="64" spans="1:4">
      <c r="A64" s="3" t="s">
        <v>528</v>
      </c>
    </row>
    <row r="65" spans="1:4">
      <c r="A65" s="4" t="s">
        <v>594</v>
      </c>
      <c r="B65" s="4" t="s">
        <v>5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600</v>
      </c>
      <c r="B1" s="2" t="s">
        <v>601</v>
      </c>
    </row>
    <row r="2" spans="1:2">
      <c r="A2" s="3" t="s">
        <v>602</v>
      </c>
    </row>
    <row r="3" spans="1:2">
      <c r="A3" s="5" t="n">
        <v>2018</v>
      </c>
      <c r="B3" s="6" t="n">
        <v>5735</v>
      </c>
    </row>
    <row r="4" spans="1:2">
      <c r="A4" s="5" t="n">
        <v>2019</v>
      </c>
      <c r="B4" s="5" t="n">
        <v>3471</v>
      </c>
    </row>
    <row r="5" spans="1:2">
      <c r="A5" s="5" t="n">
        <v>2020</v>
      </c>
      <c r="B5" s="5" t="n">
        <v>2273</v>
      </c>
    </row>
    <row r="6" spans="1:2">
      <c r="A6" s="5" t="n">
        <v>2021</v>
      </c>
      <c r="B6" s="5" t="n">
        <v>2051</v>
      </c>
    </row>
    <row r="7" spans="1:2">
      <c r="A7" s="5" t="n">
        <v>2022</v>
      </c>
      <c r="B7" s="5" t="n">
        <v>1952</v>
      </c>
    </row>
    <row r="8" spans="1:2">
      <c r="A8" s="4" t="s">
        <v>603</v>
      </c>
      <c r="B8" s="5" t="n">
        <v>9997</v>
      </c>
    </row>
    <row r="9" spans="1:2">
      <c r="A9" s="4" t="s">
        <v>604</v>
      </c>
      <c r="B9" s="5" t="n">
        <v>25479</v>
      </c>
    </row>
    <row r="10" spans="1:2">
      <c r="A10" s="4" t="s">
        <v>605</v>
      </c>
      <c r="B10" s="5" t="n">
        <v>-6705</v>
      </c>
    </row>
    <row r="11" spans="1:2">
      <c r="A11" s="4" t="s">
        <v>606</v>
      </c>
      <c r="B11" s="5" t="n">
        <v>18774</v>
      </c>
    </row>
    <row r="12" spans="1:2">
      <c r="A12" s="4" t="s">
        <v>607</v>
      </c>
      <c r="B12" s="5" t="n">
        <v>-3090</v>
      </c>
    </row>
    <row r="13" spans="1:2">
      <c r="A13" s="4" t="s">
        <v>608</v>
      </c>
      <c r="B13" s="6" t="n">
        <v>156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9</v>
      </c>
      <c r="B1" s="2" t="s">
        <v>1</v>
      </c>
    </row>
    <row r="2" spans="1:4">
      <c r="B2" s="2" t="s">
        <v>2</v>
      </c>
      <c r="C2" s="2" t="s">
        <v>35</v>
      </c>
      <c r="D2" s="2" t="s">
        <v>36</v>
      </c>
    </row>
    <row r="3" spans="1:4">
      <c r="A3" s="3" t="s">
        <v>610</v>
      </c>
    </row>
    <row r="4" spans="1:4">
      <c r="A4" s="4" t="s">
        <v>611</v>
      </c>
      <c r="B4" s="5" t="n">
        <v>3400000</v>
      </c>
    </row>
    <row r="5" spans="1:4">
      <c r="A5" s="4" t="s">
        <v>612</v>
      </c>
      <c r="B5" s="6" t="n">
        <v>16376</v>
      </c>
      <c r="C5" s="6" t="n">
        <v>11911</v>
      </c>
      <c r="D5" s="6" t="n">
        <v>12042</v>
      </c>
    </row>
    <row r="6" spans="1:4">
      <c r="A6" s="4" t="s">
        <v>613</v>
      </c>
      <c r="B6" s="5" t="n">
        <v>4300</v>
      </c>
      <c r="C6" s="5" t="n">
        <v>4600</v>
      </c>
      <c r="D6" s="5" t="n">
        <v>4500</v>
      </c>
    </row>
    <row r="7" spans="1:4">
      <c r="A7" s="4" t="s">
        <v>614</v>
      </c>
    </row>
    <row r="8" spans="1:4">
      <c r="A8" s="3" t="s">
        <v>610</v>
      </c>
    </row>
    <row r="9" spans="1:4">
      <c r="A9" s="4" t="s">
        <v>615</v>
      </c>
      <c r="B9" s="6" t="n">
        <v>1400</v>
      </c>
    </row>
    <row r="10" spans="1:4">
      <c r="A10" s="4" t="s">
        <v>616</v>
      </c>
    </row>
    <row r="11" spans="1:4">
      <c r="A11" s="3" t="s">
        <v>610</v>
      </c>
    </row>
    <row r="12" spans="1:4">
      <c r="A12" s="4" t="s">
        <v>617</v>
      </c>
      <c r="B12" s="4" t="s">
        <v>359</v>
      </c>
    </row>
    <row r="13" spans="1:4">
      <c r="A13" s="4" t="s">
        <v>618</v>
      </c>
      <c r="B13" s="6" t="n">
        <v>21700</v>
      </c>
    </row>
    <row r="14" spans="1:4">
      <c r="A14" s="4" t="s">
        <v>619</v>
      </c>
      <c r="B14" s="4" t="s">
        <v>620</v>
      </c>
    </row>
    <row r="15" spans="1:4">
      <c r="A15" s="4" t="s">
        <v>621</v>
      </c>
      <c r="B15" s="6" t="n">
        <v>19500</v>
      </c>
      <c r="C15" s="6" t="n">
        <v>11900</v>
      </c>
      <c r="D15" s="6" t="n">
        <v>11000</v>
      </c>
    </row>
    <row r="16" spans="1:4">
      <c r="A16" s="4" t="s">
        <v>622</v>
      </c>
    </row>
    <row r="17" spans="1:4">
      <c r="A17" s="3" t="s">
        <v>610</v>
      </c>
    </row>
    <row r="18" spans="1:4">
      <c r="A18" s="4" t="s">
        <v>617</v>
      </c>
      <c r="B18" s="4" t="s">
        <v>365</v>
      </c>
    </row>
    <row r="19" spans="1:4">
      <c r="A19" s="4" t="s">
        <v>623</v>
      </c>
    </row>
    <row r="20" spans="1:4">
      <c r="A20" s="3" t="s">
        <v>610</v>
      </c>
    </row>
    <row r="21" spans="1:4">
      <c r="A21" s="4" t="s">
        <v>617</v>
      </c>
      <c r="B21" s="4" t="s">
        <v>374</v>
      </c>
    </row>
    <row r="22" spans="1:4">
      <c r="A22" s="4" t="s">
        <v>624</v>
      </c>
    </row>
    <row r="23" spans="1:4">
      <c r="A23" s="3" t="s">
        <v>610</v>
      </c>
    </row>
    <row r="24" spans="1:4">
      <c r="A24" s="4" t="s">
        <v>617</v>
      </c>
      <c r="B24" s="4" t="s">
        <v>359</v>
      </c>
    </row>
    <row r="25" spans="1:4">
      <c r="A25" s="4" t="s">
        <v>618</v>
      </c>
      <c r="B25" s="6" t="n">
        <v>1700</v>
      </c>
    </row>
    <row r="26" spans="1:4">
      <c r="A26" s="4" t="s">
        <v>625</v>
      </c>
    </row>
    <row r="27" spans="1:4">
      <c r="A27" s="3" t="s">
        <v>610</v>
      </c>
    </row>
    <row r="28" spans="1:4">
      <c r="A28" s="4" t="s">
        <v>617</v>
      </c>
      <c r="B28" s="4" t="s">
        <v>359</v>
      </c>
    </row>
    <row r="29" spans="1:4">
      <c r="A29" s="4" t="s">
        <v>626</v>
      </c>
      <c r="B29" s="5" t="n">
        <v>0</v>
      </c>
      <c r="C29" s="5" t="n">
        <v>0</v>
      </c>
      <c r="D29" s="5" t="n">
        <v>0</v>
      </c>
    </row>
    <row r="30" spans="1:4">
      <c r="A30" s="4" t="s">
        <v>627</v>
      </c>
    </row>
    <row r="31" spans="1:4">
      <c r="A31" s="3" t="s">
        <v>610</v>
      </c>
    </row>
    <row r="32" spans="1:4">
      <c r="A32" s="4" t="s">
        <v>628</v>
      </c>
      <c r="B32" s="4" t="s">
        <v>629</v>
      </c>
    </row>
    <row r="33" spans="1:4">
      <c r="A33" s="4" t="s">
        <v>630</v>
      </c>
    </row>
    <row r="34" spans="1:4">
      <c r="A34" s="3" t="s">
        <v>610</v>
      </c>
    </row>
    <row r="35" spans="1:4">
      <c r="A35" s="4" t="s">
        <v>628</v>
      </c>
      <c r="B35" s="4" t="s">
        <v>3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36</v>
      </c>
    </row>
    <row r="3" spans="1:4">
      <c r="A3" s="3" t="s">
        <v>632</v>
      </c>
    </row>
    <row r="4" spans="1:4">
      <c r="A4" s="4" t="s">
        <v>633</v>
      </c>
      <c r="B4" s="5" t="n">
        <v>1657</v>
      </c>
      <c r="C4" s="5" t="n">
        <v>1091</v>
      </c>
      <c r="D4" s="5" t="n">
        <v>1104</v>
      </c>
    </row>
    <row r="5" spans="1:4">
      <c r="A5" s="4" t="s">
        <v>634</v>
      </c>
      <c r="B5" s="5" t="n">
        <v>2281</v>
      </c>
      <c r="C5" s="5" t="n">
        <v>1152</v>
      </c>
      <c r="D5" s="5" t="n">
        <v>572</v>
      </c>
    </row>
    <row r="6" spans="1:4">
      <c r="A6" s="4" t="s">
        <v>635</v>
      </c>
      <c r="B6" s="5" t="n">
        <v>-616</v>
      </c>
      <c r="C6" s="5" t="n">
        <v>-351</v>
      </c>
      <c r="D6" s="5" t="n">
        <v>-337</v>
      </c>
    </row>
    <row r="7" spans="1:4">
      <c r="A7" s="4" t="s">
        <v>636</v>
      </c>
      <c r="B7" s="5" t="n">
        <v>-809</v>
      </c>
      <c r="C7" s="5" t="n">
        <v>-235</v>
      </c>
      <c r="D7" s="5" t="n">
        <v>-248</v>
      </c>
    </row>
    <row r="8" spans="1:4">
      <c r="A8" s="4" t="s">
        <v>637</v>
      </c>
      <c r="B8" s="5" t="n">
        <v>2513</v>
      </c>
      <c r="C8" s="5" t="n">
        <v>1657</v>
      </c>
      <c r="D8" s="5" t="n">
        <v>1091</v>
      </c>
    </row>
    <row r="9" spans="1:4">
      <c r="A9" s="3" t="s">
        <v>638</v>
      </c>
    </row>
    <row r="10" spans="1:4">
      <c r="A10" s="4" t="s">
        <v>639</v>
      </c>
      <c r="B10" s="7" t="n">
        <v>42.6</v>
      </c>
      <c r="C10" s="7" t="n">
        <v>44.15</v>
      </c>
      <c r="D10" s="7" t="n">
        <v>40.02</v>
      </c>
    </row>
    <row r="11" spans="1:4">
      <c r="A11" s="4" t="s">
        <v>634</v>
      </c>
      <c r="B11" s="10" t="n">
        <v>15.33</v>
      </c>
      <c r="C11" s="10" t="n">
        <v>30.55</v>
      </c>
      <c r="D11" s="10" t="n">
        <v>34.75</v>
      </c>
    </row>
    <row r="12" spans="1:4">
      <c r="A12" s="4" t="s">
        <v>635</v>
      </c>
      <c r="B12" s="10" t="n">
        <v>31.59</v>
      </c>
      <c r="C12" s="10" t="n">
        <v>33.97</v>
      </c>
      <c r="D12" s="10" t="n">
        <v>32.65</v>
      </c>
    </row>
    <row r="13" spans="1:4">
      <c r="A13" s="4" t="s">
        <v>636</v>
      </c>
      <c r="B13" s="10" t="n">
        <v>22.59</v>
      </c>
      <c r="C13" s="10" t="n">
        <v>34.49</v>
      </c>
      <c r="D13" s="10" t="n">
        <v>34.06</v>
      </c>
    </row>
    <row r="14" spans="1:4">
      <c r="A14" s="4" t="s">
        <v>640</v>
      </c>
      <c r="B14" s="7" t="n">
        <v>23.96</v>
      </c>
      <c r="C14" s="7" t="n">
        <v>42.6</v>
      </c>
      <c r="D14" s="7" t="n">
        <v>44.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641</v>
      </c>
      <c r="B1" s="2" t="s">
        <v>1</v>
      </c>
    </row>
    <row r="2" spans="1:4">
      <c r="B2" s="2" t="s">
        <v>2</v>
      </c>
      <c r="C2" s="2" t="s">
        <v>35</v>
      </c>
      <c r="D2" s="2" t="s">
        <v>36</v>
      </c>
    </row>
    <row r="3" spans="1:4">
      <c r="A3" s="3" t="s">
        <v>642</v>
      </c>
    </row>
    <row r="4" spans="1:4">
      <c r="A4" s="4" t="s">
        <v>643</v>
      </c>
      <c r="B4" s="4" t="s">
        <v>644</v>
      </c>
    </row>
    <row r="5" spans="1:4">
      <c r="A5" s="4" t="s">
        <v>645</v>
      </c>
      <c r="B5" s="4" t="s">
        <v>646</v>
      </c>
    </row>
    <row r="6" spans="1:4">
      <c r="A6" s="4" t="s">
        <v>647</v>
      </c>
      <c r="B6" s="4" t="s">
        <v>648</v>
      </c>
    </row>
    <row r="7" spans="1:4">
      <c r="A7" s="4" t="s">
        <v>649</v>
      </c>
    </row>
    <row r="8" spans="1:4">
      <c r="A8" s="3" t="s">
        <v>642</v>
      </c>
    </row>
    <row r="9" spans="1:4">
      <c r="A9" s="4" t="s">
        <v>650</v>
      </c>
      <c r="B9" s="4" t="s">
        <v>651</v>
      </c>
    </row>
    <row r="10" spans="1:4">
      <c r="A10" s="4" t="s">
        <v>652</v>
      </c>
      <c r="B10" s="6" t="n">
        <v>10700</v>
      </c>
      <c r="C10" s="6" t="n">
        <v>9100</v>
      </c>
      <c r="D10" s="6" t="n">
        <v>12500</v>
      </c>
    </row>
    <row r="11" spans="1:4">
      <c r="A11" s="4" t="s">
        <v>653</v>
      </c>
    </row>
    <row r="12" spans="1:4">
      <c r="A12" s="3" t="s">
        <v>642</v>
      </c>
    </row>
    <row r="13" spans="1:4">
      <c r="A13" s="4" t="s">
        <v>654</v>
      </c>
      <c r="B13" s="5" t="n">
        <v>1100</v>
      </c>
    </row>
    <row r="14" spans="1:4">
      <c r="A14" s="4" t="s">
        <v>655</v>
      </c>
      <c r="B14" s="5" t="n">
        <v>48163</v>
      </c>
      <c r="C14" s="5" t="n">
        <v>53274</v>
      </c>
    </row>
    <row r="15" spans="1:4">
      <c r="A15" s="4" t="s">
        <v>656</v>
      </c>
      <c r="B15" s="5" t="n">
        <v>3765</v>
      </c>
      <c r="C15" s="5" t="n">
        <v>3736</v>
      </c>
      <c r="D15" s="5" t="n">
        <v>3626</v>
      </c>
    </row>
    <row r="16" spans="1:4">
      <c r="A16" s="4" t="s">
        <v>657</v>
      </c>
    </row>
    <row r="17" spans="1:4">
      <c r="A17" s="3" t="s">
        <v>642</v>
      </c>
    </row>
    <row r="18" spans="1:4">
      <c r="A18" s="4" t="s">
        <v>655</v>
      </c>
      <c r="B18" s="5" t="n">
        <v>9400</v>
      </c>
      <c r="C18" s="5" t="n">
        <v>2400</v>
      </c>
    </row>
    <row r="19" spans="1:4">
      <c r="A19" s="4" t="s">
        <v>656</v>
      </c>
      <c r="B19" s="6" t="n">
        <v>1000</v>
      </c>
      <c r="C19" s="6" t="n">
        <v>100</v>
      </c>
      <c r="D19" s="6" t="n">
        <v>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36</v>
      </c>
    </row>
    <row r="3" spans="1:4">
      <c r="A3" s="3" t="s">
        <v>659</v>
      </c>
    </row>
    <row r="4" spans="1:4">
      <c r="A4" s="4" t="s">
        <v>660</v>
      </c>
      <c r="B4" s="6" t="n">
        <v>53274</v>
      </c>
      <c r="C4" s="6" t="n">
        <v>52051</v>
      </c>
    </row>
    <row r="5" spans="1:4">
      <c r="A5" s="4" t="s">
        <v>661</v>
      </c>
      <c r="B5" s="5" t="n">
        <v>1674</v>
      </c>
      <c r="C5" s="5" t="n">
        <v>1887</v>
      </c>
      <c r="D5" s="6" t="n">
        <v>1980</v>
      </c>
    </row>
    <row r="6" spans="1:4">
      <c r="A6" s="4" t="s">
        <v>662</v>
      </c>
      <c r="B6" s="5" t="n">
        <v>-3207</v>
      </c>
      <c r="C6" s="5" t="n">
        <v>2796</v>
      </c>
    </row>
    <row r="7" spans="1:4">
      <c r="A7" s="4" t="s">
        <v>663</v>
      </c>
      <c r="B7" s="5" t="n">
        <v>-3578</v>
      </c>
      <c r="C7" s="5" t="n">
        <v>-3460</v>
      </c>
    </row>
    <row r="8" spans="1:4">
      <c r="A8" s="4" t="s">
        <v>664</v>
      </c>
      <c r="B8" s="5" t="n">
        <v>48163</v>
      </c>
      <c r="C8" s="5" t="n">
        <v>53274</v>
      </c>
      <c r="D8" s="5" t="n">
        <v>52051</v>
      </c>
    </row>
    <row r="9" spans="1:4">
      <c r="A9" s="3" t="s">
        <v>665</v>
      </c>
    </row>
    <row r="10" spans="1:4">
      <c r="A10" s="4" t="s">
        <v>666</v>
      </c>
      <c r="B10" s="5" t="n">
        <v>0</v>
      </c>
      <c r="C10" s="5" t="n">
        <v>0</v>
      </c>
    </row>
    <row r="11" spans="1:4">
      <c r="A11" s="4" t="s">
        <v>667</v>
      </c>
      <c r="B11" s="5" t="n">
        <v>3578</v>
      </c>
      <c r="C11" s="5" t="n">
        <v>3460</v>
      </c>
    </row>
    <row r="12" spans="1:4">
      <c r="A12" s="4" t="s">
        <v>663</v>
      </c>
      <c r="B12" s="5" t="n">
        <v>-3578</v>
      </c>
      <c r="C12" s="5" t="n">
        <v>-3460</v>
      </c>
    </row>
    <row r="13" spans="1:4">
      <c r="A13" s="4" t="s">
        <v>668</v>
      </c>
      <c r="B13" s="5" t="n">
        <v>0</v>
      </c>
      <c r="C13" s="5" t="n">
        <v>0</v>
      </c>
      <c r="D13" s="6" t="n">
        <v>0</v>
      </c>
    </row>
    <row r="14" spans="1:4">
      <c r="A14" s="4" t="s">
        <v>669</v>
      </c>
      <c r="B14" s="5" t="n">
        <v>-48163</v>
      </c>
      <c r="C14" s="5" t="n">
        <v>-53274</v>
      </c>
    </row>
    <row r="15" spans="1:4">
      <c r="A15" s="3" t="s">
        <v>670</v>
      </c>
    </row>
    <row r="16" spans="1:4">
      <c r="A16" s="4" t="s">
        <v>80</v>
      </c>
      <c r="B16" s="5" t="n">
        <v>-3410</v>
      </c>
      <c r="C16" s="5" t="n">
        <v>-3481</v>
      </c>
    </row>
    <row r="17" spans="1:4">
      <c r="A17" s="4" t="s">
        <v>84</v>
      </c>
      <c r="B17" s="5" t="n">
        <v>-44752</v>
      </c>
      <c r="C17" s="5" t="n">
        <v>-49791</v>
      </c>
    </row>
    <row r="18" spans="1:4">
      <c r="A18" s="4" t="s">
        <v>92</v>
      </c>
      <c r="B18" s="5" t="n">
        <v>13722</v>
      </c>
      <c r="C18" s="5" t="n">
        <v>19019</v>
      </c>
    </row>
    <row r="19" spans="1:4">
      <c r="A19" s="4" t="s">
        <v>671</v>
      </c>
      <c r="B19" s="5" t="n">
        <v>-34440</v>
      </c>
      <c r="C19" s="5" t="n">
        <v>-34253</v>
      </c>
    </row>
    <row r="20" spans="1:4">
      <c r="A20" s="4" t="s">
        <v>655</v>
      </c>
      <c r="B20" s="6" t="n">
        <v>48163</v>
      </c>
      <c r="C20" s="6" t="n">
        <v>53274</v>
      </c>
    </row>
    <row r="21" spans="1:4">
      <c r="A21" s="3" t="s">
        <v>672</v>
      </c>
    </row>
    <row r="22" spans="1:4">
      <c r="A22" s="4" t="s">
        <v>673</v>
      </c>
      <c r="B22" s="4" t="s">
        <v>674</v>
      </c>
      <c r="C22" s="4" t="s">
        <v>6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5</v>
      </c>
      <c r="D2" s="2" t="s">
        <v>36</v>
      </c>
    </row>
    <row r="3" spans="1:4">
      <c r="A3" s="3" t="s">
        <v>642</v>
      </c>
    </row>
    <row r="4" spans="1:4">
      <c r="A4" s="4" t="s">
        <v>661</v>
      </c>
      <c r="B4" s="6" t="n">
        <v>1674</v>
      </c>
      <c r="C4" s="6" t="n">
        <v>1887</v>
      </c>
      <c r="D4" s="6" t="n">
        <v>1980</v>
      </c>
    </row>
    <row r="5" spans="1:4">
      <c r="A5" s="4" t="s">
        <v>654</v>
      </c>
      <c r="B5" s="5" t="n">
        <v>2091</v>
      </c>
      <c r="C5" s="5" t="n">
        <v>1849</v>
      </c>
      <c r="D5" s="5" t="n">
        <v>1646</v>
      </c>
    </row>
    <row r="6" spans="1:4">
      <c r="A6" s="4" t="s">
        <v>656</v>
      </c>
      <c r="B6" s="6" t="n">
        <v>3765</v>
      </c>
      <c r="C6" s="6" t="n">
        <v>3736</v>
      </c>
      <c r="D6" s="6" t="n">
        <v>3626</v>
      </c>
    </row>
    <row r="7" spans="1:4">
      <c r="A7" s="4" t="s">
        <v>673</v>
      </c>
      <c r="B7" s="4" t="s">
        <v>675</v>
      </c>
      <c r="C7" s="4" t="s">
        <v>677</v>
      </c>
      <c r="D7" s="4" t="s">
        <v>6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36</v>
      </c>
    </row>
    <row r="3" spans="1:4">
      <c r="A3" s="3" t="s">
        <v>102</v>
      </c>
    </row>
    <row r="4" spans="1:4">
      <c r="A4" s="4" t="s">
        <v>49</v>
      </c>
      <c r="B4" s="6" t="n">
        <v>-437012</v>
      </c>
      <c r="C4" s="6" t="n">
        <v>72793</v>
      </c>
      <c r="D4" s="6" t="n">
        <v>108787</v>
      </c>
    </row>
    <row r="5" spans="1:4">
      <c r="A5" s="3" t="s">
        <v>103</v>
      </c>
    </row>
    <row r="6" spans="1:4">
      <c r="A6" s="4" t="s">
        <v>104</v>
      </c>
      <c r="B6" s="5" t="n">
        <v>101927</v>
      </c>
      <c r="C6" s="5" t="n">
        <v>59443</v>
      </c>
      <c r="D6" s="5" t="n">
        <v>55393</v>
      </c>
    </row>
    <row r="7" spans="1:4">
      <c r="A7" s="4" t="s">
        <v>105</v>
      </c>
      <c r="B7" s="5" t="n">
        <v>16376</v>
      </c>
      <c r="C7" s="5" t="n">
        <v>11911</v>
      </c>
      <c r="D7" s="5" t="n">
        <v>12042</v>
      </c>
    </row>
    <row r="8" spans="1:4">
      <c r="A8" s="4" t="s">
        <v>42</v>
      </c>
      <c r="B8" s="5" t="n">
        <v>439613</v>
      </c>
      <c r="C8" s="5" t="n">
        <v>0</v>
      </c>
      <c r="D8" s="5" t="n">
        <v>0</v>
      </c>
    </row>
    <row r="9" spans="1:4">
      <c r="A9" s="4" t="s">
        <v>106</v>
      </c>
      <c r="B9" s="5" t="n">
        <v>-35018</v>
      </c>
      <c r="C9" s="5" t="n">
        <v>-49988</v>
      </c>
      <c r="D9" s="5" t="n">
        <v>4218</v>
      </c>
    </row>
    <row r="10" spans="1:4">
      <c r="A10" s="4" t="s">
        <v>107</v>
      </c>
      <c r="B10" s="5" t="n">
        <v>9430</v>
      </c>
      <c r="C10" s="5" t="n">
        <v>2674</v>
      </c>
      <c r="D10" s="5" t="n">
        <v>377</v>
      </c>
    </row>
    <row r="11" spans="1:4">
      <c r="A11" s="3" t="s">
        <v>108</v>
      </c>
    </row>
    <row r="12" spans="1:4">
      <c r="A12" s="4" t="s">
        <v>109</v>
      </c>
      <c r="B12" s="5" t="n">
        <v>11106</v>
      </c>
      <c r="C12" s="5" t="n">
        <v>-100010</v>
      </c>
      <c r="D12" s="5" t="n">
        <v>-25244</v>
      </c>
    </row>
    <row r="13" spans="1:4">
      <c r="A13" s="4" t="s">
        <v>69</v>
      </c>
      <c r="B13" s="5" t="n">
        <v>-65451</v>
      </c>
      <c r="C13" s="5" t="n">
        <v>-57032</v>
      </c>
      <c r="D13" s="5" t="n">
        <v>22589</v>
      </c>
    </row>
    <row r="14" spans="1:4">
      <c r="A14" s="4" t="s">
        <v>78</v>
      </c>
      <c r="B14" s="5" t="n">
        <v>92179</v>
      </c>
      <c r="C14" s="5" t="n">
        <v>143947</v>
      </c>
      <c r="D14" s="5" t="n">
        <v>43430</v>
      </c>
    </row>
    <row r="15" spans="1:4">
      <c r="A15" s="4" t="s">
        <v>110</v>
      </c>
      <c r="B15" s="5" t="n">
        <v>-23604</v>
      </c>
      <c r="C15" s="5" t="n">
        <v>-33263</v>
      </c>
      <c r="D15" s="5" t="n">
        <v>-37559</v>
      </c>
    </row>
    <row r="16" spans="1:4">
      <c r="A16" s="4" t="s">
        <v>111</v>
      </c>
      <c r="B16" s="5" t="n">
        <v>6043</v>
      </c>
      <c r="C16" s="5" t="n">
        <v>6299</v>
      </c>
      <c r="D16" s="5" t="n">
        <v>3662</v>
      </c>
    </row>
    <row r="17" spans="1:4">
      <c r="A17" s="4" t="s">
        <v>112</v>
      </c>
      <c r="B17" s="5" t="n">
        <v>115589</v>
      </c>
      <c r="C17" s="5" t="n">
        <v>56774</v>
      </c>
      <c r="D17" s="5" t="n">
        <v>187695</v>
      </c>
    </row>
    <row r="18" spans="1:4">
      <c r="A18" s="3" t="s">
        <v>113</v>
      </c>
    </row>
    <row r="19" spans="1:4">
      <c r="A19" s="4" t="s">
        <v>114</v>
      </c>
      <c r="B19" s="5" t="n">
        <v>-751834</v>
      </c>
      <c r="C19" s="5" t="n">
        <v>-366569</v>
      </c>
      <c r="D19" s="5" t="n">
        <v>0</v>
      </c>
    </row>
    <row r="20" spans="1:4">
      <c r="A20" s="4" t="s">
        <v>115</v>
      </c>
      <c r="B20" s="5" t="n">
        <v>-20812</v>
      </c>
      <c r="C20" s="5" t="n">
        <v>-16124</v>
      </c>
      <c r="D20" s="5" t="n">
        <v>-9819</v>
      </c>
    </row>
    <row r="21" spans="1:4">
      <c r="A21" s="4" t="s">
        <v>116</v>
      </c>
      <c r="B21" s="5" t="n">
        <v>-44873</v>
      </c>
      <c r="C21" s="5" t="n">
        <v>-34613</v>
      </c>
      <c r="D21" s="5" t="n">
        <v>-20302</v>
      </c>
    </row>
    <row r="22" spans="1:4">
      <c r="A22" s="4" t="s">
        <v>117</v>
      </c>
      <c r="B22" s="5" t="n">
        <v>1690</v>
      </c>
      <c r="C22" s="5" t="n">
        <v>663</v>
      </c>
      <c r="D22" s="5" t="n">
        <v>5375</v>
      </c>
    </row>
    <row r="23" spans="1:4">
      <c r="A23" s="4" t="s">
        <v>118</v>
      </c>
      <c r="B23" s="5" t="n">
        <v>-815829</v>
      </c>
      <c r="C23" s="5" t="n">
        <v>-416643</v>
      </c>
      <c r="D23" s="5" t="n">
        <v>-24746</v>
      </c>
    </row>
    <row r="24" spans="1:4">
      <c r="A24" s="3" t="s">
        <v>119</v>
      </c>
    </row>
    <row r="25" spans="1:4">
      <c r="A25" s="4" t="s">
        <v>120</v>
      </c>
      <c r="B25" s="5" t="n">
        <v>695750</v>
      </c>
      <c r="C25" s="5" t="n">
        <v>250000</v>
      </c>
      <c r="D25" s="5" t="n">
        <v>0</v>
      </c>
    </row>
    <row r="26" spans="1:4">
      <c r="A26" s="4" t="s">
        <v>121</v>
      </c>
      <c r="B26" s="5" t="n">
        <v>105500</v>
      </c>
      <c r="C26" s="5" t="n">
        <v>104600</v>
      </c>
      <c r="D26" s="5" t="n">
        <v>0</v>
      </c>
    </row>
    <row r="27" spans="1:4">
      <c r="A27" s="4" t="s">
        <v>122</v>
      </c>
      <c r="B27" s="5" t="n">
        <v>-16250</v>
      </c>
      <c r="C27" s="5" t="n">
        <v>-3125</v>
      </c>
      <c r="D27" s="5" t="n">
        <v>0</v>
      </c>
    </row>
    <row r="28" spans="1:4">
      <c r="A28" s="4" t="s">
        <v>123</v>
      </c>
      <c r="B28" s="5" t="n">
        <v>-28512</v>
      </c>
      <c r="C28" s="5" t="n">
        <v>-1798</v>
      </c>
      <c r="D28" s="5" t="n">
        <v>0</v>
      </c>
    </row>
    <row r="29" spans="1:4">
      <c r="A29" s="4" t="s">
        <v>124</v>
      </c>
      <c r="B29" s="5" t="n">
        <v>-48200</v>
      </c>
      <c r="C29" s="5" t="n">
        <v>-63151</v>
      </c>
      <c r="D29" s="5" t="n">
        <v>-63382</v>
      </c>
    </row>
    <row r="30" spans="1:4">
      <c r="A30" s="4" t="s">
        <v>125</v>
      </c>
      <c r="B30" s="5" t="n">
        <v>0</v>
      </c>
      <c r="C30" s="5" t="n">
        <v>-5000</v>
      </c>
      <c r="D30" s="5" t="n">
        <v>-71028</v>
      </c>
    </row>
    <row r="31" spans="1:4">
      <c r="A31" s="4" t="s">
        <v>111</v>
      </c>
      <c r="B31" s="5" t="n">
        <v>-7217</v>
      </c>
      <c r="C31" s="5" t="n">
        <v>-8720</v>
      </c>
      <c r="D31" s="5" t="n">
        <v>-8294</v>
      </c>
    </row>
    <row r="32" spans="1:4">
      <c r="A32" s="4" t="s">
        <v>126</v>
      </c>
      <c r="B32" s="5" t="n">
        <v>701071</v>
      </c>
      <c r="C32" s="5" t="n">
        <v>272806</v>
      </c>
      <c r="D32" s="5" t="n">
        <v>-142704</v>
      </c>
    </row>
    <row r="33" spans="1:4">
      <c r="A33" s="4" t="s">
        <v>127</v>
      </c>
      <c r="B33" s="5" t="n">
        <v>-1986</v>
      </c>
      <c r="C33" s="5" t="n">
        <v>6097</v>
      </c>
      <c r="D33" s="5" t="n">
        <v>4223</v>
      </c>
    </row>
    <row r="34" spans="1:4">
      <c r="A34" s="4" t="s">
        <v>128</v>
      </c>
      <c r="B34" s="5" t="n">
        <v>-1155</v>
      </c>
      <c r="C34" s="5" t="n">
        <v>-80966</v>
      </c>
      <c r="D34" s="5" t="n">
        <v>24468</v>
      </c>
    </row>
    <row r="35" spans="1:4">
      <c r="A35" s="4" t="s">
        <v>129</v>
      </c>
      <c r="B35" s="5" t="n">
        <v>104522</v>
      </c>
      <c r="C35" s="5" t="n">
        <v>185488</v>
      </c>
      <c r="D35" s="5" t="n">
        <v>161020</v>
      </c>
    </row>
    <row r="36" spans="1:4">
      <c r="A36" s="4" t="s">
        <v>130</v>
      </c>
      <c r="B36" s="6" t="n">
        <v>103367</v>
      </c>
      <c r="C36" s="6" t="n">
        <v>104522</v>
      </c>
      <c r="D36" s="6" t="n">
        <v>1854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42</v>
      </c>
    </row>
    <row r="3" spans="1:3">
      <c r="A3" s="4" t="s">
        <v>679</v>
      </c>
      <c r="B3" s="6" t="n">
        <v>-13722</v>
      </c>
      <c r="C3" s="6" t="n">
        <v>-19019</v>
      </c>
    </row>
    <row r="4" spans="1:3">
      <c r="A4" s="4" t="s">
        <v>680</v>
      </c>
      <c r="B4" s="5" t="n">
        <v>5562</v>
      </c>
      <c r="C4" s="5" t="n">
        <v>6939</v>
      </c>
    </row>
    <row r="5" spans="1:3">
      <c r="A5" s="4" t="s">
        <v>681</v>
      </c>
      <c r="B5" s="6" t="n">
        <v>-8160</v>
      </c>
      <c r="C5" s="6" t="n">
        <v>-120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01</v>
      </c>
    </row>
    <row r="2" spans="1:2">
      <c r="A2" s="3" t="s">
        <v>642</v>
      </c>
    </row>
    <row r="3" spans="1:2">
      <c r="A3" s="5" t="n">
        <v>2019</v>
      </c>
      <c r="B3" s="6" t="n">
        <v>3378</v>
      </c>
    </row>
    <row r="4" spans="1:2">
      <c r="A4" s="5" t="n">
        <v>2020</v>
      </c>
      <c r="B4" s="5" t="n">
        <v>3325</v>
      </c>
    </row>
    <row r="5" spans="1:2">
      <c r="A5" s="5" t="n">
        <v>2021</v>
      </c>
      <c r="B5" s="5" t="n">
        <v>3147</v>
      </c>
    </row>
    <row r="6" spans="1:2">
      <c r="A6" s="5" t="n">
        <v>2022</v>
      </c>
      <c r="B6" s="5" t="n">
        <v>3006</v>
      </c>
    </row>
    <row r="7" spans="1:2">
      <c r="A7" s="5" t="n">
        <v>2023</v>
      </c>
      <c r="B7" s="5" t="n">
        <v>2868</v>
      </c>
    </row>
    <row r="8" spans="1:2">
      <c r="A8" s="4" t="s">
        <v>683</v>
      </c>
      <c r="B8" s="6" t="n">
        <v>123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601</v>
      </c>
    </row>
    <row r="3" spans="1:2">
      <c r="A3" s="4" t="s">
        <v>685</v>
      </c>
    </row>
    <row r="4" spans="1:2">
      <c r="A4" s="3" t="s">
        <v>686</v>
      </c>
    </row>
    <row r="5" spans="1:2">
      <c r="A5" s="4" t="s">
        <v>687</v>
      </c>
      <c r="B5" s="4" t="s">
        <v>688</v>
      </c>
    </row>
    <row r="6" spans="1:2">
      <c r="A6" s="4" t="s">
        <v>689</v>
      </c>
      <c r="B6" s="8" t="n">
        <v>0.1</v>
      </c>
    </row>
    <row r="7" spans="1:2">
      <c r="A7" s="4" t="s">
        <v>690</v>
      </c>
    </row>
    <row r="8" spans="1:2">
      <c r="A8" s="3" t="s">
        <v>686</v>
      </c>
    </row>
    <row r="9" spans="1:2">
      <c r="A9" s="4" t="s">
        <v>689</v>
      </c>
      <c r="B9" s="5" t="n">
        <v>1</v>
      </c>
    </row>
    <row r="10" spans="1:2">
      <c r="A10" s="4" t="s">
        <v>691</v>
      </c>
    </row>
    <row r="11" spans="1:2">
      <c r="A11" s="3" t="s">
        <v>686</v>
      </c>
    </row>
    <row r="12" spans="1:2">
      <c r="A12" s="4" t="s">
        <v>692</v>
      </c>
      <c r="B12" s="8"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36</v>
      </c>
    </row>
    <row r="3" spans="1:4">
      <c r="A3" s="3" t="s">
        <v>694</v>
      </c>
    </row>
    <row r="4" spans="1:4">
      <c r="A4" s="4" t="s">
        <v>695</v>
      </c>
      <c r="B4" s="6" t="n">
        <v>-419964</v>
      </c>
      <c r="C4" s="6" t="n">
        <v>49903</v>
      </c>
      <c r="D4" s="6" t="n">
        <v>150942</v>
      </c>
    </row>
    <row r="5" spans="1:4">
      <c r="A5" s="4" t="s">
        <v>696</v>
      </c>
      <c r="B5" s="5" t="n">
        <v>-49231</v>
      </c>
      <c r="C5" s="5" t="n">
        <v>7575</v>
      </c>
      <c r="D5" s="5" t="n">
        <v>21600</v>
      </c>
    </row>
    <row r="6" spans="1:4">
      <c r="A6" s="4" t="s">
        <v>47</v>
      </c>
      <c r="B6" s="6" t="n">
        <v>-469195</v>
      </c>
      <c r="C6" s="6" t="n">
        <v>57478</v>
      </c>
      <c r="D6" s="6" t="n">
        <v>1725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01</v>
      </c>
    </row>
    <row r="2" spans="1:2">
      <c r="A2" s="4" t="s">
        <v>690</v>
      </c>
    </row>
    <row r="3" spans="1:2">
      <c r="A3" s="3" t="s">
        <v>686</v>
      </c>
    </row>
    <row r="4" spans="1:2">
      <c r="A4" s="4" t="s">
        <v>698</v>
      </c>
      <c r="B4" s="6" t="n">
        <v>450000000</v>
      </c>
    </row>
    <row r="5" spans="1:2">
      <c r="A5" s="4" t="s">
        <v>685</v>
      </c>
    </row>
    <row r="6" spans="1:2">
      <c r="A6" s="3" t="s">
        <v>686</v>
      </c>
    </row>
    <row r="7" spans="1:2">
      <c r="A7" s="4" t="s">
        <v>698</v>
      </c>
      <c r="B7" s="5" t="n">
        <v>25592000</v>
      </c>
    </row>
    <row r="8" spans="1:2">
      <c r="A8" s="4" t="s">
        <v>691</v>
      </c>
    </row>
    <row r="9" spans="1:2">
      <c r="A9" s="3" t="s">
        <v>686</v>
      </c>
    </row>
    <row r="10" spans="1:2">
      <c r="A10" s="4" t="s">
        <v>698</v>
      </c>
      <c r="B10" s="5" t="n">
        <v>32683000</v>
      </c>
    </row>
    <row r="11" spans="1:2">
      <c r="A11" s="4" t="s">
        <v>699</v>
      </c>
    </row>
    <row r="12" spans="1:2">
      <c r="A12" s="3" t="s">
        <v>686</v>
      </c>
    </row>
    <row r="13" spans="1:2">
      <c r="A13" s="4" t="s">
        <v>700</v>
      </c>
      <c r="B13" s="5" t="n">
        <v>-6875000</v>
      </c>
    </row>
    <row r="14" spans="1:2">
      <c r="A14" s="4" t="s">
        <v>701</v>
      </c>
    </row>
    <row r="15" spans="1:2">
      <c r="A15" s="3" t="s">
        <v>686</v>
      </c>
    </row>
    <row r="16" spans="1:2">
      <c r="A16" s="4" t="s">
        <v>700</v>
      </c>
      <c r="B16" s="5" t="n">
        <v>20000</v>
      </c>
    </row>
    <row r="17" spans="1:2">
      <c r="A17" s="4" t="s">
        <v>702</v>
      </c>
    </row>
    <row r="18" spans="1:2">
      <c r="A18" s="3" t="s">
        <v>686</v>
      </c>
    </row>
    <row r="19" spans="1:2">
      <c r="A19" s="4" t="s">
        <v>700</v>
      </c>
      <c r="B19" s="6" t="n">
        <v>-19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3</v>
      </c>
      <c r="B1" s="2" t="s">
        <v>1</v>
      </c>
    </row>
    <row r="2" spans="1:4">
      <c r="B2" s="2" t="s">
        <v>2</v>
      </c>
      <c r="C2" s="2" t="s">
        <v>35</v>
      </c>
      <c r="D2" s="2" t="s">
        <v>36</v>
      </c>
    </row>
    <row r="3" spans="1:4">
      <c r="A3" s="3" t="s">
        <v>704</v>
      </c>
    </row>
    <row r="4" spans="1:4">
      <c r="A4" s="4" t="s">
        <v>705</v>
      </c>
      <c r="B4" s="6" t="n">
        <v>-7991</v>
      </c>
      <c r="C4" s="6" t="n">
        <v>27043</v>
      </c>
      <c r="D4" s="6" t="n">
        <v>46846</v>
      </c>
    </row>
    <row r="5" spans="1:4">
      <c r="A5" s="4" t="s">
        <v>706</v>
      </c>
      <c r="B5" s="5" t="n">
        <v>1901</v>
      </c>
      <c r="C5" s="5" t="n">
        <v>5455</v>
      </c>
      <c r="D5" s="5" t="n">
        <v>8512</v>
      </c>
    </row>
    <row r="6" spans="1:4">
      <c r="A6" s="4" t="s">
        <v>696</v>
      </c>
      <c r="B6" s="5" t="n">
        <v>8925</v>
      </c>
      <c r="C6" s="5" t="n">
        <v>2175</v>
      </c>
      <c r="D6" s="5" t="n">
        <v>4179</v>
      </c>
    </row>
    <row r="7" spans="1:4">
      <c r="A7" s="4" t="s">
        <v>707</v>
      </c>
      <c r="B7" s="5" t="n">
        <v>2835</v>
      </c>
      <c r="C7" s="5" t="n">
        <v>34673</v>
      </c>
      <c r="D7" s="5" t="n">
        <v>59537</v>
      </c>
    </row>
    <row r="8" spans="1:4">
      <c r="A8" s="3" t="s">
        <v>708</v>
      </c>
    </row>
    <row r="9" spans="1:4">
      <c r="A9" s="4" t="s">
        <v>705</v>
      </c>
      <c r="B9" s="5" t="n">
        <v>-23956</v>
      </c>
      <c r="C9" s="5" t="n">
        <v>-43838</v>
      </c>
      <c r="D9" s="5" t="n">
        <v>5303</v>
      </c>
    </row>
    <row r="10" spans="1:4">
      <c r="A10" s="4" t="s">
        <v>706</v>
      </c>
      <c r="B10" s="5" t="n">
        <v>-7640</v>
      </c>
      <c r="C10" s="5" t="n">
        <v>-1068</v>
      </c>
      <c r="D10" s="5" t="n">
        <v>885</v>
      </c>
    </row>
    <row r="11" spans="1:4">
      <c r="A11" s="4" t="s">
        <v>696</v>
      </c>
      <c r="B11" s="5" t="n">
        <v>-3422</v>
      </c>
      <c r="C11" s="5" t="n">
        <v>-5082</v>
      </c>
      <c r="D11" s="5" t="n">
        <v>-1970</v>
      </c>
    </row>
    <row r="12" spans="1:4">
      <c r="A12" s="4" t="s">
        <v>709</v>
      </c>
      <c r="B12" s="5" t="n">
        <v>-35018</v>
      </c>
      <c r="C12" s="5" t="n">
        <v>-49988</v>
      </c>
      <c r="D12" s="5" t="n">
        <v>4218</v>
      </c>
    </row>
    <row r="13" spans="1:4">
      <c r="A13" s="4" t="s">
        <v>710</v>
      </c>
      <c r="B13" s="6" t="n">
        <v>-32183</v>
      </c>
      <c r="C13" s="6" t="n">
        <v>-15315</v>
      </c>
      <c r="D13" s="6" t="n">
        <v>637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601</v>
      </c>
    </row>
    <row r="3" spans="1:2">
      <c r="A3" s="4" t="s">
        <v>712</v>
      </c>
    </row>
    <row r="4" spans="1:2">
      <c r="A4" s="3" t="s">
        <v>713</v>
      </c>
    </row>
    <row r="5" spans="1:2">
      <c r="A5" s="4" t="s">
        <v>714</v>
      </c>
      <c r="B5" s="6" t="n">
        <v>-6875</v>
      </c>
    </row>
    <row r="6" spans="1:2">
      <c r="A6" s="4" t="s">
        <v>715</v>
      </c>
    </row>
    <row r="7" spans="1:2">
      <c r="A7" s="3" t="s">
        <v>713</v>
      </c>
    </row>
    <row r="8" spans="1:2">
      <c r="A8" s="4" t="s">
        <v>714</v>
      </c>
      <c r="B8" s="6" t="n">
        <v>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36</v>
      </c>
    </row>
    <row r="3" spans="1:4">
      <c r="A3" s="3" t="s">
        <v>195</v>
      </c>
    </row>
    <row r="4" spans="1:4">
      <c r="A4" s="4" t="s">
        <v>717</v>
      </c>
      <c r="B4" s="4" t="s">
        <v>404</v>
      </c>
      <c r="C4" s="4" t="s">
        <v>718</v>
      </c>
      <c r="D4" s="4" t="s">
        <v>718</v>
      </c>
    </row>
    <row r="5" spans="1:4">
      <c r="A5" s="3" t="s">
        <v>719</v>
      </c>
    </row>
    <row r="6" spans="1:4">
      <c r="A6" s="4" t="s">
        <v>720</v>
      </c>
      <c r="B6" s="4" t="s">
        <v>721</v>
      </c>
      <c r="C6" s="4" t="s">
        <v>722</v>
      </c>
      <c r="D6" s="4" t="s">
        <v>723</v>
      </c>
    </row>
    <row r="7" spans="1:4">
      <c r="A7" s="4" t="s">
        <v>724</v>
      </c>
      <c r="B7" s="4" t="s">
        <v>725</v>
      </c>
      <c r="C7" s="4" t="s">
        <v>726</v>
      </c>
      <c r="D7" s="4" t="s">
        <v>727</v>
      </c>
    </row>
    <row r="8" spans="1:4">
      <c r="A8" s="4" t="s">
        <v>728</v>
      </c>
      <c r="B8" s="4" t="s">
        <v>729</v>
      </c>
      <c r="C8" s="4" t="s">
        <v>730</v>
      </c>
      <c r="D8" s="4" t="s">
        <v>731</v>
      </c>
    </row>
    <row r="9" spans="1:4">
      <c r="A9" s="4" t="s">
        <v>732</v>
      </c>
      <c r="B9" s="4" t="s">
        <v>733</v>
      </c>
      <c r="C9" s="4" t="s">
        <v>734</v>
      </c>
      <c r="D9" s="4" t="s">
        <v>735</v>
      </c>
    </row>
    <row r="10" spans="1:4">
      <c r="A10" s="4" t="s">
        <v>42</v>
      </c>
      <c r="B10" s="4" t="s">
        <v>736</v>
      </c>
      <c r="C10" s="4" t="s">
        <v>735</v>
      </c>
      <c r="D10" s="4" t="s">
        <v>735</v>
      </c>
    </row>
    <row r="11" spans="1:4">
      <c r="A11" s="4" t="s">
        <v>737</v>
      </c>
      <c r="B11" s="4" t="s">
        <v>738</v>
      </c>
      <c r="C11" s="4" t="s">
        <v>739</v>
      </c>
      <c r="D11" s="4" t="s">
        <v>740</v>
      </c>
    </row>
    <row r="12" spans="1:4">
      <c r="A12" s="4" t="s">
        <v>741</v>
      </c>
      <c r="B12" s="4" t="s">
        <v>742</v>
      </c>
      <c r="C12" s="4" t="s">
        <v>743</v>
      </c>
      <c r="D12" s="4" t="s">
        <v>7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5</v>
      </c>
    </row>
    <row r="2" spans="1:3">
      <c r="A2" s="3" t="s">
        <v>746</v>
      </c>
    </row>
    <row r="3" spans="1:3">
      <c r="A3" s="4" t="s">
        <v>747</v>
      </c>
      <c r="B3" s="6" t="n">
        <v>25240</v>
      </c>
      <c r="C3" s="6" t="n">
        <v>23181</v>
      </c>
    </row>
    <row r="4" spans="1:3">
      <c r="A4" s="4" t="s">
        <v>748</v>
      </c>
      <c r="B4" s="5" t="n">
        <v>25924</v>
      </c>
      <c r="C4" s="5" t="n">
        <v>20477</v>
      </c>
    </row>
    <row r="5" spans="1:3">
      <c r="A5" s="4" t="s">
        <v>749</v>
      </c>
      <c r="B5" s="5" t="n">
        <v>2661</v>
      </c>
      <c r="C5" s="5" t="n">
        <v>2007</v>
      </c>
    </row>
    <row r="6" spans="1:3">
      <c r="A6" s="4" t="s">
        <v>539</v>
      </c>
      <c r="B6" s="5" t="n">
        <v>3320</v>
      </c>
      <c r="C6" s="5" t="n">
        <v>3732</v>
      </c>
    </row>
    <row r="7" spans="1:3">
      <c r="A7" s="4" t="s">
        <v>750</v>
      </c>
      <c r="B7" s="5" t="n">
        <v>3988</v>
      </c>
      <c r="C7" s="5" t="n">
        <v>4043</v>
      </c>
    </row>
    <row r="8" spans="1:3">
      <c r="A8" s="4" t="s">
        <v>751</v>
      </c>
      <c r="B8" s="5" t="n">
        <v>25422</v>
      </c>
      <c r="C8" s="5" t="n">
        <v>16536</v>
      </c>
    </row>
    <row r="9" spans="1:3">
      <c r="A9" s="4" t="s">
        <v>235</v>
      </c>
      <c r="B9" s="5" t="n">
        <v>1048</v>
      </c>
      <c r="C9" s="5" t="n">
        <v>0</v>
      </c>
    </row>
    <row r="10" spans="1:3">
      <c r="A10" s="4" t="s">
        <v>752</v>
      </c>
      <c r="B10" s="5" t="n">
        <v>4473</v>
      </c>
      <c r="C10" s="5" t="n">
        <v>0</v>
      </c>
    </row>
    <row r="11" spans="1:3">
      <c r="A11" s="4" t="s">
        <v>737</v>
      </c>
      <c r="B11" s="5" t="n">
        <v>10325</v>
      </c>
      <c r="C11" s="5" t="n">
        <v>4311</v>
      </c>
    </row>
    <row r="12" spans="1:3">
      <c r="A12" s="4" t="s">
        <v>753</v>
      </c>
      <c r="B12" s="5" t="n">
        <v>102401</v>
      </c>
      <c r="C12" s="5" t="n">
        <v>74287</v>
      </c>
    </row>
    <row r="13" spans="1:3">
      <c r="A13" s="4" t="s">
        <v>754</v>
      </c>
      <c r="B13" s="5" t="n">
        <v>-14346</v>
      </c>
      <c r="C13" s="5" t="n">
        <v>-12726</v>
      </c>
    </row>
    <row r="14" spans="1:3">
      <c r="A14" s="4" t="s">
        <v>755</v>
      </c>
      <c r="B14" s="5" t="n">
        <v>88055</v>
      </c>
      <c r="C14" s="5" t="n">
        <v>61561</v>
      </c>
    </row>
    <row r="15" spans="1:3">
      <c r="A15" s="3" t="s">
        <v>756</v>
      </c>
    </row>
    <row r="16" spans="1:3">
      <c r="A16" s="4" t="s">
        <v>69</v>
      </c>
      <c r="B16" s="5" t="n">
        <v>44015</v>
      </c>
      <c r="C16" s="5" t="n">
        <v>43683</v>
      </c>
    </row>
    <row r="17" spans="1:3">
      <c r="A17" s="4" t="s">
        <v>235</v>
      </c>
      <c r="B17" s="5" t="n">
        <v>0</v>
      </c>
      <c r="C17" s="5" t="n">
        <v>26194</v>
      </c>
    </row>
    <row r="18" spans="1:3">
      <c r="A18" s="4" t="s">
        <v>757</v>
      </c>
      <c r="B18" s="5" t="n">
        <v>34926</v>
      </c>
      <c r="C18" s="5" t="n">
        <v>10669</v>
      </c>
    </row>
    <row r="19" spans="1:3">
      <c r="A19" s="4" t="s">
        <v>758</v>
      </c>
      <c r="B19" s="5" t="n">
        <v>10177</v>
      </c>
      <c r="C19" s="5" t="n">
        <v>9473</v>
      </c>
    </row>
    <row r="20" spans="1:3">
      <c r="A20" s="4" t="s">
        <v>759</v>
      </c>
      <c r="B20" s="5" t="n">
        <v>767</v>
      </c>
      <c r="C20" s="5" t="n">
        <v>243</v>
      </c>
    </row>
    <row r="21" spans="1:3">
      <c r="A21" s="4" t="s">
        <v>440</v>
      </c>
      <c r="B21" s="5" t="n">
        <v>30279</v>
      </c>
      <c r="C21" s="5" t="n">
        <v>38726</v>
      </c>
    </row>
    <row r="22" spans="1:3">
      <c r="A22" s="4" t="s">
        <v>760</v>
      </c>
      <c r="B22" s="5" t="n">
        <v>7963</v>
      </c>
      <c r="C22" s="5" t="n">
        <v>0</v>
      </c>
    </row>
    <row r="23" spans="1:3">
      <c r="A23" s="4" t="s">
        <v>737</v>
      </c>
      <c r="B23" s="5" t="n">
        <v>662</v>
      </c>
      <c r="C23" s="5" t="n">
        <v>212</v>
      </c>
    </row>
    <row r="24" spans="1:3">
      <c r="A24" s="4" t="s">
        <v>761</v>
      </c>
      <c r="B24" s="5" t="n">
        <v>128789</v>
      </c>
      <c r="C24" s="5" t="n">
        <v>129200</v>
      </c>
    </row>
    <row r="25" spans="1:3">
      <c r="A25" s="4" t="s">
        <v>762</v>
      </c>
      <c r="B25" s="6" t="n">
        <v>-40734</v>
      </c>
      <c r="C25" s="6" t="n">
        <v>-676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3</v>
      </c>
      <c r="B1" s="2" t="s">
        <v>1</v>
      </c>
    </row>
    <row r="2" spans="1:4">
      <c r="B2" s="2" t="s">
        <v>2</v>
      </c>
      <c r="C2" s="2" t="s">
        <v>35</v>
      </c>
      <c r="D2" s="2" t="s">
        <v>36</v>
      </c>
    </row>
    <row r="3" spans="1:4">
      <c r="A3" s="3" t="s">
        <v>764</v>
      </c>
    </row>
    <row r="4" spans="1:4">
      <c r="A4" s="4" t="s">
        <v>765</v>
      </c>
      <c r="C4" s="6" t="n">
        <v>35000000</v>
      </c>
    </row>
    <row r="5" spans="1:4">
      <c r="A5" s="4" t="s">
        <v>766</v>
      </c>
      <c r="B5" s="4" t="s">
        <v>374</v>
      </c>
    </row>
    <row r="6" spans="1:4">
      <c r="A6" s="4" t="s">
        <v>767</v>
      </c>
      <c r="B6" s="6" t="n">
        <v>28900000</v>
      </c>
      <c r="C6" s="5" t="n">
        <v>41800000</v>
      </c>
      <c r="D6" s="6" t="n">
        <v>74100000</v>
      </c>
    </row>
    <row r="7" spans="1:4">
      <c r="A7" s="4" t="s">
        <v>768</v>
      </c>
      <c r="B7" s="5" t="n">
        <v>9800000</v>
      </c>
    </row>
    <row r="8" spans="1:4">
      <c r="A8" s="4" t="s">
        <v>769</v>
      </c>
      <c r="B8" s="5" t="n">
        <v>9568000</v>
      </c>
      <c r="C8" s="5" t="n">
        <v>13585000</v>
      </c>
      <c r="D8" s="5" t="n">
        <v>10725000</v>
      </c>
    </row>
    <row r="9" spans="1:4">
      <c r="A9" s="4" t="s">
        <v>770</v>
      </c>
      <c r="B9" s="5" t="n">
        <v>1900000</v>
      </c>
      <c r="C9" s="5" t="n">
        <v>5000000</v>
      </c>
    </row>
    <row r="10" spans="1:4">
      <c r="A10" s="4" t="s">
        <v>771</v>
      </c>
      <c r="B10" s="5" t="n">
        <v>7700000</v>
      </c>
      <c r="C10" s="5" t="n">
        <v>6400000</v>
      </c>
    </row>
    <row r="11" spans="1:4">
      <c r="A11" s="4" t="s">
        <v>772</v>
      </c>
      <c r="B11" s="5" t="n">
        <v>600000</v>
      </c>
      <c r="C11" s="5" t="n">
        <v>0</v>
      </c>
    </row>
    <row r="12" spans="1:4">
      <c r="A12" s="4" t="s">
        <v>773</v>
      </c>
      <c r="B12" s="5" t="n">
        <v>0</v>
      </c>
      <c r="C12" s="5" t="n">
        <v>0</v>
      </c>
      <c r="D12" s="5" t="n">
        <v>0</v>
      </c>
    </row>
    <row r="13" spans="1:4">
      <c r="A13" s="4" t="s">
        <v>774</v>
      </c>
      <c r="B13" s="5" t="n">
        <v>0</v>
      </c>
      <c r="C13" s="6" t="n">
        <v>0</v>
      </c>
      <c r="D13" s="6" t="n">
        <v>0</v>
      </c>
    </row>
    <row r="14" spans="1:4">
      <c r="A14" s="4" t="s">
        <v>775</v>
      </c>
    </row>
    <row r="15" spans="1:4">
      <c r="A15" s="3" t="s">
        <v>764</v>
      </c>
    </row>
    <row r="16" spans="1:4">
      <c r="A16" s="4" t="s">
        <v>776</v>
      </c>
      <c r="B16" s="6" t="n">
        <v>29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31</v>
      </c>
      <c r="B1" s="2" t="s">
        <v>132</v>
      </c>
      <c r="C1" s="2" t="s">
        <v>133</v>
      </c>
      <c r="D1" s="2" t="s">
        <v>134</v>
      </c>
      <c r="E1" s="2" t="s">
        <v>135</v>
      </c>
      <c r="F1" s="2" t="s">
        <v>136</v>
      </c>
    </row>
    <row r="2" spans="1:6">
      <c r="A2" s="4" t="s">
        <v>137</v>
      </c>
      <c r="C2" s="5" t="n">
        <v>62803</v>
      </c>
    </row>
    <row r="3" spans="1:6">
      <c r="A3" s="4" t="s">
        <v>138</v>
      </c>
      <c r="B3" s="6" t="n">
        <v>992590</v>
      </c>
      <c r="C3" s="6" t="n">
        <v>125606</v>
      </c>
      <c r="D3" s="6" t="n">
        <v>211943</v>
      </c>
      <c r="E3" s="6" t="n">
        <v>706866</v>
      </c>
      <c r="F3" s="6" t="n">
        <v>-51825</v>
      </c>
    </row>
    <row r="4" spans="1:6">
      <c r="A4" s="3" t="s">
        <v>139</v>
      </c>
    </row>
    <row r="5" spans="1:6">
      <c r="A5" s="4" t="s">
        <v>49</v>
      </c>
      <c r="B5" s="5" t="n">
        <v>108787</v>
      </c>
      <c r="E5" s="5" t="n">
        <v>108787</v>
      </c>
    </row>
    <row r="6" spans="1:6">
      <c r="A6" s="4" t="s">
        <v>140</v>
      </c>
      <c r="B6" s="5" t="n">
        <v>-15658</v>
      </c>
      <c r="F6" s="5" t="n">
        <v>-15658</v>
      </c>
    </row>
    <row r="7" spans="1:6">
      <c r="A7" s="4" t="s">
        <v>141</v>
      </c>
      <c r="B7" s="6" t="n">
        <v>-63212</v>
      </c>
      <c r="E7" s="5" t="n">
        <v>-63212</v>
      </c>
    </row>
    <row r="8" spans="1:6">
      <c r="A8" s="4" t="s">
        <v>142</v>
      </c>
      <c r="B8" s="5" t="n">
        <v>-2000</v>
      </c>
      <c r="C8" s="5" t="n">
        <v>-2045</v>
      </c>
    </row>
    <row r="9" spans="1:6">
      <c r="A9" s="4" t="s">
        <v>143</v>
      </c>
      <c r="B9" s="6" t="n">
        <v>-71028</v>
      </c>
      <c r="C9" s="6" t="n">
        <v>-4091</v>
      </c>
      <c r="E9" s="5" t="n">
        <v>-66937</v>
      </c>
    </row>
    <row r="10" spans="1:6">
      <c r="A10" s="4" t="s">
        <v>144</v>
      </c>
      <c r="C10" s="5" t="n">
        <v>273</v>
      </c>
    </row>
    <row r="11" spans="1:6">
      <c r="A11" s="4" t="s">
        <v>145</v>
      </c>
      <c r="B11" s="5" t="n">
        <v>8559</v>
      </c>
      <c r="C11" s="6" t="n">
        <v>547</v>
      </c>
      <c r="D11" s="5" t="n">
        <v>8012</v>
      </c>
    </row>
    <row r="12" spans="1:6">
      <c r="A12" s="4" t="s">
        <v>146</v>
      </c>
      <c r="C12" s="5" t="n">
        <v>61031</v>
      </c>
    </row>
    <row r="13" spans="1:6">
      <c r="A13" s="4" t="s">
        <v>147</v>
      </c>
      <c r="B13" s="5" t="n">
        <v>960038</v>
      </c>
      <c r="C13" s="6" t="n">
        <v>122062</v>
      </c>
      <c r="D13" s="5" t="n">
        <v>219955</v>
      </c>
      <c r="E13" s="5" t="n">
        <v>685504</v>
      </c>
      <c r="F13" s="5" t="n">
        <v>-67483</v>
      </c>
    </row>
    <row r="14" spans="1:6">
      <c r="A14" s="3" t="s">
        <v>139</v>
      </c>
    </row>
    <row r="15" spans="1:6">
      <c r="A15" s="4" t="s">
        <v>49</v>
      </c>
      <c r="B15" s="5" t="n">
        <v>72793</v>
      </c>
      <c r="E15" s="5" t="n">
        <v>72793</v>
      </c>
    </row>
    <row r="16" spans="1:6">
      <c r="A16" s="4" t="s">
        <v>140</v>
      </c>
      <c r="B16" s="5" t="n">
        <v>42399</v>
      </c>
      <c r="F16" s="5" t="n">
        <v>42399</v>
      </c>
    </row>
    <row r="17" spans="1:6">
      <c r="A17" s="4" t="s">
        <v>141</v>
      </c>
      <c r="B17" s="6" t="n">
        <v>-62933</v>
      </c>
      <c r="E17" s="5" t="n">
        <v>-62933</v>
      </c>
    </row>
    <row r="18" spans="1:6">
      <c r="A18" s="4" t="s">
        <v>142</v>
      </c>
      <c r="B18" s="5" t="n">
        <v>-200</v>
      </c>
      <c r="C18" s="5" t="n">
        <v>-155</v>
      </c>
    </row>
    <row r="19" spans="1:6">
      <c r="A19" s="4" t="s">
        <v>143</v>
      </c>
      <c r="B19" s="6" t="n">
        <v>-5000</v>
      </c>
      <c r="C19" s="6" t="n">
        <v>-310</v>
      </c>
      <c r="E19" s="5" t="n">
        <v>-4690</v>
      </c>
    </row>
    <row r="20" spans="1:6">
      <c r="A20" s="4" t="s">
        <v>144</v>
      </c>
      <c r="C20" s="5" t="n">
        <v>600</v>
      </c>
    </row>
    <row r="21" spans="1:6">
      <c r="A21" s="4" t="s">
        <v>145</v>
      </c>
      <c r="B21" s="6" t="n">
        <v>8182</v>
      </c>
      <c r="C21" s="6" t="n">
        <v>1200</v>
      </c>
      <c r="D21" s="5" t="n">
        <v>6982</v>
      </c>
    </row>
    <row r="22" spans="1:6">
      <c r="A22" s="4" t="s">
        <v>148</v>
      </c>
      <c r="B22" s="5" t="n">
        <v>61476</v>
      </c>
      <c r="C22" s="5" t="n">
        <v>61476</v>
      </c>
    </row>
    <row r="23" spans="1:6">
      <c r="A23" s="4" t="s">
        <v>149</v>
      </c>
      <c r="B23" s="6" t="n">
        <v>1015479</v>
      </c>
      <c r="C23" s="6" t="n">
        <v>122952</v>
      </c>
      <c r="D23" s="5" t="n">
        <v>226937</v>
      </c>
      <c r="E23" s="5" t="n">
        <v>690674</v>
      </c>
      <c r="F23" s="5" t="n">
        <v>-25084</v>
      </c>
    </row>
    <row r="24" spans="1:6">
      <c r="A24" s="3" t="s">
        <v>139</v>
      </c>
    </row>
    <row r="25" spans="1:6">
      <c r="A25" s="4" t="s">
        <v>49</v>
      </c>
      <c r="B25" s="5" t="n">
        <v>-437012</v>
      </c>
    </row>
    <row r="26" spans="1:6">
      <c r="A26" s="4" t="s">
        <v>140</v>
      </c>
      <c r="B26" s="5" t="n">
        <v>-20528</v>
      </c>
    </row>
    <row r="27" spans="1:6">
      <c r="A27" s="4" t="s">
        <v>141</v>
      </c>
      <c r="B27" s="5" t="n">
        <v>-52992</v>
      </c>
      <c r="E27" s="5" t="n">
        <v>-52992</v>
      </c>
    </row>
    <row r="28" spans="1:6">
      <c r="A28" s="4" t="s">
        <v>144</v>
      </c>
      <c r="C28" s="5" t="n">
        <v>818</v>
      </c>
    </row>
    <row r="29" spans="1:6">
      <c r="A29" s="4" t="s">
        <v>145</v>
      </c>
      <c r="B29" s="6" t="n">
        <v>13472</v>
      </c>
      <c r="C29" s="6" t="n">
        <v>1636</v>
      </c>
      <c r="D29" s="5" t="n">
        <v>11836</v>
      </c>
    </row>
    <row r="30" spans="1:6">
      <c r="A30" s="4" t="s">
        <v>150</v>
      </c>
      <c r="B30" s="5" t="n">
        <v>62294</v>
      </c>
      <c r="C30" s="5" t="n">
        <v>62294</v>
      </c>
    </row>
    <row r="31" spans="1:6">
      <c r="A31" s="4" t="s">
        <v>151</v>
      </c>
      <c r="B31" s="6" t="n">
        <v>518419</v>
      </c>
      <c r="C31" s="6" t="n">
        <v>124588</v>
      </c>
      <c r="D31" s="6" t="n">
        <v>238773</v>
      </c>
      <c r="E31" s="6" t="n">
        <v>200670</v>
      </c>
      <c r="F31" s="6" t="n">
        <v>-456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5</v>
      </c>
    </row>
    <row r="3" spans="1:3">
      <c r="A3" s="3" t="s">
        <v>778</v>
      </c>
    </row>
    <row r="4" spans="1:3">
      <c r="A4" s="4" t="s">
        <v>779</v>
      </c>
      <c r="B4" s="6" t="n">
        <v>13585</v>
      </c>
      <c r="C4" s="6" t="n">
        <v>10725</v>
      </c>
    </row>
    <row r="5" spans="1:3">
      <c r="A5" s="4" t="s">
        <v>780</v>
      </c>
      <c r="B5" s="5" t="n">
        <v>1035</v>
      </c>
      <c r="C5" s="5" t="n">
        <v>1644</v>
      </c>
    </row>
    <row r="6" spans="1:3">
      <c r="A6" s="4" t="s">
        <v>781</v>
      </c>
      <c r="B6" s="5" t="n">
        <v>29</v>
      </c>
      <c r="C6" s="5" t="n">
        <v>1928</v>
      </c>
    </row>
    <row r="7" spans="1:3">
      <c r="A7" s="4" t="s">
        <v>782</v>
      </c>
      <c r="B7" s="5" t="n">
        <v>-142</v>
      </c>
      <c r="C7" s="5" t="n">
        <v>-712</v>
      </c>
    </row>
    <row r="8" spans="1:3">
      <c r="A8" s="4" t="s">
        <v>783</v>
      </c>
      <c r="B8" s="5" t="n">
        <v>-4939</v>
      </c>
      <c r="C8" s="5" t="n">
        <v>0</v>
      </c>
    </row>
    <row r="9" spans="1:3">
      <c r="A9" s="4" t="s">
        <v>784</v>
      </c>
      <c r="B9" s="5" t="n">
        <v>0</v>
      </c>
      <c r="C9" s="5" t="n">
        <v>0</v>
      </c>
    </row>
    <row r="10" spans="1:3">
      <c r="A10" s="4" t="s">
        <v>785</v>
      </c>
      <c r="B10" s="6" t="n">
        <v>9568</v>
      </c>
      <c r="C10" s="6" t="n">
        <v>135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36</v>
      </c>
    </row>
    <row r="3" spans="1:4">
      <c r="A3" s="3" t="s">
        <v>787</v>
      </c>
    </row>
    <row r="4" spans="1:4">
      <c r="A4" s="4" t="s">
        <v>49</v>
      </c>
      <c r="B4" s="6" t="n">
        <v>-437012</v>
      </c>
      <c r="C4" s="6" t="n">
        <v>72793</v>
      </c>
      <c r="D4" s="6" t="n">
        <v>108787</v>
      </c>
    </row>
    <row r="5" spans="1:4">
      <c r="A5" s="4" t="s">
        <v>788</v>
      </c>
      <c r="B5" s="5" t="n">
        <v>0</v>
      </c>
      <c r="C5" s="5" t="n">
        <v>-1060</v>
      </c>
      <c r="D5" s="5" t="n">
        <v>-1147</v>
      </c>
    </row>
    <row r="6" spans="1:4">
      <c r="A6" s="4" t="s">
        <v>789</v>
      </c>
      <c r="B6" s="5" t="n">
        <v>-437012</v>
      </c>
      <c r="C6" s="5" t="n">
        <v>71733</v>
      </c>
      <c r="D6" s="5" t="n">
        <v>107640</v>
      </c>
    </row>
    <row r="7" spans="1:4">
      <c r="A7" s="4" t="s">
        <v>790</v>
      </c>
      <c r="B7" s="5" t="n">
        <v>0</v>
      </c>
      <c r="C7" s="5" t="n">
        <v>58</v>
      </c>
      <c r="D7" s="5" t="n">
        <v>297</v>
      </c>
    </row>
    <row r="8" spans="1:4">
      <c r="A8" s="4" t="s">
        <v>791</v>
      </c>
      <c r="B8" s="5" t="n">
        <v>0</v>
      </c>
      <c r="C8" s="5" t="n">
        <v>-58</v>
      </c>
      <c r="D8" s="5" t="n">
        <v>-297</v>
      </c>
    </row>
    <row r="9" spans="1:4">
      <c r="A9" s="4" t="s">
        <v>792</v>
      </c>
      <c r="B9" s="6" t="n">
        <v>-437012</v>
      </c>
      <c r="C9" s="6" t="n">
        <v>71733</v>
      </c>
      <c r="D9" s="6" t="n">
        <v>107640</v>
      </c>
    </row>
    <row r="10" spans="1:4">
      <c r="A10" s="4" t="s">
        <v>793</v>
      </c>
      <c r="B10" s="5" t="n">
        <v>60014</v>
      </c>
      <c r="C10" s="5" t="n">
        <v>60001</v>
      </c>
      <c r="D10" s="5" t="n">
        <v>61093</v>
      </c>
    </row>
    <row r="11" spans="1:4">
      <c r="A11" s="3" t="s">
        <v>794</v>
      </c>
    </row>
    <row r="12" spans="1:4">
      <c r="A12" s="4" t="s">
        <v>51</v>
      </c>
      <c r="B12" s="7" t="n">
        <v>-7.28</v>
      </c>
      <c r="C12" s="7" t="n">
        <v>1.2</v>
      </c>
      <c r="D12" s="7" t="n">
        <v>1.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796</v>
      </c>
      <c r="C1" s="2" t="s">
        <v>1</v>
      </c>
    </row>
    <row r="2" spans="1:5">
      <c r="B2" s="2" t="s">
        <v>797</v>
      </c>
      <c r="C2" s="2" t="s">
        <v>35</v>
      </c>
      <c r="D2" s="2" t="s">
        <v>36</v>
      </c>
      <c r="E2" s="2" t="s">
        <v>2</v>
      </c>
    </row>
    <row r="3" spans="1:5">
      <c r="A3" s="3" t="s">
        <v>798</v>
      </c>
    </row>
    <row r="4" spans="1:5">
      <c r="A4" s="4" t="s">
        <v>799</v>
      </c>
      <c r="C4" s="9" t="n">
        <v>0.2</v>
      </c>
      <c r="D4" s="5" t="n">
        <v>2</v>
      </c>
    </row>
    <row r="5" spans="1:5">
      <c r="A5" s="4" t="s">
        <v>800</v>
      </c>
      <c r="C5" s="6" t="n">
        <v>-5000000</v>
      </c>
      <c r="D5" s="6" t="n">
        <v>-71028000</v>
      </c>
    </row>
    <row r="6" spans="1:5">
      <c r="A6" s="4" t="s">
        <v>801</v>
      </c>
      <c r="C6" s="7" t="n">
        <v>32.27</v>
      </c>
      <c r="D6" s="7" t="n">
        <v>34.72</v>
      </c>
    </row>
    <row r="7" spans="1:5">
      <c r="A7" s="4" t="s">
        <v>802</v>
      </c>
      <c r="E7" s="6" t="n">
        <v>94000000</v>
      </c>
    </row>
    <row r="8" spans="1:5">
      <c r="A8" s="4" t="s">
        <v>803</v>
      </c>
    </row>
    <row r="9" spans="1:5">
      <c r="A9" s="3" t="s">
        <v>798</v>
      </c>
    </row>
    <row r="10" spans="1:5">
      <c r="A10" s="4" t="s">
        <v>804</v>
      </c>
      <c r="B10" s="6" t="n">
        <v>100000000</v>
      </c>
    </row>
    <row r="11" spans="1:5">
      <c r="A11" s="4" t="s">
        <v>805</v>
      </c>
      <c r="B11" s="4" t="s">
        <v>359</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36</v>
      </c>
    </row>
    <row r="3" spans="1:4">
      <c r="A3" s="3" t="s">
        <v>807</v>
      </c>
    </row>
    <row r="4" spans="1:4">
      <c r="A4" s="4" t="s">
        <v>808</v>
      </c>
      <c r="B4" s="6" t="n">
        <v>-2100</v>
      </c>
      <c r="C4" s="6" t="n">
        <v>-1900</v>
      </c>
      <c r="D4" s="6" t="n">
        <v>-1600</v>
      </c>
    </row>
    <row r="5" spans="1:4">
      <c r="A5" s="3" t="s">
        <v>809</v>
      </c>
    </row>
    <row r="6" spans="1:4">
      <c r="A6" s="4" t="s">
        <v>810</v>
      </c>
      <c r="B6" s="5" t="n">
        <v>1000</v>
      </c>
    </row>
    <row r="7" spans="1:4">
      <c r="A7" s="4" t="s">
        <v>188</v>
      </c>
    </row>
    <row r="8" spans="1:4">
      <c r="A8" s="3" t="s">
        <v>809</v>
      </c>
    </row>
    <row r="9" spans="1:4">
      <c r="A9" s="4" t="s">
        <v>811</v>
      </c>
      <c r="B9" s="5" t="n">
        <v>-12066</v>
      </c>
      <c r="C9" s="5" t="n">
        <v>-11209</v>
      </c>
      <c r="D9" s="5" t="n">
        <v>-10482</v>
      </c>
    </row>
    <row r="10" spans="1:4">
      <c r="A10" s="4" t="s">
        <v>812</v>
      </c>
      <c r="B10" s="5" t="n">
        <v>3207</v>
      </c>
      <c r="C10" s="5" t="n">
        <v>-2796</v>
      </c>
      <c r="D10" s="5" t="n">
        <v>-2716</v>
      </c>
    </row>
    <row r="11" spans="1:4">
      <c r="A11" s="4" t="s">
        <v>813</v>
      </c>
      <c r="B11" s="5" t="n">
        <v>-834</v>
      </c>
      <c r="C11" s="5" t="n">
        <v>727</v>
      </c>
      <c r="D11" s="5" t="n">
        <v>869</v>
      </c>
    </row>
    <row r="12" spans="1:4">
      <c r="A12" s="4" t="s">
        <v>814</v>
      </c>
      <c r="B12" s="5" t="n">
        <v>2373</v>
      </c>
      <c r="C12" s="5" t="n">
        <v>-2069</v>
      </c>
      <c r="D12" s="5" t="n">
        <v>-1847</v>
      </c>
    </row>
    <row r="13" spans="1:4">
      <c r="A13" s="4" t="s">
        <v>815</v>
      </c>
      <c r="B13" s="5" t="n">
        <v>2090</v>
      </c>
      <c r="C13" s="5" t="n">
        <v>1933</v>
      </c>
      <c r="D13" s="5" t="n">
        <v>1646</v>
      </c>
    </row>
    <row r="14" spans="1:4">
      <c r="A14" s="4" t="s">
        <v>813</v>
      </c>
      <c r="B14" s="5" t="n">
        <v>-543</v>
      </c>
      <c r="C14" s="5" t="n">
        <v>-721</v>
      </c>
      <c r="D14" s="5" t="n">
        <v>-526</v>
      </c>
    </row>
    <row r="15" spans="1:4">
      <c r="A15" s="4" t="s">
        <v>816</v>
      </c>
      <c r="B15" s="5" t="n">
        <v>1547</v>
      </c>
      <c r="C15" s="5" t="n">
        <v>1212</v>
      </c>
      <c r="D15" s="5" t="n">
        <v>1120</v>
      </c>
    </row>
    <row r="16" spans="1:4">
      <c r="A16" s="4" t="s">
        <v>59</v>
      </c>
      <c r="B16" s="5" t="n">
        <v>3920</v>
      </c>
      <c r="C16" s="5" t="n">
        <v>-857</v>
      </c>
      <c r="D16" s="5" t="n">
        <v>-727</v>
      </c>
    </row>
    <row r="17" spans="1:4">
      <c r="A17" s="4" t="s">
        <v>817</v>
      </c>
      <c r="B17" s="5" t="n">
        <v>-8146</v>
      </c>
      <c r="C17" s="5" t="n">
        <v>-12066</v>
      </c>
      <c r="D17" s="5" t="n">
        <v>-11209</v>
      </c>
    </row>
    <row r="18" spans="1:4">
      <c r="A18" s="4" t="s">
        <v>818</v>
      </c>
    </row>
    <row r="19" spans="1:4">
      <c r="A19" s="3" t="s">
        <v>809</v>
      </c>
    </row>
    <row r="20" spans="1:4">
      <c r="A20" s="4" t="s">
        <v>811</v>
      </c>
      <c r="B20" s="5" t="n">
        <v>-13185</v>
      </c>
      <c r="C20" s="5" t="n">
        <v>-56245</v>
      </c>
      <c r="D20" s="5" t="n">
        <v>-41228</v>
      </c>
    </row>
    <row r="21" spans="1:4">
      <c r="A21" s="4" t="s">
        <v>812</v>
      </c>
      <c r="B21" s="5" t="n">
        <v>-19366</v>
      </c>
      <c r="C21" s="5" t="n">
        <v>43060</v>
      </c>
      <c r="D21" s="5" t="n">
        <v>-15017</v>
      </c>
    </row>
    <row r="22" spans="1:4">
      <c r="A22" s="4" t="s">
        <v>813</v>
      </c>
      <c r="B22" s="5" t="n">
        <v>0</v>
      </c>
      <c r="C22" s="5" t="n">
        <v>0</v>
      </c>
      <c r="D22" s="5" t="n">
        <v>0</v>
      </c>
    </row>
    <row r="23" spans="1:4">
      <c r="A23" s="4" t="s">
        <v>814</v>
      </c>
      <c r="B23" s="5" t="n">
        <v>-19366</v>
      </c>
      <c r="C23" s="5" t="n">
        <v>43060</v>
      </c>
      <c r="D23" s="5" t="n">
        <v>-15017</v>
      </c>
    </row>
    <row r="24" spans="1:4">
      <c r="A24" s="4" t="s">
        <v>815</v>
      </c>
      <c r="B24" s="5" t="n">
        <v>0</v>
      </c>
      <c r="C24" s="5" t="n">
        <v>0</v>
      </c>
      <c r="D24" s="5" t="n">
        <v>0</v>
      </c>
    </row>
    <row r="25" spans="1:4">
      <c r="A25" s="4" t="s">
        <v>813</v>
      </c>
      <c r="B25" s="5" t="n">
        <v>0</v>
      </c>
      <c r="C25" s="5" t="n">
        <v>0</v>
      </c>
      <c r="D25" s="5" t="n">
        <v>0</v>
      </c>
    </row>
    <row r="26" spans="1:4">
      <c r="A26" s="4" t="s">
        <v>816</v>
      </c>
      <c r="B26" s="5" t="n">
        <v>0</v>
      </c>
      <c r="C26" s="5" t="n">
        <v>0</v>
      </c>
      <c r="D26" s="5" t="n">
        <v>0</v>
      </c>
    </row>
    <row r="27" spans="1:4">
      <c r="A27" s="4" t="s">
        <v>59</v>
      </c>
      <c r="B27" s="5" t="n">
        <v>-19366</v>
      </c>
      <c r="C27" s="5" t="n">
        <v>43060</v>
      </c>
      <c r="D27" s="5" t="n">
        <v>-15017</v>
      </c>
    </row>
    <row r="28" spans="1:4">
      <c r="A28" s="4" t="s">
        <v>817</v>
      </c>
      <c r="B28" s="5" t="n">
        <v>-32551</v>
      </c>
      <c r="C28" s="5" t="n">
        <v>-13185</v>
      </c>
      <c r="D28" s="5" t="n">
        <v>-56245</v>
      </c>
    </row>
    <row r="29" spans="1:4">
      <c r="A29" s="4" t="s">
        <v>819</v>
      </c>
    </row>
    <row r="30" spans="1:4">
      <c r="A30" s="3" t="s">
        <v>809</v>
      </c>
    </row>
    <row r="31" spans="1:4">
      <c r="A31" s="4" t="s">
        <v>811</v>
      </c>
      <c r="B31" s="5" t="n">
        <v>167</v>
      </c>
      <c r="C31" s="5" t="n">
        <v>-29</v>
      </c>
      <c r="D31" s="5" t="n">
        <v>-115</v>
      </c>
    </row>
    <row r="32" spans="1:4">
      <c r="A32" s="4" t="s">
        <v>812</v>
      </c>
      <c r="B32" s="5" t="n">
        <v>-7867</v>
      </c>
      <c r="C32" s="5" t="n">
        <v>196</v>
      </c>
      <c r="D32" s="5" t="n">
        <v>86</v>
      </c>
    </row>
    <row r="33" spans="1:4">
      <c r="A33" s="4" t="s">
        <v>813</v>
      </c>
      <c r="B33" s="5" t="n">
        <v>2099</v>
      </c>
      <c r="C33" s="5" t="n">
        <v>0</v>
      </c>
      <c r="D33" s="5" t="n">
        <v>0</v>
      </c>
    </row>
    <row r="34" spans="1:4">
      <c r="A34" s="4" t="s">
        <v>814</v>
      </c>
      <c r="B34" s="5" t="n">
        <v>-5768</v>
      </c>
      <c r="C34" s="5" t="n">
        <v>196</v>
      </c>
      <c r="D34" s="5" t="n">
        <v>86</v>
      </c>
    </row>
    <row r="35" spans="1:4">
      <c r="A35" s="4" t="s">
        <v>815</v>
      </c>
      <c r="B35" s="5" t="n">
        <v>954</v>
      </c>
      <c r="C35" s="5" t="n">
        <v>0</v>
      </c>
      <c r="D35" s="5" t="n">
        <v>0</v>
      </c>
    </row>
    <row r="36" spans="1:4">
      <c r="A36" s="4" t="s">
        <v>813</v>
      </c>
      <c r="B36" s="5" t="n">
        <v>-268</v>
      </c>
      <c r="C36" s="5" t="n">
        <v>0</v>
      </c>
      <c r="D36" s="5" t="n">
        <v>0</v>
      </c>
    </row>
    <row r="37" spans="1:4">
      <c r="A37" s="4" t="s">
        <v>816</v>
      </c>
      <c r="B37" s="5" t="n">
        <v>686</v>
      </c>
      <c r="C37" s="5" t="n">
        <v>0</v>
      </c>
      <c r="D37" s="5" t="n">
        <v>0</v>
      </c>
    </row>
    <row r="38" spans="1:4">
      <c r="A38" s="4" t="s">
        <v>59</v>
      </c>
      <c r="B38" s="5" t="n">
        <v>-5082</v>
      </c>
      <c r="C38" s="5" t="n">
        <v>196</v>
      </c>
      <c r="D38" s="5" t="n">
        <v>86</v>
      </c>
    </row>
    <row r="39" spans="1:4">
      <c r="A39" s="4" t="s">
        <v>817</v>
      </c>
      <c r="B39" s="5" t="n">
        <v>-4915</v>
      </c>
      <c r="C39" s="5" t="n">
        <v>167</v>
      </c>
      <c r="D39" s="5" t="n">
        <v>-29</v>
      </c>
    </row>
    <row r="40" spans="1:4">
      <c r="A40" s="4" t="s">
        <v>132</v>
      </c>
    </row>
    <row r="41" spans="1:4">
      <c r="A41" s="3" t="s">
        <v>809</v>
      </c>
    </row>
    <row r="42" spans="1:4">
      <c r="A42" s="4" t="s">
        <v>811</v>
      </c>
      <c r="B42" s="5" t="n">
        <v>-25084</v>
      </c>
      <c r="C42" s="5" t="n">
        <v>-67483</v>
      </c>
      <c r="D42" s="5" t="n">
        <v>-51825</v>
      </c>
    </row>
    <row r="43" spans="1:4">
      <c r="A43" s="4" t="s">
        <v>812</v>
      </c>
      <c r="B43" s="5" t="n">
        <v>-24026</v>
      </c>
      <c r="C43" s="5" t="n">
        <v>40460</v>
      </c>
      <c r="D43" s="5" t="n">
        <v>-17647</v>
      </c>
    </row>
    <row r="44" spans="1:4">
      <c r="A44" s="4" t="s">
        <v>813</v>
      </c>
      <c r="B44" s="5" t="n">
        <v>1265</v>
      </c>
      <c r="C44" s="5" t="n">
        <v>727</v>
      </c>
      <c r="D44" s="5" t="n">
        <v>869</v>
      </c>
    </row>
    <row r="45" spans="1:4">
      <c r="A45" s="4" t="s">
        <v>814</v>
      </c>
      <c r="B45" s="5" t="n">
        <v>-22761</v>
      </c>
      <c r="C45" s="5" t="n">
        <v>41187</v>
      </c>
      <c r="D45" s="5" t="n">
        <v>-16778</v>
      </c>
    </row>
    <row r="46" spans="1:4">
      <c r="A46" s="4" t="s">
        <v>815</v>
      </c>
      <c r="B46" s="5" t="n">
        <v>3044</v>
      </c>
      <c r="C46" s="5" t="n">
        <v>1933</v>
      </c>
      <c r="D46" s="5" t="n">
        <v>1646</v>
      </c>
    </row>
    <row r="47" spans="1:4">
      <c r="A47" s="4" t="s">
        <v>813</v>
      </c>
      <c r="B47" s="5" t="n">
        <v>-811</v>
      </c>
      <c r="C47" s="5" t="n">
        <v>-721</v>
      </c>
      <c r="D47" s="5" t="n">
        <v>-526</v>
      </c>
    </row>
    <row r="48" spans="1:4">
      <c r="A48" s="4" t="s">
        <v>816</v>
      </c>
      <c r="B48" s="5" t="n">
        <v>2233</v>
      </c>
      <c r="C48" s="5" t="n">
        <v>1212</v>
      </c>
      <c r="D48" s="5" t="n">
        <v>1120</v>
      </c>
    </row>
    <row r="49" spans="1:4">
      <c r="A49" s="4" t="s">
        <v>59</v>
      </c>
      <c r="B49" s="5" t="n">
        <v>-20528</v>
      </c>
      <c r="C49" s="5" t="n">
        <v>42399</v>
      </c>
      <c r="D49" s="5" t="n">
        <v>-15658</v>
      </c>
    </row>
    <row r="50" spans="1:4">
      <c r="A50" s="4" t="s">
        <v>817</v>
      </c>
      <c r="B50" s="6" t="n">
        <v>-45612</v>
      </c>
      <c r="C50" s="6" t="n">
        <v>-25084</v>
      </c>
      <c r="D50" s="6" t="n">
        <v>-674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36</v>
      </c>
    </row>
    <row r="3" spans="1:4">
      <c r="A3" s="3" t="s">
        <v>821</v>
      </c>
    </row>
    <row r="4" spans="1:4">
      <c r="A4" s="4" t="s">
        <v>822</v>
      </c>
      <c r="B4" s="4" t="s">
        <v>823</v>
      </c>
    </row>
    <row r="5" spans="1:4">
      <c r="A5" s="4" t="s">
        <v>824</v>
      </c>
      <c r="B5" s="8" t="n">
        <v>31.3</v>
      </c>
    </row>
    <row r="6" spans="1:4">
      <c r="A6" s="4" t="s">
        <v>825</v>
      </c>
      <c r="B6" s="9" t="n">
        <v>28.9</v>
      </c>
    </row>
    <row r="7" spans="1:4">
      <c r="A7" s="4" t="s">
        <v>826</v>
      </c>
      <c r="B7" s="9" t="n">
        <v>25.4</v>
      </c>
    </row>
    <row r="8" spans="1:4">
      <c r="A8" s="4" t="s">
        <v>827</v>
      </c>
      <c r="B8" s="9" t="n">
        <v>2.3</v>
      </c>
    </row>
    <row r="9" spans="1:4">
      <c r="A9" s="4" t="s">
        <v>828</v>
      </c>
      <c r="B9" s="9" t="n">
        <v>2.3</v>
      </c>
    </row>
    <row r="10" spans="1:4">
      <c r="A10" s="4" t="s">
        <v>829</v>
      </c>
      <c r="B10" s="9" t="n">
        <v>2.3</v>
      </c>
    </row>
    <row r="11" spans="1:4">
      <c r="A11" s="4" t="s">
        <v>830</v>
      </c>
      <c r="B11" s="9" t="n">
        <v>2.3</v>
      </c>
    </row>
    <row r="12" spans="1:4">
      <c r="A12" s="4" t="s">
        <v>831</v>
      </c>
      <c r="B12" s="9" t="n">
        <v>2.3</v>
      </c>
    </row>
    <row r="13" spans="1:4">
      <c r="A13" s="4" t="s">
        <v>832</v>
      </c>
      <c r="B13" s="8" t="n">
        <v>2.1</v>
      </c>
    </row>
    <row r="14" spans="1:4">
      <c r="A14" s="4" t="s">
        <v>833</v>
      </c>
      <c r="B14" s="4" t="s">
        <v>374</v>
      </c>
    </row>
    <row r="15" spans="1:4">
      <c r="A15" s="4" t="s">
        <v>834</v>
      </c>
      <c r="B15" s="8" t="n">
        <v>78.3</v>
      </c>
      <c r="C15" s="8" t="n">
        <v>73.09999999999999</v>
      </c>
      <c r="D15" s="6" t="n">
        <v>70</v>
      </c>
    </row>
    <row r="16" spans="1:4">
      <c r="A16" s="4" t="s">
        <v>835</v>
      </c>
    </row>
    <row r="17" spans="1:4">
      <c r="A17" s="3" t="s">
        <v>821</v>
      </c>
    </row>
    <row r="18" spans="1:4">
      <c r="A18" s="4" t="s">
        <v>836</v>
      </c>
      <c r="B18" s="4" t="s">
        <v>365</v>
      </c>
    </row>
    <row r="19" spans="1:4">
      <c r="A19" s="4" t="s">
        <v>837</v>
      </c>
    </row>
    <row r="20" spans="1:4">
      <c r="A20" s="3" t="s">
        <v>821</v>
      </c>
    </row>
    <row r="21" spans="1:4">
      <c r="A21" s="4" t="s">
        <v>836</v>
      </c>
      <c r="B21" s="4" t="s">
        <v>359</v>
      </c>
    </row>
    <row r="22" spans="1:4">
      <c r="A22" s="4" t="s">
        <v>838</v>
      </c>
    </row>
    <row r="23" spans="1:4">
      <c r="A23" s="3" t="s">
        <v>821</v>
      </c>
    </row>
    <row r="24" spans="1:4">
      <c r="A24" s="4" t="s">
        <v>836</v>
      </c>
      <c r="B24" s="4" t="s">
        <v>839</v>
      </c>
    </row>
    <row r="25" spans="1:4">
      <c r="A25" s="4" t="s">
        <v>840</v>
      </c>
    </row>
    <row r="26" spans="1:4">
      <c r="A26" s="3" t="s">
        <v>821</v>
      </c>
    </row>
    <row r="27" spans="1:4">
      <c r="A27" s="4" t="s">
        <v>836</v>
      </c>
      <c r="B27" s="4" t="s">
        <v>3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601</v>
      </c>
    </row>
    <row r="2" spans="1:2">
      <c r="A2" s="3" t="s">
        <v>206</v>
      </c>
    </row>
    <row r="3" spans="1:2">
      <c r="A3" s="5" t="n">
        <v>2019</v>
      </c>
      <c r="B3" s="6" t="n">
        <v>64082</v>
      </c>
    </row>
    <row r="4" spans="1:2">
      <c r="A4" s="5" t="n">
        <v>2020</v>
      </c>
      <c r="B4" s="5" t="n">
        <v>53138</v>
      </c>
    </row>
    <row r="5" spans="1:2">
      <c r="A5" s="5" t="n">
        <v>2021</v>
      </c>
      <c r="B5" s="5" t="n">
        <v>42480</v>
      </c>
    </row>
    <row r="6" spans="1:2">
      <c r="A6" s="5" t="n">
        <v>2022</v>
      </c>
      <c r="B6" s="5" t="n">
        <v>26445</v>
      </c>
    </row>
    <row r="7" spans="1:2">
      <c r="A7" s="5" t="n">
        <v>2023</v>
      </c>
      <c r="B7" s="5" t="n">
        <v>19895</v>
      </c>
    </row>
    <row r="8" spans="1:2">
      <c r="A8" s="4" t="s">
        <v>603</v>
      </c>
      <c r="B8" s="5" t="n">
        <v>45708</v>
      </c>
    </row>
    <row r="9" spans="1:2">
      <c r="A9" s="4" t="s">
        <v>842</v>
      </c>
      <c r="B9" s="6" t="n">
        <v>2517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843</v>
      </c>
      <c r="B1" s="2" t="s">
        <v>1</v>
      </c>
    </row>
    <row r="2" spans="1:4">
      <c r="B2" s="2" t="s">
        <v>344</v>
      </c>
      <c r="C2" s="2" t="s">
        <v>345</v>
      </c>
      <c r="D2" s="2" t="s">
        <v>346</v>
      </c>
    </row>
    <row r="3" spans="1:4">
      <c r="A3" s="3" t="s">
        <v>844</v>
      </c>
    </row>
    <row r="4" spans="1:4">
      <c r="A4" s="4" t="s">
        <v>349</v>
      </c>
      <c r="B4" s="5" t="n">
        <v>2</v>
      </c>
    </row>
    <row r="5" spans="1:4">
      <c r="A5" s="4" t="s">
        <v>38</v>
      </c>
      <c r="B5" s="6" t="n">
        <v>9838708</v>
      </c>
      <c r="C5" s="6" t="n">
        <v>9318275</v>
      </c>
      <c r="D5" s="6" t="n">
        <v>9723431</v>
      </c>
    </row>
    <row r="6" spans="1:4">
      <c r="A6" s="4" t="s">
        <v>845</v>
      </c>
      <c r="B6" s="5" t="n">
        <v>-392174</v>
      </c>
      <c r="C6" s="5" t="n">
        <v>89251</v>
      </c>
      <c r="D6" s="5" t="n">
        <v>199599</v>
      </c>
    </row>
    <row r="7" spans="1:4">
      <c r="A7" s="4" t="s">
        <v>42</v>
      </c>
      <c r="B7" s="5" t="n">
        <v>439613</v>
      </c>
      <c r="C7" s="5" t="n">
        <v>0</v>
      </c>
      <c r="D7" s="5" t="n">
        <v>0</v>
      </c>
    </row>
    <row r="8" spans="1:4">
      <c r="A8" s="4" t="s">
        <v>497</v>
      </c>
      <c r="B8" s="5" t="n">
        <v>36500</v>
      </c>
      <c r="C8" s="5" t="n">
        <v>16400</v>
      </c>
      <c r="D8" s="5" t="n">
        <v>10000</v>
      </c>
    </row>
    <row r="9" spans="1:4">
      <c r="A9" s="4" t="s">
        <v>43</v>
      </c>
      <c r="B9" s="5" t="n">
        <v>-62200</v>
      </c>
      <c r="C9" s="5" t="n">
        <v>-60707</v>
      </c>
      <c r="D9" s="5" t="n">
        <v>-24675</v>
      </c>
    </row>
    <row r="10" spans="1:4">
      <c r="A10" s="4" t="s">
        <v>104</v>
      </c>
      <c r="B10" s="5" t="n">
        <v>101927</v>
      </c>
      <c r="C10" s="5" t="n">
        <v>59443</v>
      </c>
      <c r="D10" s="5" t="n">
        <v>55393</v>
      </c>
    </row>
    <row r="11" spans="1:4">
      <c r="A11" s="4" t="s">
        <v>846</v>
      </c>
      <c r="B11" s="5" t="n">
        <v>65685</v>
      </c>
      <c r="C11" s="5" t="n">
        <v>50737</v>
      </c>
      <c r="D11" s="5" t="n">
        <v>30121</v>
      </c>
    </row>
    <row r="12" spans="1:4">
      <c r="A12" s="4" t="s">
        <v>847</v>
      </c>
    </row>
    <row r="13" spans="1:4">
      <c r="A13" s="3" t="s">
        <v>844</v>
      </c>
    </row>
    <row r="14" spans="1:4">
      <c r="A14" s="4" t="s">
        <v>38</v>
      </c>
      <c r="B14" s="5" t="n">
        <v>10299388</v>
      </c>
      <c r="C14" s="5" t="n">
        <v>9690044</v>
      </c>
      <c r="D14" s="5" t="n">
        <v>10074828</v>
      </c>
    </row>
    <row r="15" spans="1:4">
      <c r="A15" s="4" t="s">
        <v>848</v>
      </c>
    </row>
    <row r="16" spans="1:4">
      <c r="A16" s="3" t="s">
        <v>844</v>
      </c>
    </row>
    <row r="17" spans="1:4">
      <c r="A17" s="4" t="s">
        <v>38</v>
      </c>
      <c r="B17" s="5" t="n">
        <v>9188066</v>
      </c>
      <c r="C17" s="5" t="n">
        <v>9186018</v>
      </c>
      <c r="D17" s="5" t="n">
        <v>9535248</v>
      </c>
    </row>
    <row r="18" spans="1:4">
      <c r="A18" s="4" t="s">
        <v>845</v>
      </c>
      <c r="B18" s="5" t="n">
        <v>104099</v>
      </c>
      <c r="C18" s="5" t="n">
        <v>141091</v>
      </c>
      <c r="D18" s="5" t="n">
        <v>175508</v>
      </c>
    </row>
    <row r="19" spans="1:4">
      <c r="A19" s="4" t="s">
        <v>104</v>
      </c>
      <c r="B19" s="5" t="n">
        <v>63710</v>
      </c>
      <c r="C19" s="5" t="n">
        <v>50809</v>
      </c>
      <c r="D19" s="5" t="n">
        <v>46586</v>
      </c>
    </row>
    <row r="20" spans="1:4">
      <c r="A20" s="4" t="s">
        <v>846</v>
      </c>
      <c r="B20" s="5" t="n">
        <v>49524</v>
      </c>
      <c r="C20" s="5" t="n">
        <v>46932</v>
      </c>
      <c r="D20" s="5" t="n">
        <v>27207</v>
      </c>
    </row>
    <row r="21" spans="1:4">
      <c r="A21" s="4" t="s">
        <v>849</v>
      </c>
    </row>
    <row r="22" spans="1:4">
      <c r="A22" s="3" t="s">
        <v>844</v>
      </c>
    </row>
    <row r="23" spans="1:4">
      <c r="A23" s="4" t="s">
        <v>38</v>
      </c>
      <c r="B23" s="5" t="n">
        <v>1111322</v>
      </c>
      <c r="C23" s="5" t="n">
        <v>504026</v>
      </c>
      <c r="D23" s="5" t="n">
        <v>539580</v>
      </c>
    </row>
    <row r="24" spans="1:4">
      <c r="A24" s="4" t="s">
        <v>845</v>
      </c>
      <c r="B24" s="5" t="n">
        <v>75688</v>
      </c>
      <c r="C24" s="5" t="n">
        <v>38458</v>
      </c>
      <c r="D24" s="5" t="n">
        <v>59384</v>
      </c>
    </row>
    <row r="25" spans="1:4">
      <c r="A25" s="4" t="s">
        <v>104</v>
      </c>
      <c r="B25" s="5" t="n">
        <v>38217</v>
      </c>
      <c r="C25" s="5" t="n">
        <v>8634</v>
      </c>
      <c r="D25" s="5" t="n">
        <v>8807</v>
      </c>
    </row>
    <row r="26" spans="1:4">
      <c r="A26" s="4" t="s">
        <v>846</v>
      </c>
      <c r="B26" s="5" t="n">
        <v>16161</v>
      </c>
      <c r="C26" s="5" t="n">
        <v>3805</v>
      </c>
      <c r="D26" s="5" t="n">
        <v>2914</v>
      </c>
    </row>
    <row r="27" spans="1:4">
      <c r="A27" s="4" t="s">
        <v>850</v>
      </c>
    </row>
    <row r="28" spans="1:4">
      <c r="A28" s="3" t="s">
        <v>844</v>
      </c>
    </row>
    <row r="29" spans="1:4">
      <c r="A29" s="4" t="s">
        <v>38</v>
      </c>
      <c r="B29" s="5" t="n">
        <v>-460680</v>
      </c>
      <c r="C29" s="5" t="n">
        <v>-371769</v>
      </c>
      <c r="D29" s="5" t="n">
        <v>-351397</v>
      </c>
    </row>
    <row r="30" spans="1:4">
      <c r="A30" s="4" t="s">
        <v>845</v>
      </c>
      <c r="B30" s="5" t="n">
        <v>-3014</v>
      </c>
      <c r="C30" s="5" t="n">
        <v>243</v>
      </c>
      <c r="D30" s="5" t="n">
        <v>-616</v>
      </c>
    </row>
    <row r="31" spans="1:4">
      <c r="A31" s="4" t="s">
        <v>851</v>
      </c>
    </row>
    <row r="32" spans="1:4">
      <c r="A32" s="3" t="s">
        <v>844</v>
      </c>
    </row>
    <row r="33" spans="1:4">
      <c r="A33" s="4" t="s">
        <v>38</v>
      </c>
      <c r="B33" s="5" t="n">
        <v>-460680</v>
      </c>
      <c r="C33" s="5" t="n">
        <v>-371769</v>
      </c>
      <c r="D33" s="5" t="n">
        <v>-351397</v>
      </c>
    </row>
    <row r="34" spans="1:4">
      <c r="A34" s="4" t="s">
        <v>852</v>
      </c>
    </row>
    <row r="35" spans="1:4">
      <c r="A35" s="3" t="s">
        <v>844</v>
      </c>
    </row>
    <row r="36" spans="1:4">
      <c r="A36" s="4" t="s">
        <v>42</v>
      </c>
      <c r="B36" s="5" t="n">
        <v>-439613</v>
      </c>
      <c r="C36" s="5" t="n">
        <v>0</v>
      </c>
      <c r="D36" s="5" t="n">
        <v>0</v>
      </c>
    </row>
    <row r="37" spans="1:4">
      <c r="A37" s="4" t="s">
        <v>497</v>
      </c>
      <c r="B37" s="5" t="n">
        <v>-36514</v>
      </c>
      <c r="C37" s="5" t="n">
        <v>-16402</v>
      </c>
      <c r="D37" s="5" t="n">
        <v>-10002</v>
      </c>
    </row>
    <row r="38" spans="1:4">
      <c r="A38" s="4" t="s">
        <v>43</v>
      </c>
      <c r="B38" s="5" t="n">
        <v>62200</v>
      </c>
      <c r="C38" s="5" t="n">
        <v>60707</v>
      </c>
      <c r="D38" s="5" t="n">
        <v>24675</v>
      </c>
    </row>
    <row r="39" spans="1:4">
      <c r="A39" s="4" t="s">
        <v>737</v>
      </c>
      <c r="B39" s="6" t="n">
        <v>-30620</v>
      </c>
      <c r="C39" s="6" t="n">
        <v>-13432</v>
      </c>
      <c r="D3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v>
      </c>
      <c r="C1" s="2" t="s">
        <v>35</v>
      </c>
      <c r="D1" s="2" t="s">
        <v>36</v>
      </c>
      <c r="E1" s="2" t="s">
        <v>854</v>
      </c>
    </row>
    <row r="2" spans="1:5">
      <c r="A2" s="3" t="s">
        <v>855</v>
      </c>
    </row>
    <row r="3" spans="1:5">
      <c r="A3" s="4" t="s">
        <v>856</v>
      </c>
      <c r="B3" s="6" t="n">
        <v>3773788</v>
      </c>
      <c r="C3" s="6" t="n">
        <v>3376293</v>
      </c>
    </row>
    <row r="4" spans="1:5">
      <c r="A4" s="4" t="s">
        <v>67</v>
      </c>
      <c r="B4" s="5" t="n">
        <v>103367</v>
      </c>
      <c r="C4" s="5" t="n">
        <v>104522</v>
      </c>
      <c r="D4" s="6" t="n">
        <v>185488</v>
      </c>
      <c r="E4" s="6" t="n">
        <v>161020</v>
      </c>
    </row>
    <row r="5" spans="1:5">
      <c r="A5" s="4" t="s">
        <v>847</v>
      </c>
    </row>
    <row r="6" spans="1:5">
      <c r="A6" s="3" t="s">
        <v>855</v>
      </c>
    </row>
    <row r="7" spans="1:5">
      <c r="A7" s="4" t="s">
        <v>856</v>
      </c>
      <c r="B7" s="5" t="n">
        <v>3670421</v>
      </c>
      <c r="C7" s="5" t="n">
        <v>3271771</v>
      </c>
    </row>
    <row r="8" spans="1:5">
      <c r="A8" s="4" t="s">
        <v>848</v>
      </c>
    </row>
    <row r="9" spans="1:5">
      <c r="A9" s="3" t="s">
        <v>855</v>
      </c>
    </row>
    <row r="10" spans="1:5">
      <c r="A10" s="4" t="s">
        <v>856</v>
      </c>
      <c r="B10" s="5" t="n">
        <v>2618759</v>
      </c>
      <c r="C10" s="5" t="n">
        <v>2870998</v>
      </c>
    </row>
    <row r="11" spans="1:5">
      <c r="A11" s="4" t="s">
        <v>849</v>
      </c>
    </row>
    <row r="12" spans="1:5">
      <c r="A12" s="3" t="s">
        <v>855</v>
      </c>
    </row>
    <row r="13" spans="1:5">
      <c r="A13" s="4" t="s">
        <v>856</v>
      </c>
      <c r="B13" s="5" t="n">
        <v>1051662</v>
      </c>
      <c r="C13" s="5" t="n">
        <v>400773</v>
      </c>
    </row>
    <row r="14" spans="1:5">
      <c r="A14" s="4" t="s">
        <v>852</v>
      </c>
    </row>
    <row r="15" spans="1:5">
      <c r="A15" s="3" t="s">
        <v>855</v>
      </c>
    </row>
    <row r="16" spans="1:5">
      <c r="A16" s="4" t="s">
        <v>67</v>
      </c>
      <c r="B16" s="6" t="n">
        <v>103367</v>
      </c>
      <c r="C16" s="6" t="n">
        <v>1045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36</v>
      </c>
    </row>
    <row r="3" spans="1:4">
      <c r="A3" s="3" t="s">
        <v>858</v>
      </c>
    </row>
    <row r="4" spans="1:4">
      <c r="A4" s="4" t="s">
        <v>38</v>
      </c>
      <c r="B4" s="6" t="n">
        <v>9838708</v>
      </c>
      <c r="C4" s="6" t="n">
        <v>9318275</v>
      </c>
      <c r="D4" s="6" t="n">
        <v>9723431</v>
      </c>
    </row>
    <row r="5" spans="1:4">
      <c r="A5" s="4" t="s">
        <v>241</v>
      </c>
      <c r="B5" s="5" t="n">
        <v>775989</v>
      </c>
      <c r="C5" s="5" t="n">
        <v>452837</v>
      </c>
    </row>
    <row r="6" spans="1:4">
      <c r="A6" s="4" t="s">
        <v>653</v>
      </c>
    </row>
    <row r="7" spans="1:4">
      <c r="A7" s="3" t="s">
        <v>858</v>
      </c>
    </row>
    <row r="8" spans="1:4">
      <c r="A8" s="4" t="s">
        <v>38</v>
      </c>
      <c r="B8" s="5" t="n">
        <v>9261149</v>
      </c>
      <c r="C8" s="5" t="n">
        <v>8899208</v>
      </c>
      <c r="D8" s="5" t="n">
        <v>9338543</v>
      </c>
    </row>
    <row r="9" spans="1:4">
      <c r="A9" s="4" t="s">
        <v>241</v>
      </c>
      <c r="B9" s="5" t="n">
        <v>582667</v>
      </c>
      <c r="C9" s="5" t="n">
        <v>327442</v>
      </c>
    </row>
    <row r="10" spans="1:4">
      <c r="A10" s="4" t="s">
        <v>859</v>
      </c>
    </row>
    <row r="11" spans="1:4">
      <c r="A11" s="3" t="s">
        <v>858</v>
      </c>
    </row>
    <row r="12" spans="1:4">
      <c r="A12" s="4" t="s">
        <v>38</v>
      </c>
      <c r="B12" s="5" t="n">
        <v>577559</v>
      </c>
      <c r="C12" s="5" t="n">
        <v>419067</v>
      </c>
      <c r="D12" s="6" t="n">
        <v>384888</v>
      </c>
    </row>
    <row r="13" spans="1:4">
      <c r="A13" s="4" t="s">
        <v>241</v>
      </c>
      <c r="B13" s="6" t="n">
        <v>193322</v>
      </c>
      <c r="C13" s="6" t="n">
        <v>1253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60</v>
      </c>
      <c r="B1" s="2" t="s">
        <v>1</v>
      </c>
    </row>
    <row r="2" spans="1:2">
      <c r="B2" s="2" t="s">
        <v>2</v>
      </c>
    </row>
    <row r="3" spans="1:2">
      <c r="A3" s="3" t="s">
        <v>214</v>
      </c>
    </row>
    <row r="4" spans="1:2">
      <c r="A4" s="4" t="s">
        <v>861</v>
      </c>
      <c r="B4" s="4" t="s">
        <v>5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36</v>
      </c>
    </row>
    <row r="3" spans="1:4">
      <c r="A3" s="3" t="s">
        <v>153</v>
      </c>
    </row>
    <row r="4" spans="1:4">
      <c r="A4" s="4" t="s">
        <v>97</v>
      </c>
      <c r="B4" s="6" t="n">
        <v>2</v>
      </c>
      <c r="C4" s="6" t="n">
        <v>2</v>
      </c>
      <c r="D4" s="6" t="n">
        <v>2</v>
      </c>
    </row>
    <row r="5" spans="1:4">
      <c r="A5" s="4" t="s">
        <v>154</v>
      </c>
      <c r="B5" s="7" t="n">
        <v>0.86</v>
      </c>
      <c r="C5" s="7" t="n">
        <v>1.03</v>
      </c>
      <c r="D5" s="7" t="n">
        <v>1.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3" t="s">
        <v>863</v>
      </c>
    </row>
    <row r="4" spans="1:4">
      <c r="A4" s="4" t="s">
        <v>38</v>
      </c>
      <c r="B4" s="6" t="n">
        <v>9838708</v>
      </c>
      <c r="C4" s="6" t="n">
        <v>9318275</v>
      </c>
      <c r="D4" s="6" t="n">
        <v>9723431</v>
      </c>
    </row>
    <row r="5" spans="1:4">
      <c r="A5" s="4" t="s">
        <v>39</v>
      </c>
      <c r="B5" s="5" t="n">
        <v>8471745</v>
      </c>
      <c r="C5" s="5" t="n">
        <v>8146409</v>
      </c>
      <c r="D5" s="5" t="n">
        <v>8536121</v>
      </c>
    </row>
    <row r="6" spans="1:4">
      <c r="A6" s="4" t="s">
        <v>40</v>
      </c>
      <c r="B6" s="5" t="n">
        <v>1366963</v>
      </c>
      <c r="C6" s="5" t="n">
        <v>1171866</v>
      </c>
      <c r="D6" s="5" t="n">
        <v>1187310</v>
      </c>
    </row>
    <row r="7" spans="1:4">
      <c r="A7" s="4" t="s">
        <v>41</v>
      </c>
      <c r="B7" s="5" t="n">
        <v>1261748</v>
      </c>
      <c r="C7" s="5" t="n">
        <v>1016978</v>
      </c>
      <c r="D7" s="5" t="n">
        <v>970424</v>
      </c>
    </row>
    <row r="8" spans="1:4">
      <c r="A8" s="4" t="s">
        <v>43</v>
      </c>
      <c r="B8" s="5" t="n">
        <v>62200</v>
      </c>
      <c r="C8" s="5" t="n">
        <v>60707</v>
      </c>
      <c r="D8" s="5" t="n">
        <v>24675</v>
      </c>
    </row>
    <row r="9" spans="1:4">
      <c r="A9" s="4" t="s">
        <v>42</v>
      </c>
      <c r="B9" s="5" t="n">
        <v>439613</v>
      </c>
      <c r="C9" s="5" t="n">
        <v>0</v>
      </c>
      <c r="D9" s="5" t="n">
        <v>0</v>
      </c>
    </row>
    <row r="10" spans="1:4">
      <c r="A10" s="4" t="s">
        <v>44</v>
      </c>
      <c r="B10" s="5" t="n">
        <v>-4424</v>
      </c>
      <c r="C10" s="5" t="n">
        <v>4930</v>
      </c>
      <c r="D10" s="5" t="n">
        <v>-7388</v>
      </c>
    </row>
    <row r="11" spans="1:4">
      <c r="A11" s="4" t="s">
        <v>45</v>
      </c>
      <c r="B11" s="5" t="n">
        <v>-392174</v>
      </c>
      <c r="C11" s="5" t="n">
        <v>89251</v>
      </c>
      <c r="D11" s="5" t="n">
        <v>199599</v>
      </c>
    </row>
    <row r="12" spans="1:4">
      <c r="A12" s="4" t="s">
        <v>864</v>
      </c>
      <c r="B12" s="5" t="n">
        <v>77021</v>
      </c>
      <c r="C12" s="5" t="n">
        <v>31773</v>
      </c>
      <c r="D12" s="5" t="n">
        <v>27057</v>
      </c>
    </row>
    <row r="13" spans="1:4">
      <c r="A13" s="4" t="s">
        <v>47</v>
      </c>
      <c r="B13" s="5" t="n">
        <v>-469195</v>
      </c>
      <c r="C13" s="5" t="n">
        <v>57478</v>
      </c>
      <c r="D13" s="5" t="n">
        <v>172542</v>
      </c>
    </row>
    <row r="14" spans="1:4">
      <c r="A14" s="4" t="s">
        <v>48</v>
      </c>
      <c r="B14" s="5" t="n">
        <v>-32183</v>
      </c>
      <c r="C14" s="5" t="n">
        <v>-15315</v>
      </c>
      <c r="D14" s="5" t="n">
        <v>63755</v>
      </c>
    </row>
    <row r="15" spans="1:4">
      <c r="A15" s="4" t="s">
        <v>865</v>
      </c>
      <c r="B15" s="5" t="n">
        <v>0</v>
      </c>
      <c r="C15" s="5" t="n">
        <v>0</v>
      </c>
      <c r="D15" s="5" t="n">
        <v>0</v>
      </c>
    </row>
    <row r="16" spans="1:4">
      <c r="A16" s="4" t="s">
        <v>49</v>
      </c>
      <c r="B16" s="5" t="n">
        <v>-437012</v>
      </c>
      <c r="C16" s="5" t="n">
        <v>72793</v>
      </c>
      <c r="D16" s="5" t="n">
        <v>108787</v>
      </c>
    </row>
    <row r="17" spans="1:4">
      <c r="A17" s="4" t="s">
        <v>866</v>
      </c>
      <c r="B17" s="5" t="n">
        <v>-20528</v>
      </c>
      <c r="C17" s="5" t="n">
        <v>42399</v>
      </c>
      <c r="D17" s="5" t="n">
        <v>-15658</v>
      </c>
    </row>
    <row r="18" spans="1:4">
      <c r="A18" s="4" t="s">
        <v>867</v>
      </c>
      <c r="B18" s="5" t="n">
        <v>-457540</v>
      </c>
      <c r="C18" s="5" t="n">
        <v>115192</v>
      </c>
      <c r="D18" s="5" t="n">
        <v>93129</v>
      </c>
    </row>
    <row r="19" spans="1:4">
      <c r="A19" s="4" t="s">
        <v>868</v>
      </c>
    </row>
    <row r="20" spans="1:4">
      <c r="A20" s="3" t="s">
        <v>863</v>
      </c>
    </row>
    <row r="21" spans="1:4">
      <c r="A21" s="4" t="s">
        <v>38</v>
      </c>
      <c r="B21" s="5" t="n">
        <v>0</v>
      </c>
      <c r="C21" s="5" t="n">
        <v>0</v>
      </c>
      <c r="D21" s="5" t="n">
        <v>0</v>
      </c>
    </row>
    <row r="22" spans="1:4">
      <c r="A22" s="4" t="s">
        <v>39</v>
      </c>
      <c r="B22" s="5" t="n">
        <v>0</v>
      </c>
      <c r="C22" s="5" t="n">
        <v>0</v>
      </c>
      <c r="D22" s="5" t="n">
        <v>0</v>
      </c>
    </row>
    <row r="23" spans="1:4">
      <c r="A23" s="4" t="s">
        <v>40</v>
      </c>
      <c r="B23" s="5" t="n">
        <v>0</v>
      </c>
      <c r="C23" s="5" t="n">
        <v>0</v>
      </c>
      <c r="D23" s="5" t="n">
        <v>0</v>
      </c>
    </row>
    <row r="24" spans="1:4">
      <c r="A24" s="4" t="s">
        <v>41</v>
      </c>
      <c r="B24" s="5" t="n">
        <v>-477</v>
      </c>
      <c r="C24" s="5" t="n">
        <v>-395</v>
      </c>
      <c r="D24" s="5" t="n">
        <v>1127</v>
      </c>
    </row>
    <row r="25" spans="1:4">
      <c r="A25" s="4" t="s">
        <v>43</v>
      </c>
      <c r="B25" s="5" t="n">
        <v>0</v>
      </c>
      <c r="C25" s="5" t="n">
        <v>0</v>
      </c>
      <c r="D25" s="5" t="n">
        <v>0</v>
      </c>
    </row>
    <row r="26" spans="1:4">
      <c r="A26" s="4" t="s">
        <v>42</v>
      </c>
      <c r="B26" s="5" t="n">
        <v>0</v>
      </c>
    </row>
    <row r="27" spans="1:4">
      <c r="A27" s="4" t="s">
        <v>44</v>
      </c>
      <c r="B27" s="5" t="n">
        <v>0</v>
      </c>
      <c r="C27" s="5" t="n">
        <v>0</v>
      </c>
      <c r="D27" s="5" t="n">
        <v>0</v>
      </c>
    </row>
    <row r="28" spans="1:4">
      <c r="A28" s="4" t="s">
        <v>45</v>
      </c>
      <c r="B28" s="5" t="n">
        <v>477</v>
      </c>
      <c r="C28" s="5" t="n">
        <v>395</v>
      </c>
      <c r="D28" s="5" t="n">
        <v>-1127</v>
      </c>
    </row>
    <row r="29" spans="1:4">
      <c r="A29" s="4" t="s">
        <v>864</v>
      </c>
      <c r="B29" s="5" t="n">
        <v>21896</v>
      </c>
      <c r="C29" s="5" t="n">
        <v>27482</v>
      </c>
      <c r="D29" s="5" t="n">
        <v>28901</v>
      </c>
    </row>
    <row r="30" spans="1:4">
      <c r="A30" s="4" t="s">
        <v>47</v>
      </c>
      <c r="B30" s="5" t="n">
        <v>-21419</v>
      </c>
      <c r="C30" s="5" t="n">
        <v>-27087</v>
      </c>
      <c r="D30" s="5" t="n">
        <v>-30028</v>
      </c>
    </row>
    <row r="31" spans="1:4">
      <c r="A31" s="4" t="s">
        <v>48</v>
      </c>
      <c r="B31" s="5" t="n">
        <v>-5569</v>
      </c>
      <c r="C31" s="5" t="n">
        <v>0</v>
      </c>
      <c r="D31" s="5" t="n">
        <v>0</v>
      </c>
    </row>
    <row r="32" spans="1:4">
      <c r="A32" s="4" t="s">
        <v>865</v>
      </c>
      <c r="B32" s="5" t="n">
        <v>-421162</v>
      </c>
      <c r="C32" s="5" t="n">
        <v>99880</v>
      </c>
      <c r="D32" s="5" t="n">
        <v>138815</v>
      </c>
    </row>
    <row r="33" spans="1:4">
      <c r="A33" s="4" t="s">
        <v>49</v>
      </c>
      <c r="B33" s="5" t="n">
        <v>-437012</v>
      </c>
      <c r="C33" s="5" t="n">
        <v>72793</v>
      </c>
      <c r="D33" s="5" t="n">
        <v>108787</v>
      </c>
    </row>
    <row r="34" spans="1:4">
      <c r="A34" s="4" t="s">
        <v>866</v>
      </c>
      <c r="B34" s="5" t="n">
        <v>-20528</v>
      </c>
      <c r="C34" s="5" t="n">
        <v>42399</v>
      </c>
      <c r="D34" s="5" t="n">
        <v>-15658</v>
      </c>
    </row>
    <row r="35" spans="1:4">
      <c r="A35" s="4" t="s">
        <v>867</v>
      </c>
      <c r="B35" s="5" t="n">
        <v>-457540</v>
      </c>
      <c r="C35" s="5" t="n">
        <v>115192</v>
      </c>
      <c r="D35" s="5" t="n">
        <v>93129</v>
      </c>
    </row>
    <row r="36" spans="1:4">
      <c r="A36" s="4" t="s">
        <v>869</v>
      </c>
    </row>
    <row r="37" spans="1:4">
      <c r="A37" s="3" t="s">
        <v>863</v>
      </c>
    </row>
    <row r="38" spans="1:4">
      <c r="A38" s="4" t="s">
        <v>38</v>
      </c>
      <c r="B38" s="5" t="n">
        <v>8871152</v>
      </c>
      <c r="C38" s="5" t="n">
        <v>8582868</v>
      </c>
      <c r="D38" s="5" t="n">
        <v>9190660</v>
      </c>
    </row>
    <row r="39" spans="1:4">
      <c r="A39" s="4" t="s">
        <v>39</v>
      </c>
      <c r="B39" s="5" t="n">
        <v>8048457</v>
      </c>
      <c r="C39" s="5" t="n">
        <v>7802499</v>
      </c>
      <c r="D39" s="5" t="n">
        <v>8330960</v>
      </c>
    </row>
    <row r="40" spans="1:4">
      <c r="A40" s="4" t="s">
        <v>40</v>
      </c>
      <c r="B40" s="5" t="n">
        <v>822695</v>
      </c>
      <c r="C40" s="5" t="n">
        <v>780369</v>
      </c>
      <c r="D40" s="5" t="n">
        <v>859700</v>
      </c>
    </row>
    <row r="41" spans="1:4">
      <c r="A41" s="4" t="s">
        <v>41</v>
      </c>
      <c r="B41" s="5" t="n">
        <v>733125</v>
      </c>
      <c r="C41" s="5" t="n">
        <v>643073</v>
      </c>
      <c r="D41" s="5" t="n">
        <v>670800</v>
      </c>
    </row>
    <row r="42" spans="1:4">
      <c r="A42" s="4" t="s">
        <v>43</v>
      </c>
      <c r="B42" s="5" t="n">
        <v>44340</v>
      </c>
      <c r="C42" s="5" t="n">
        <v>52986</v>
      </c>
      <c r="D42" s="5" t="n">
        <v>15611</v>
      </c>
    </row>
    <row r="43" spans="1:4">
      <c r="A43" s="4" t="s">
        <v>42</v>
      </c>
      <c r="B43" s="5" t="n">
        <v>180006</v>
      </c>
    </row>
    <row r="44" spans="1:4">
      <c r="A44" s="4" t="s">
        <v>44</v>
      </c>
      <c r="B44" s="5" t="n">
        <v>3002</v>
      </c>
      <c r="C44" s="5" t="n">
        <v>3887</v>
      </c>
      <c r="D44" s="5" t="n">
        <v>-5066</v>
      </c>
    </row>
    <row r="45" spans="1:4">
      <c r="A45" s="4" t="s">
        <v>45</v>
      </c>
      <c r="B45" s="5" t="n">
        <v>-137778</v>
      </c>
      <c r="C45" s="5" t="n">
        <v>80423</v>
      </c>
      <c r="D45" s="5" t="n">
        <v>178355</v>
      </c>
    </row>
    <row r="46" spans="1:4">
      <c r="A46" s="4" t="s">
        <v>864</v>
      </c>
      <c r="B46" s="5" t="n">
        <v>43021</v>
      </c>
      <c r="C46" s="5" t="n">
        <v>546</v>
      </c>
      <c r="D46" s="5" t="n">
        <v>-4744</v>
      </c>
    </row>
    <row r="47" spans="1:4">
      <c r="A47" s="4" t="s">
        <v>47</v>
      </c>
      <c r="B47" s="5" t="n">
        <v>-180799</v>
      </c>
      <c r="C47" s="5" t="n">
        <v>79877</v>
      </c>
      <c r="D47" s="5" t="n">
        <v>183099</v>
      </c>
    </row>
    <row r="48" spans="1:4">
      <c r="A48" s="4" t="s">
        <v>48</v>
      </c>
      <c r="B48" s="5" t="n">
        <v>-32037</v>
      </c>
      <c r="C48" s="5" t="n">
        <v>-12409</v>
      </c>
      <c r="D48" s="5" t="n">
        <v>61545</v>
      </c>
    </row>
    <row r="49" spans="1:4">
      <c r="A49" s="4" t="s">
        <v>865</v>
      </c>
      <c r="B49" s="5" t="n">
        <v>-79629</v>
      </c>
      <c r="C49" s="5" t="n">
        <v>-3527</v>
      </c>
      <c r="D49" s="5" t="n">
        <v>-389</v>
      </c>
    </row>
    <row r="50" spans="1:4">
      <c r="A50" s="4" t="s">
        <v>49</v>
      </c>
      <c r="B50" s="5" t="n">
        <v>-228391</v>
      </c>
      <c r="C50" s="5" t="n">
        <v>88759</v>
      </c>
      <c r="D50" s="5" t="n">
        <v>121165</v>
      </c>
    </row>
    <row r="51" spans="1:4">
      <c r="A51" s="4" t="s">
        <v>866</v>
      </c>
      <c r="B51" s="5" t="n">
        <v>-14940</v>
      </c>
      <c r="C51" s="5" t="n">
        <v>42209</v>
      </c>
      <c r="D51" s="5" t="n">
        <v>-15480</v>
      </c>
    </row>
    <row r="52" spans="1:4">
      <c r="A52" s="4" t="s">
        <v>867</v>
      </c>
      <c r="B52" s="5" t="n">
        <v>-243331</v>
      </c>
      <c r="C52" s="5" t="n">
        <v>130968</v>
      </c>
      <c r="D52" s="5" t="n">
        <v>105685</v>
      </c>
    </row>
    <row r="53" spans="1:4">
      <c r="A53" s="4" t="s">
        <v>870</v>
      </c>
    </row>
    <row r="54" spans="1:4">
      <c r="A54" s="3" t="s">
        <v>863</v>
      </c>
    </row>
    <row r="55" spans="1:4">
      <c r="A55" s="4" t="s">
        <v>38</v>
      </c>
      <c r="B55" s="5" t="n">
        <v>1660763</v>
      </c>
      <c r="C55" s="5" t="n">
        <v>915350</v>
      </c>
      <c r="D55" s="5" t="n">
        <v>697559</v>
      </c>
    </row>
    <row r="56" spans="1:4">
      <c r="A56" s="4" t="s">
        <v>39</v>
      </c>
      <c r="B56" s="5" t="n">
        <v>1113315</v>
      </c>
      <c r="C56" s="5" t="n">
        <v>524035</v>
      </c>
      <c r="D56" s="5" t="n">
        <v>370594</v>
      </c>
    </row>
    <row r="57" spans="1:4">
      <c r="A57" s="4" t="s">
        <v>40</v>
      </c>
      <c r="B57" s="5" t="n">
        <v>547448</v>
      </c>
      <c r="C57" s="5" t="n">
        <v>391315</v>
      </c>
      <c r="D57" s="5" t="n">
        <v>326965</v>
      </c>
    </row>
    <row r="58" spans="1:4">
      <c r="A58" s="4" t="s">
        <v>41</v>
      </c>
      <c r="B58" s="5" t="n">
        <v>529100</v>
      </c>
      <c r="C58" s="5" t="n">
        <v>374300</v>
      </c>
      <c r="D58" s="5" t="n">
        <v>298497</v>
      </c>
    </row>
    <row r="59" spans="1:4">
      <c r="A59" s="4" t="s">
        <v>43</v>
      </c>
      <c r="B59" s="5" t="n">
        <v>17860</v>
      </c>
      <c r="C59" s="5" t="n">
        <v>7721</v>
      </c>
      <c r="D59" s="5" t="n">
        <v>9064</v>
      </c>
    </row>
    <row r="60" spans="1:4">
      <c r="A60" s="4" t="s">
        <v>42</v>
      </c>
      <c r="B60" s="5" t="n">
        <v>259607</v>
      </c>
    </row>
    <row r="61" spans="1:4">
      <c r="A61" s="4" t="s">
        <v>44</v>
      </c>
      <c r="B61" s="5" t="n">
        <v>-7426</v>
      </c>
      <c r="C61" s="5" t="n">
        <v>1043</v>
      </c>
      <c r="D61" s="5" t="n">
        <v>-2322</v>
      </c>
    </row>
    <row r="62" spans="1:4">
      <c r="A62" s="4" t="s">
        <v>45</v>
      </c>
      <c r="B62" s="5" t="n">
        <v>-251693</v>
      </c>
      <c r="C62" s="5" t="n">
        <v>8251</v>
      </c>
      <c r="D62" s="5" t="n">
        <v>21726</v>
      </c>
    </row>
    <row r="63" spans="1:4">
      <c r="A63" s="4" t="s">
        <v>864</v>
      </c>
      <c r="B63" s="5" t="n">
        <v>12104</v>
      </c>
      <c r="C63" s="5" t="n">
        <v>3745</v>
      </c>
      <c r="D63" s="5" t="n">
        <v>2900</v>
      </c>
    </row>
    <row r="64" spans="1:4">
      <c r="A64" s="4" t="s">
        <v>47</v>
      </c>
      <c r="B64" s="5" t="n">
        <v>-263797</v>
      </c>
      <c r="C64" s="5" t="n">
        <v>4506</v>
      </c>
      <c r="D64" s="5" t="n">
        <v>18826</v>
      </c>
    </row>
    <row r="65" spans="1:4">
      <c r="A65" s="4" t="s">
        <v>48</v>
      </c>
      <c r="B65" s="5" t="n">
        <v>5423</v>
      </c>
      <c r="C65" s="5" t="n">
        <v>-2906</v>
      </c>
      <c r="D65" s="5" t="n">
        <v>2210</v>
      </c>
    </row>
    <row r="66" spans="1:4">
      <c r="A66" s="4" t="s">
        <v>865</v>
      </c>
      <c r="B66" s="5" t="n">
        <v>0</v>
      </c>
      <c r="C66" s="5" t="n">
        <v>0</v>
      </c>
      <c r="D66" s="5" t="n">
        <v>0</v>
      </c>
    </row>
    <row r="67" spans="1:4">
      <c r="A67" s="4" t="s">
        <v>49</v>
      </c>
      <c r="B67" s="5" t="n">
        <v>-269220</v>
      </c>
      <c r="C67" s="5" t="n">
        <v>7412</v>
      </c>
      <c r="D67" s="5" t="n">
        <v>16616</v>
      </c>
    </row>
    <row r="68" spans="1:4">
      <c r="A68" s="4" t="s">
        <v>866</v>
      </c>
      <c r="B68" s="5" t="n">
        <v>-18873</v>
      </c>
      <c r="C68" s="5" t="n">
        <v>42612</v>
      </c>
      <c r="D68" s="5" t="n">
        <v>-15017</v>
      </c>
    </row>
    <row r="69" spans="1:4">
      <c r="A69" s="4" t="s">
        <v>867</v>
      </c>
      <c r="B69" s="5" t="n">
        <v>-288093</v>
      </c>
      <c r="C69" s="5" t="n">
        <v>50024</v>
      </c>
      <c r="D69" s="5" t="n">
        <v>1599</v>
      </c>
    </row>
    <row r="70" spans="1:4">
      <c r="A70" s="4" t="s">
        <v>871</v>
      </c>
    </row>
    <row r="71" spans="1:4">
      <c r="A71" s="3" t="s">
        <v>863</v>
      </c>
    </row>
    <row r="72" spans="1:4">
      <c r="A72" s="4" t="s">
        <v>38</v>
      </c>
      <c r="B72" s="5" t="n">
        <v>-693207</v>
      </c>
      <c r="C72" s="5" t="n">
        <v>-179943</v>
      </c>
      <c r="D72" s="5" t="n">
        <v>-164788</v>
      </c>
    </row>
    <row r="73" spans="1:4">
      <c r="A73" s="4" t="s">
        <v>39</v>
      </c>
      <c r="B73" s="5" t="n">
        <v>-690027</v>
      </c>
      <c r="C73" s="5" t="n">
        <v>-180125</v>
      </c>
      <c r="D73" s="5" t="n">
        <v>-165433</v>
      </c>
    </row>
    <row r="74" spans="1:4">
      <c r="A74" s="4" t="s">
        <v>40</v>
      </c>
      <c r="B74" s="5" t="n">
        <v>-3180</v>
      </c>
      <c r="C74" s="5" t="n">
        <v>182</v>
      </c>
      <c r="D74" s="5" t="n">
        <v>645</v>
      </c>
    </row>
    <row r="75" spans="1:4">
      <c r="A75" s="4" t="s">
        <v>41</v>
      </c>
      <c r="B75" s="5" t="n">
        <v>0</v>
      </c>
      <c r="C75" s="5" t="n">
        <v>0</v>
      </c>
      <c r="D75" s="5" t="n">
        <v>0</v>
      </c>
    </row>
    <row r="76" spans="1:4">
      <c r="A76" s="4" t="s">
        <v>43</v>
      </c>
      <c r="B76" s="5" t="n">
        <v>0</v>
      </c>
      <c r="C76" s="5" t="n">
        <v>0</v>
      </c>
      <c r="D76" s="5" t="n">
        <v>0</v>
      </c>
    </row>
    <row r="77" spans="1:4">
      <c r="A77" s="4" t="s">
        <v>42</v>
      </c>
      <c r="B77" s="5" t="n">
        <v>0</v>
      </c>
    </row>
    <row r="78" spans="1:4">
      <c r="A78" s="4" t="s">
        <v>44</v>
      </c>
      <c r="B78" s="5" t="n">
        <v>0</v>
      </c>
      <c r="C78" s="5" t="n">
        <v>0</v>
      </c>
      <c r="D78" s="5" t="n">
        <v>0</v>
      </c>
    </row>
    <row r="79" spans="1:4">
      <c r="A79" s="4" t="s">
        <v>45</v>
      </c>
      <c r="B79" s="5" t="n">
        <v>-3180</v>
      </c>
      <c r="C79" s="5" t="n">
        <v>182</v>
      </c>
      <c r="D79" s="5" t="n">
        <v>645</v>
      </c>
    </row>
    <row r="80" spans="1:4">
      <c r="A80" s="4" t="s">
        <v>864</v>
      </c>
      <c r="B80" s="5" t="n">
        <v>0</v>
      </c>
      <c r="C80" s="5" t="n">
        <v>0</v>
      </c>
      <c r="D80" s="5" t="n">
        <v>0</v>
      </c>
    </row>
    <row r="81" spans="1:4">
      <c r="A81" s="4" t="s">
        <v>47</v>
      </c>
      <c r="B81" s="5" t="n">
        <v>-3180</v>
      </c>
      <c r="C81" s="5" t="n">
        <v>182</v>
      </c>
      <c r="D81" s="5" t="n">
        <v>645</v>
      </c>
    </row>
    <row r="82" spans="1:4">
      <c r="A82" s="4" t="s">
        <v>48</v>
      </c>
      <c r="B82" s="5" t="n">
        <v>0</v>
      </c>
      <c r="C82" s="5" t="n">
        <v>0</v>
      </c>
      <c r="D82" s="5" t="n">
        <v>0</v>
      </c>
    </row>
    <row r="83" spans="1:4">
      <c r="A83" s="4" t="s">
        <v>865</v>
      </c>
      <c r="B83" s="5" t="n">
        <v>500791</v>
      </c>
      <c r="C83" s="5" t="n">
        <v>-96353</v>
      </c>
      <c r="D83" s="5" t="n">
        <v>-138426</v>
      </c>
    </row>
    <row r="84" spans="1:4">
      <c r="A84" s="4" t="s">
        <v>49</v>
      </c>
      <c r="B84" s="5" t="n">
        <v>497611</v>
      </c>
      <c r="C84" s="5" t="n">
        <v>-96171</v>
      </c>
      <c r="D84" s="5" t="n">
        <v>-137781</v>
      </c>
    </row>
    <row r="85" spans="1:4">
      <c r="A85" s="4" t="s">
        <v>866</v>
      </c>
      <c r="B85" s="5" t="n">
        <v>33813</v>
      </c>
      <c r="C85" s="5" t="n">
        <v>-84821</v>
      </c>
      <c r="D85" s="5" t="n">
        <v>30497</v>
      </c>
    </row>
    <row r="86" spans="1:4">
      <c r="A86" s="4" t="s">
        <v>867</v>
      </c>
      <c r="B86" s="6" t="n">
        <v>531424</v>
      </c>
      <c r="C86" s="6" t="n">
        <v>-180992</v>
      </c>
      <c r="D86" s="6" t="n">
        <v>-1072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2</v>
      </c>
      <c r="C1" s="2" t="s">
        <v>35</v>
      </c>
      <c r="D1" s="2" t="s">
        <v>36</v>
      </c>
      <c r="E1" s="2" t="s">
        <v>854</v>
      </c>
    </row>
    <row r="2" spans="1:5">
      <c r="A2" s="3" t="s">
        <v>66</v>
      </c>
    </row>
    <row r="3" spans="1:5">
      <c r="A3" s="4" t="s">
        <v>67</v>
      </c>
      <c r="B3" s="6" t="n">
        <v>103367</v>
      </c>
      <c r="C3" s="6" t="n">
        <v>104522</v>
      </c>
      <c r="D3" s="6" t="n">
        <v>185488</v>
      </c>
      <c r="E3" s="6" t="n">
        <v>161020</v>
      </c>
    </row>
    <row r="4" spans="1:5">
      <c r="A4" s="4" t="s">
        <v>68</v>
      </c>
      <c r="B4" s="5" t="n">
        <v>823418</v>
      </c>
      <c r="C4" s="5" t="n">
        <v>758936</v>
      </c>
    </row>
    <row r="5" spans="1:5">
      <c r="A5" s="4" t="s">
        <v>69</v>
      </c>
      <c r="B5" s="5" t="n">
        <v>1290103</v>
      </c>
      <c r="C5" s="5" t="n">
        <v>990193</v>
      </c>
    </row>
    <row r="6" spans="1:5">
      <c r="A6" s="4" t="s">
        <v>70</v>
      </c>
      <c r="B6" s="5" t="n">
        <v>321690</v>
      </c>
      <c r="C6" s="5" t="n">
        <v>328254</v>
      </c>
    </row>
    <row r="7" spans="1:5">
      <c r="A7" s="4" t="s">
        <v>71</v>
      </c>
      <c r="B7" s="5" t="n">
        <v>2538578</v>
      </c>
      <c r="C7" s="5" t="n">
        <v>2181905</v>
      </c>
    </row>
    <row r="8" spans="1:5">
      <c r="A8" s="4" t="s">
        <v>72</v>
      </c>
      <c r="B8" s="5" t="n">
        <v>386723</v>
      </c>
      <c r="C8" s="5" t="n">
        <v>206490</v>
      </c>
    </row>
    <row r="9" spans="1:5">
      <c r="A9" s="4" t="s">
        <v>73</v>
      </c>
      <c r="B9" s="5" t="n">
        <v>414122</v>
      </c>
      <c r="C9" s="5" t="n">
        <v>713811</v>
      </c>
      <c r="D9" s="5" t="n">
        <v>414936</v>
      </c>
    </row>
    <row r="10" spans="1:5">
      <c r="A10" s="4" t="s">
        <v>74</v>
      </c>
      <c r="B10" s="5" t="n">
        <v>321764</v>
      </c>
      <c r="C10" s="5" t="n">
        <v>184468</v>
      </c>
    </row>
    <row r="11" spans="1:5">
      <c r="A11" s="4" t="s">
        <v>873</v>
      </c>
      <c r="B11" s="5" t="n">
        <v>0</v>
      </c>
      <c r="C11" s="5" t="n">
        <v>0</v>
      </c>
    </row>
    <row r="12" spans="1:5">
      <c r="A12" s="4" t="s">
        <v>874</v>
      </c>
      <c r="B12" s="5" t="n">
        <v>0</v>
      </c>
      <c r="C12" s="5" t="n">
        <v>0</v>
      </c>
    </row>
    <row r="13" spans="1:5">
      <c r="A13" s="4" t="s">
        <v>75</v>
      </c>
      <c r="B13" s="5" t="n">
        <v>112601</v>
      </c>
      <c r="C13" s="5" t="n">
        <v>89619</v>
      </c>
    </row>
    <row r="14" spans="1:5">
      <c r="A14" s="4" t="s">
        <v>76</v>
      </c>
      <c r="B14" s="5" t="n">
        <v>3773788</v>
      </c>
      <c r="C14" s="5" t="n">
        <v>3376293</v>
      </c>
    </row>
    <row r="15" spans="1:5">
      <c r="A15" s="3" t="s">
        <v>77</v>
      </c>
    </row>
    <row r="16" spans="1:5">
      <c r="A16" s="4" t="s">
        <v>78</v>
      </c>
      <c r="B16" s="5" t="n">
        <v>1109589</v>
      </c>
      <c r="C16" s="5" t="n">
        <v>947572</v>
      </c>
    </row>
    <row r="17" spans="1:5">
      <c r="A17" s="4" t="s">
        <v>79</v>
      </c>
      <c r="B17" s="5" t="n">
        <v>48203</v>
      </c>
      <c r="C17" s="5" t="n">
        <v>30416</v>
      </c>
    </row>
    <row r="18" spans="1:5">
      <c r="A18" s="4" t="s">
        <v>80</v>
      </c>
      <c r="B18" s="5" t="n">
        <v>314219</v>
      </c>
      <c r="C18" s="5" t="n">
        <v>331745</v>
      </c>
    </row>
    <row r="19" spans="1:5">
      <c r="A19" s="4" t="s">
        <v>81</v>
      </c>
      <c r="B19" s="5" t="n">
        <v>1472011</v>
      </c>
      <c r="C19" s="5" t="n">
        <v>1309733</v>
      </c>
    </row>
    <row r="20" spans="1:5">
      <c r="A20" s="4" t="s">
        <v>82</v>
      </c>
      <c r="B20" s="5" t="n">
        <v>1650582</v>
      </c>
      <c r="C20" s="5" t="n">
        <v>900744</v>
      </c>
    </row>
    <row r="21" spans="1:5">
      <c r="A21" s="4" t="s">
        <v>875</v>
      </c>
      <c r="B21" s="5" t="n">
        <v>0</v>
      </c>
      <c r="C21" s="5" t="n">
        <v>0</v>
      </c>
    </row>
    <row r="22" spans="1:5">
      <c r="A22" s="4" t="s">
        <v>876</v>
      </c>
      <c r="B22" s="5" t="n">
        <v>0</v>
      </c>
      <c r="C22" s="5" t="n">
        <v>0</v>
      </c>
    </row>
    <row r="23" spans="1:5">
      <c r="A23" s="4" t="s">
        <v>83</v>
      </c>
      <c r="B23" s="5" t="n">
        <v>50852</v>
      </c>
      <c r="C23" s="5" t="n">
        <v>74247</v>
      </c>
    </row>
    <row r="24" spans="1:5">
      <c r="A24" s="4" t="s">
        <v>84</v>
      </c>
      <c r="B24" s="5" t="n">
        <v>81924</v>
      </c>
      <c r="C24" s="5" t="n">
        <v>76090</v>
      </c>
    </row>
    <row r="25" spans="1:5">
      <c r="A25" s="4" t="s">
        <v>85</v>
      </c>
      <c r="B25" s="5" t="n">
        <v>3255369</v>
      </c>
      <c r="C25" s="5" t="n">
        <v>2360814</v>
      </c>
    </row>
    <row r="26" spans="1:5">
      <c r="A26" s="3" t="s">
        <v>88</v>
      </c>
    </row>
    <row r="27" spans="1:5">
      <c r="A27" s="4" t="s">
        <v>877</v>
      </c>
      <c r="B27" s="5" t="n">
        <v>124588</v>
      </c>
      <c r="C27" s="5" t="n">
        <v>122952</v>
      </c>
    </row>
    <row r="28" spans="1:5">
      <c r="A28" s="4" t="s">
        <v>90</v>
      </c>
      <c r="B28" s="5" t="n">
        <v>238773</v>
      </c>
      <c r="C28" s="5" t="n">
        <v>226937</v>
      </c>
    </row>
    <row r="29" spans="1:5">
      <c r="A29" s="4" t="s">
        <v>878</v>
      </c>
      <c r="B29" s="5" t="n">
        <v>200670</v>
      </c>
      <c r="C29" s="5" t="n">
        <v>690674</v>
      </c>
    </row>
    <row r="30" spans="1:5">
      <c r="A30" s="4" t="s">
        <v>92</v>
      </c>
      <c r="B30" s="5" t="n">
        <v>-45612</v>
      </c>
      <c r="C30" s="5" t="n">
        <v>-25084</v>
      </c>
    </row>
    <row r="31" spans="1:5">
      <c r="A31" s="4" t="s">
        <v>879</v>
      </c>
      <c r="B31" s="5" t="n">
        <v>518419</v>
      </c>
      <c r="C31" s="5" t="n">
        <v>1015479</v>
      </c>
      <c r="D31" s="5" t="n">
        <v>960038</v>
      </c>
      <c r="E31" s="5" t="n">
        <v>992590</v>
      </c>
    </row>
    <row r="32" spans="1:5">
      <c r="A32" s="4" t="s">
        <v>94</v>
      </c>
      <c r="B32" s="5" t="n">
        <v>3773788</v>
      </c>
      <c r="C32" s="5" t="n">
        <v>3376293</v>
      </c>
    </row>
    <row r="33" spans="1:5">
      <c r="A33" s="4" t="s">
        <v>868</v>
      </c>
    </row>
    <row r="34" spans="1:5">
      <c r="A34" s="3" t="s">
        <v>66</v>
      </c>
    </row>
    <row r="35" spans="1:5">
      <c r="A35" s="4" t="s">
        <v>67</v>
      </c>
      <c r="B35" s="5" t="n">
        <v>37254</v>
      </c>
      <c r="C35" s="5" t="n">
        <v>13700</v>
      </c>
      <c r="D35" s="5" t="n">
        <v>38015</v>
      </c>
      <c r="E35" s="5" t="n">
        <v>103284</v>
      </c>
    </row>
    <row r="36" spans="1:5">
      <c r="A36" s="4" t="s">
        <v>68</v>
      </c>
      <c r="B36" s="5" t="n">
        <v>0</v>
      </c>
      <c r="C36" s="5" t="n">
        <v>0</v>
      </c>
    </row>
    <row r="37" spans="1:5">
      <c r="A37" s="4" t="s">
        <v>69</v>
      </c>
      <c r="B37" s="5" t="n">
        <v>0</v>
      </c>
      <c r="C37" s="5" t="n">
        <v>0</v>
      </c>
    </row>
    <row r="38" spans="1:5">
      <c r="A38" s="4" t="s">
        <v>70</v>
      </c>
      <c r="B38" s="5" t="n">
        <v>117</v>
      </c>
      <c r="C38" s="5" t="n">
        <v>100</v>
      </c>
    </row>
    <row r="39" spans="1:5">
      <c r="A39" s="4" t="s">
        <v>71</v>
      </c>
      <c r="B39" s="5" t="n">
        <v>37371</v>
      </c>
      <c r="C39" s="5" t="n">
        <v>13800</v>
      </c>
    </row>
    <row r="40" spans="1:5">
      <c r="A40" s="4" t="s">
        <v>72</v>
      </c>
      <c r="B40" s="5" t="n">
        <v>0</v>
      </c>
      <c r="C40" s="5" t="n">
        <v>0</v>
      </c>
    </row>
    <row r="41" spans="1:5">
      <c r="A41" s="4" t="s">
        <v>73</v>
      </c>
      <c r="B41" s="5" t="n">
        <v>0</v>
      </c>
      <c r="C41" s="5" t="n">
        <v>0</v>
      </c>
    </row>
    <row r="42" spans="1:5">
      <c r="A42" s="4" t="s">
        <v>74</v>
      </c>
      <c r="B42" s="5" t="n">
        <v>0</v>
      </c>
      <c r="C42" s="5" t="n">
        <v>0</v>
      </c>
    </row>
    <row r="43" spans="1:5">
      <c r="A43" s="4" t="s">
        <v>873</v>
      </c>
      <c r="B43" s="5" t="n">
        <v>0</v>
      </c>
      <c r="C43" s="5" t="n">
        <v>0</v>
      </c>
    </row>
    <row r="44" spans="1:5">
      <c r="A44" s="4" t="s">
        <v>874</v>
      </c>
      <c r="B44" s="5" t="n">
        <v>1697191</v>
      </c>
      <c r="C44" s="5" t="n">
        <v>2114853</v>
      </c>
    </row>
    <row r="45" spans="1:5">
      <c r="A45" s="4" t="s">
        <v>75</v>
      </c>
      <c r="B45" s="5" t="n">
        <v>1788</v>
      </c>
      <c r="C45" s="5" t="n">
        <v>0</v>
      </c>
    </row>
    <row r="46" spans="1:5">
      <c r="A46" s="4" t="s">
        <v>76</v>
      </c>
      <c r="B46" s="5" t="n">
        <v>1736350</v>
      </c>
      <c r="C46" s="5" t="n">
        <v>2128653</v>
      </c>
    </row>
    <row r="47" spans="1:5">
      <c r="A47" s="3" t="s">
        <v>77</v>
      </c>
    </row>
    <row r="48" spans="1:5">
      <c r="A48" s="4" t="s">
        <v>78</v>
      </c>
      <c r="B48" s="5" t="n">
        <v>0</v>
      </c>
      <c r="C48" s="5" t="n">
        <v>0</v>
      </c>
    </row>
    <row r="49" spans="1:5">
      <c r="A49" s="4" t="s">
        <v>79</v>
      </c>
      <c r="B49" s="5" t="n">
        <v>0</v>
      </c>
      <c r="C49" s="5" t="n">
        <v>0</v>
      </c>
    </row>
    <row r="50" spans="1:5">
      <c r="A50" s="4" t="s">
        <v>80</v>
      </c>
      <c r="B50" s="5" t="n">
        <v>9641</v>
      </c>
      <c r="C50" s="5" t="n">
        <v>5822</v>
      </c>
    </row>
    <row r="51" spans="1:5">
      <c r="A51" s="4" t="s">
        <v>81</v>
      </c>
      <c r="B51" s="5" t="n">
        <v>9641</v>
      </c>
      <c r="C51" s="5" t="n">
        <v>5822</v>
      </c>
    </row>
    <row r="52" spans="1:5">
      <c r="A52" s="4" t="s">
        <v>82</v>
      </c>
      <c r="B52" s="5" t="n">
        <v>595856</v>
      </c>
      <c r="C52" s="5" t="n">
        <v>545352</v>
      </c>
    </row>
    <row r="53" spans="1:5">
      <c r="A53" s="4" t="s">
        <v>875</v>
      </c>
      <c r="B53" s="5" t="n">
        <v>605558</v>
      </c>
      <c r="C53" s="5" t="n">
        <v>562000</v>
      </c>
    </row>
    <row r="54" spans="1:5">
      <c r="A54" s="4" t="s">
        <v>876</v>
      </c>
      <c r="B54" s="5" t="n">
        <v>0</v>
      </c>
      <c r="C54" s="5" t="n">
        <v>0</v>
      </c>
    </row>
    <row r="55" spans="1:5">
      <c r="A55" s="4" t="s">
        <v>83</v>
      </c>
      <c r="B55" s="5" t="n">
        <v>0</v>
      </c>
      <c r="C55" s="5" t="n">
        <v>0</v>
      </c>
    </row>
    <row r="56" spans="1:5">
      <c r="A56" s="4" t="s">
        <v>84</v>
      </c>
      <c r="B56" s="5" t="n">
        <v>6876</v>
      </c>
      <c r="C56" s="5" t="n">
        <v>0</v>
      </c>
    </row>
    <row r="57" spans="1:5">
      <c r="A57" s="4" t="s">
        <v>85</v>
      </c>
      <c r="B57" s="5" t="n">
        <v>1217931</v>
      </c>
      <c r="C57" s="5" t="n">
        <v>1113174</v>
      </c>
    </row>
    <row r="58" spans="1:5">
      <c r="A58" s="3" t="s">
        <v>88</v>
      </c>
    </row>
    <row r="59" spans="1:5">
      <c r="A59" s="4" t="s">
        <v>877</v>
      </c>
      <c r="B59" s="5" t="n">
        <v>124588</v>
      </c>
      <c r="C59" s="5" t="n">
        <v>122952</v>
      </c>
    </row>
    <row r="60" spans="1:5">
      <c r="A60" s="4" t="s">
        <v>90</v>
      </c>
      <c r="B60" s="5" t="n">
        <v>238773</v>
      </c>
      <c r="C60" s="5" t="n">
        <v>226937</v>
      </c>
    </row>
    <row r="61" spans="1:5">
      <c r="A61" s="4" t="s">
        <v>878</v>
      </c>
      <c r="B61" s="5" t="n">
        <v>200670</v>
      </c>
      <c r="C61" s="5" t="n">
        <v>690674</v>
      </c>
    </row>
    <row r="62" spans="1:5">
      <c r="A62" s="4" t="s">
        <v>92</v>
      </c>
      <c r="B62" s="5" t="n">
        <v>-45612</v>
      </c>
      <c r="C62" s="5" t="n">
        <v>-25084</v>
      </c>
    </row>
    <row r="63" spans="1:5">
      <c r="A63" s="4" t="s">
        <v>879</v>
      </c>
      <c r="B63" s="5" t="n">
        <v>518419</v>
      </c>
      <c r="C63" s="5" t="n">
        <v>1015479</v>
      </c>
    </row>
    <row r="64" spans="1:5">
      <c r="A64" s="4" t="s">
        <v>94</v>
      </c>
      <c r="B64" s="5" t="n">
        <v>1736350</v>
      </c>
      <c r="C64" s="5" t="n">
        <v>2128653</v>
      </c>
    </row>
    <row r="65" spans="1:5">
      <c r="A65" s="4" t="s">
        <v>869</v>
      </c>
    </row>
    <row r="66" spans="1:5">
      <c r="A66" s="3" t="s">
        <v>66</v>
      </c>
    </row>
    <row r="67" spans="1:5">
      <c r="A67" s="4" t="s">
        <v>67</v>
      </c>
      <c r="B67" s="5" t="n">
        <v>657</v>
      </c>
      <c r="C67" s="5" t="n">
        <v>865</v>
      </c>
      <c r="D67" s="5" t="n">
        <v>61266</v>
      </c>
      <c r="E67" s="5" t="n">
        <v>5614</v>
      </c>
    </row>
    <row r="68" spans="1:5">
      <c r="A68" s="4" t="s">
        <v>68</v>
      </c>
      <c r="B68" s="5" t="n">
        <v>745085</v>
      </c>
      <c r="C68" s="5" t="n">
        <v>559269</v>
      </c>
    </row>
    <row r="69" spans="1:5">
      <c r="A69" s="4" t="s">
        <v>69</v>
      </c>
      <c r="B69" s="5" t="n">
        <v>1044395</v>
      </c>
      <c r="C69" s="5" t="n">
        <v>902190</v>
      </c>
    </row>
    <row r="70" spans="1:5">
      <c r="A70" s="4" t="s">
        <v>70</v>
      </c>
      <c r="B70" s="5" t="n">
        <v>115539</v>
      </c>
      <c r="C70" s="5" t="n">
        <v>123067</v>
      </c>
    </row>
    <row r="71" spans="1:5">
      <c r="A71" s="4" t="s">
        <v>71</v>
      </c>
      <c r="B71" s="5" t="n">
        <v>1905676</v>
      </c>
      <c r="C71" s="5" t="n">
        <v>1585391</v>
      </c>
    </row>
    <row r="72" spans="1:5">
      <c r="A72" s="4" t="s">
        <v>72</v>
      </c>
      <c r="B72" s="5" t="n">
        <v>199115</v>
      </c>
      <c r="C72" s="5" t="n">
        <v>107010</v>
      </c>
    </row>
    <row r="73" spans="1:5">
      <c r="A73" s="4" t="s">
        <v>73</v>
      </c>
      <c r="B73" s="5" t="n">
        <v>130364</v>
      </c>
      <c r="C73" s="5" t="n">
        <v>180006</v>
      </c>
    </row>
    <row r="74" spans="1:5">
      <c r="A74" s="4" t="s">
        <v>74</v>
      </c>
      <c r="B74" s="5" t="n">
        <v>186771</v>
      </c>
      <c r="C74" s="5" t="n">
        <v>9582</v>
      </c>
    </row>
    <row r="75" spans="1:5">
      <c r="A75" s="4" t="s">
        <v>873</v>
      </c>
      <c r="B75" s="5" t="n">
        <v>486669</v>
      </c>
      <c r="C75" s="5" t="n">
        <v>439654</v>
      </c>
    </row>
    <row r="76" spans="1:5">
      <c r="A76" s="4" t="s">
        <v>874</v>
      </c>
      <c r="B76" s="5" t="n">
        <v>429926</v>
      </c>
      <c r="C76" s="5" t="n">
        <v>558429</v>
      </c>
    </row>
    <row r="77" spans="1:5">
      <c r="A77" s="4" t="s">
        <v>75</v>
      </c>
      <c r="B77" s="5" t="n">
        <v>53545</v>
      </c>
      <c r="C77" s="5" t="n">
        <v>57724</v>
      </c>
    </row>
    <row r="78" spans="1:5">
      <c r="A78" s="4" t="s">
        <v>76</v>
      </c>
      <c r="B78" s="5" t="n">
        <v>3392066</v>
      </c>
      <c r="C78" s="5" t="n">
        <v>2937796</v>
      </c>
    </row>
    <row r="79" spans="1:5">
      <c r="A79" s="3" t="s">
        <v>77</v>
      </c>
    </row>
    <row r="80" spans="1:5">
      <c r="A80" s="4" t="s">
        <v>78</v>
      </c>
      <c r="B80" s="5" t="n">
        <v>1147081</v>
      </c>
      <c r="C80" s="5" t="n">
        <v>824307</v>
      </c>
    </row>
    <row r="81" spans="1:5">
      <c r="A81" s="4" t="s">
        <v>79</v>
      </c>
      <c r="B81" s="5" t="n">
        <v>19954</v>
      </c>
      <c r="C81" s="5" t="n">
        <v>15504</v>
      </c>
    </row>
    <row r="82" spans="1:5">
      <c r="A82" s="4" t="s">
        <v>80</v>
      </c>
      <c r="B82" s="5" t="n">
        <v>137401</v>
      </c>
      <c r="C82" s="5" t="n">
        <v>140048</v>
      </c>
    </row>
    <row r="83" spans="1:5">
      <c r="A83" s="4" t="s">
        <v>81</v>
      </c>
      <c r="B83" s="5" t="n">
        <v>1304436</v>
      </c>
      <c r="C83" s="5" t="n">
        <v>979859</v>
      </c>
    </row>
    <row r="84" spans="1:5">
      <c r="A84" s="4" t="s">
        <v>82</v>
      </c>
      <c r="B84" s="5" t="n">
        <v>1040664</v>
      </c>
      <c r="C84" s="5" t="n">
        <v>340672</v>
      </c>
    </row>
    <row r="85" spans="1:5">
      <c r="A85" s="4" t="s">
        <v>875</v>
      </c>
      <c r="B85" s="5" t="n">
        <v>0</v>
      </c>
      <c r="C85" s="5" t="n">
        <v>0</v>
      </c>
    </row>
    <row r="86" spans="1:5">
      <c r="A86" s="4" t="s">
        <v>876</v>
      </c>
      <c r="B86" s="5" t="n">
        <v>816785</v>
      </c>
      <c r="C86" s="5" t="n">
        <v>138890</v>
      </c>
    </row>
    <row r="87" spans="1:5">
      <c r="A87" s="4" t="s">
        <v>83</v>
      </c>
      <c r="B87" s="5" t="n">
        <v>0</v>
      </c>
      <c r="C87" s="5" t="n">
        <v>25493</v>
      </c>
    </row>
    <row r="88" spans="1:5">
      <c r="A88" s="4" t="s">
        <v>84</v>
      </c>
      <c r="B88" s="5" t="n">
        <v>49442</v>
      </c>
      <c r="C88" s="5" t="n">
        <v>66136</v>
      </c>
    </row>
    <row r="89" spans="1:5">
      <c r="A89" s="4" t="s">
        <v>85</v>
      </c>
      <c r="B89" s="5" t="n">
        <v>3211327</v>
      </c>
      <c r="C89" s="5" t="n">
        <v>1551050</v>
      </c>
    </row>
    <row r="90" spans="1:5">
      <c r="A90" s="3" t="s">
        <v>88</v>
      </c>
    </row>
    <row r="91" spans="1:5">
      <c r="A91" s="4" t="s">
        <v>877</v>
      </c>
      <c r="B91" s="5" t="n">
        <v>0</v>
      </c>
      <c r="C91" s="5" t="n">
        <v>0</v>
      </c>
    </row>
    <row r="92" spans="1:5">
      <c r="A92" s="4" t="s">
        <v>90</v>
      </c>
      <c r="B92" s="5" t="n">
        <v>174614</v>
      </c>
      <c r="C92" s="5" t="n">
        <v>174614</v>
      </c>
    </row>
    <row r="93" spans="1:5">
      <c r="A93" s="4" t="s">
        <v>878</v>
      </c>
      <c r="B93" s="5" t="n">
        <v>37777</v>
      </c>
      <c r="C93" s="5" t="n">
        <v>1236165</v>
      </c>
    </row>
    <row r="94" spans="1:5">
      <c r="A94" s="4" t="s">
        <v>92</v>
      </c>
      <c r="B94" s="5" t="n">
        <v>-31652</v>
      </c>
      <c r="C94" s="5" t="n">
        <v>-24033</v>
      </c>
    </row>
    <row r="95" spans="1:5">
      <c r="A95" s="4" t="s">
        <v>879</v>
      </c>
      <c r="B95" s="5" t="n">
        <v>180739</v>
      </c>
      <c r="C95" s="5" t="n">
        <v>1386746</v>
      </c>
    </row>
    <row r="96" spans="1:5">
      <c r="A96" s="4" t="s">
        <v>94</v>
      </c>
      <c r="B96" s="5" t="n">
        <v>3392066</v>
      </c>
      <c r="C96" s="5" t="n">
        <v>2937796</v>
      </c>
    </row>
    <row r="97" spans="1:5">
      <c r="A97" s="4" t="s">
        <v>870</v>
      </c>
    </row>
    <row r="98" spans="1:5">
      <c r="A98" s="3" t="s">
        <v>66</v>
      </c>
    </row>
    <row r="99" spans="1:5">
      <c r="A99" s="4" t="s">
        <v>67</v>
      </c>
      <c r="B99" s="5" t="n">
        <v>65456</v>
      </c>
      <c r="C99" s="5" t="n">
        <v>89957</v>
      </c>
      <c r="D99" s="5" t="n">
        <v>86207</v>
      </c>
      <c r="E99" s="5" t="n">
        <v>52122</v>
      </c>
    </row>
    <row r="100" spans="1:5">
      <c r="A100" s="4" t="s">
        <v>68</v>
      </c>
      <c r="B100" s="5" t="n">
        <v>542228</v>
      </c>
      <c r="C100" s="5" t="n">
        <v>206410</v>
      </c>
    </row>
    <row r="101" spans="1:5">
      <c r="A101" s="4" t="s">
        <v>69</v>
      </c>
      <c r="B101" s="5" t="n">
        <v>250466</v>
      </c>
      <c r="C101" s="5" t="n">
        <v>89580</v>
      </c>
    </row>
    <row r="102" spans="1:5">
      <c r="A102" s="4" t="s">
        <v>70</v>
      </c>
      <c r="B102" s="5" t="n">
        <v>207302</v>
      </c>
      <c r="C102" s="5" t="n">
        <v>205087</v>
      </c>
    </row>
    <row r="103" spans="1:5">
      <c r="A103" s="4" t="s">
        <v>71</v>
      </c>
      <c r="B103" s="5" t="n">
        <v>1065452</v>
      </c>
      <c r="C103" s="5" t="n">
        <v>591034</v>
      </c>
    </row>
    <row r="104" spans="1:5">
      <c r="A104" s="4" t="s">
        <v>72</v>
      </c>
      <c r="B104" s="5" t="n">
        <v>187608</v>
      </c>
      <c r="C104" s="5" t="n">
        <v>99480</v>
      </c>
    </row>
    <row r="105" spans="1:5">
      <c r="A105" s="4" t="s">
        <v>73</v>
      </c>
      <c r="B105" s="5" t="n">
        <v>283758</v>
      </c>
      <c r="C105" s="5" t="n">
        <v>533805</v>
      </c>
    </row>
    <row r="106" spans="1:5">
      <c r="A106" s="4" t="s">
        <v>74</v>
      </c>
      <c r="B106" s="5" t="n">
        <v>134993</v>
      </c>
      <c r="C106" s="5" t="n">
        <v>174886</v>
      </c>
    </row>
    <row r="107" spans="1:5">
      <c r="A107" s="4" t="s">
        <v>873</v>
      </c>
      <c r="B107" s="5" t="n">
        <v>0</v>
      </c>
      <c r="C107" s="5" t="n">
        <v>0</v>
      </c>
    </row>
    <row r="108" spans="1:5">
      <c r="A108" s="4" t="s">
        <v>874</v>
      </c>
      <c r="B108" s="5" t="n">
        <v>0</v>
      </c>
      <c r="C108" s="5" t="n">
        <v>0</v>
      </c>
    </row>
    <row r="109" spans="1:5">
      <c r="A109" s="4" t="s">
        <v>75</v>
      </c>
      <c r="B109" s="5" t="n">
        <v>57268</v>
      </c>
      <c r="C109" s="5" t="n">
        <v>31895</v>
      </c>
    </row>
    <row r="110" spans="1:5">
      <c r="A110" s="4" t="s">
        <v>76</v>
      </c>
      <c r="B110" s="5" t="n">
        <v>1729079</v>
      </c>
      <c r="C110" s="5" t="n">
        <v>1431100</v>
      </c>
    </row>
    <row r="111" spans="1:5">
      <c r="A111" s="3" t="s">
        <v>77</v>
      </c>
    </row>
    <row r="112" spans="1:5">
      <c r="A112" s="4" t="s">
        <v>78</v>
      </c>
      <c r="B112" s="5" t="n">
        <v>437866</v>
      </c>
      <c r="C112" s="5" t="n">
        <v>130028</v>
      </c>
    </row>
    <row r="113" spans="1:5">
      <c r="A113" s="4" t="s">
        <v>79</v>
      </c>
      <c r="B113" s="5" t="n">
        <v>28249</v>
      </c>
      <c r="C113" s="5" t="n">
        <v>14912</v>
      </c>
    </row>
    <row r="114" spans="1:5">
      <c r="A114" s="4" t="s">
        <v>80</v>
      </c>
      <c r="B114" s="5" t="n">
        <v>167177</v>
      </c>
      <c r="C114" s="5" t="n">
        <v>185875</v>
      </c>
    </row>
    <row r="115" spans="1:5">
      <c r="A115" s="4" t="s">
        <v>81</v>
      </c>
      <c r="B115" s="5" t="n">
        <v>633292</v>
      </c>
      <c r="C115" s="5" t="n">
        <v>330815</v>
      </c>
    </row>
    <row r="116" spans="1:5">
      <c r="A116" s="4" t="s">
        <v>82</v>
      </c>
      <c r="B116" s="5" t="n">
        <v>14062</v>
      </c>
      <c r="C116" s="5" t="n">
        <v>14720</v>
      </c>
    </row>
    <row r="117" spans="1:5">
      <c r="A117" s="4" t="s">
        <v>875</v>
      </c>
      <c r="B117" s="5" t="n">
        <v>470318</v>
      </c>
      <c r="C117" s="5" t="n">
        <v>506703</v>
      </c>
    </row>
    <row r="118" spans="1:5">
      <c r="A118" s="4" t="s">
        <v>876</v>
      </c>
      <c r="B118" s="5" t="n">
        <v>752105</v>
      </c>
      <c r="C118" s="5" t="n">
        <v>0</v>
      </c>
    </row>
    <row r="119" spans="1:5">
      <c r="A119" s="4" t="s">
        <v>83</v>
      </c>
      <c r="B119" s="5" t="n">
        <v>50852</v>
      </c>
      <c r="C119" s="5" t="n">
        <v>48754</v>
      </c>
    </row>
    <row r="120" spans="1:5">
      <c r="A120" s="4" t="s">
        <v>84</v>
      </c>
      <c r="B120" s="5" t="n">
        <v>25606</v>
      </c>
      <c r="C120" s="5" t="n">
        <v>9954</v>
      </c>
    </row>
    <row r="121" spans="1:5">
      <c r="A121" s="4" t="s">
        <v>85</v>
      </c>
      <c r="B121" s="5" t="n">
        <v>1946235</v>
      </c>
      <c r="C121" s="5" t="n">
        <v>910946</v>
      </c>
    </row>
    <row r="122" spans="1:5">
      <c r="A122" s="3" t="s">
        <v>88</v>
      </c>
    </row>
    <row r="123" spans="1:5">
      <c r="A123" s="4" t="s">
        <v>877</v>
      </c>
      <c r="B123" s="5" t="n">
        <v>0</v>
      </c>
      <c r="C123" s="5" t="n">
        <v>0</v>
      </c>
    </row>
    <row r="124" spans="1:5">
      <c r="A124" s="4" t="s">
        <v>90</v>
      </c>
      <c r="B124" s="5" t="n">
        <v>123865</v>
      </c>
      <c r="C124" s="5" t="n">
        <v>583869</v>
      </c>
    </row>
    <row r="125" spans="1:5">
      <c r="A125" s="4" t="s">
        <v>878</v>
      </c>
      <c r="B125" s="5" t="n">
        <v>-319636</v>
      </c>
      <c r="C125" s="5" t="n">
        <v>-50416</v>
      </c>
    </row>
    <row r="126" spans="1:5">
      <c r="A126" s="4" t="s">
        <v>92</v>
      </c>
      <c r="B126" s="5" t="n">
        <v>-21385</v>
      </c>
      <c r="C126" s="5" t="n">
        <v>-13299</v>
      </c>
    </row>
    <row r="127" spans="1:5">
      <c r="A127" s="4" t="s">
        <v>879</v>
      </c>
      <c r="B127" s="5" t="n">
        <v>-217156</v>
      </c>
      <c r="C127" s="5" t="n">
        <v>520154</v>
      </c>
    </row>
    <row r="128" spans="1:5">
      <c r="A128" s="4" t="s">
        <v>94</v>
      </c>
      <c r="B128" s="5" t="n">
        <v>1729079</v>
      </c>
      <c r="C128" s="5" t="n">
        <v>1431100</v>
      </c>
    </row>
    <row r="129" spans="1:5">
      <c r="A129" s="4" t="s">
        <v>871</v>
      </c>
    </row>
    <row r="130" spans="1:5">
      <c r="A130" s="3" t="s">
        <v>66</v>
      </c>
    </row>
    <row r="131" spans="1:5">
      <c r="A131" s="4" t="s">
        <v>67</v>
      </c>
      <c r="B131" s="5" t="n">
        <v>0</v>
      </c>
      <c r="C131" s="5" t="n">
        <v>0</v>
      </c>
      <c r="D131" s="6" t="n">
        <v>0</v>
      </c>
      <c r="E131" s="6" t="n">
        <v>0</v>
      </c>
    </row>
    <row r="132" spans="1:5">
      <c r="A132" s="4" t="s">
        <v>68</v>
      </c>
      <c r="B132" s="5" t="n">
        <v>-463895</v>
      </c>
      <c r="C132" s="5" t="n">
        <v>-6743</v>
      </c>
    </row>
    <row r="133" spans="1:5">
      <c r="A133" s="4" t="s">
        <v>69</v>
      </c>
      <c r="B133" s="5" t="n">
        <v>-4758</v>
      </c>
      <c r="C133" s="5" t="n">
        <v>-1577</v>
      </c>
    </row>
    <row r="134" spans="1:5">
      <c r="A134" s="4" t="s">
        <v>70</v>
      </c>
      <c r="B134" s="5" t="n">
        <v>-1268</v>
      </c>
      <c r="C134" s="5" t="n">
        <v>0</v>
      </c>
    </row>
    <row r="135" spans="1:5">
      <c r="A135" s="4" t="s">
        <v>71</v>
      </c>
      <c r="B135" s="5" t="n">
        <v>-469921</v>
      </c>
      <c r="C135" s="5" t="n">
        <v>-8320</v>
      </c>
    </row>
    <row r="136" spans="1:5">
      <c r="A136" s="4" t="s">
        <v>72</v>
      </c>
      <c r="B136" s="5" t="n">
        <v>0</v>
      </c>
      <c r="C136" s="5" t="n">
        <v>0</v>
      </c>
    </row>
    <row r="137" spans="1:5">
      <c r="A137" s="4" t="s">
        <v>73</v>
      </c>
      <c r="B137" s="5" t="n">
        <v>0</v>
      </c>
      <c r="C137" s="5" t="n">
        <v>0</v>
      </c>
    </row>
    <row r="138" spans="1:5">
      <c r="A138" s="4" t="s">
        <v>74</v>
      </c>
      <c r="B138" s="5" t="n">
        <v>0</v>
      </c>
      <c r="C138" s="5" t="n">
        <v>0</v>
      </c>
    </row>
    <row r="139" spans="1:5">
      <c r="A139" s="4" t="s">
        <v>873</v>
      </c>
      <c r="B139" s="5" t="n">
        <v>-486669</v>
      </c>
      <c r="C139" s="5" t="n">
        <v>-439654</v>
      </c>
    </row>
    <row r="140" spans="1:5">
      <c r="A140" s="4" t="s">
        <v>874</v>
      </c>
      <c r="B140" s="5" t="n">
        <v>-2127117</v>
      </c>
      <c r="C140" s="5" t="n">
        <v>-2673282</v>
      </c>
    </row>
    <row r="141" spans="1:5">
      <c r="A141" s="4" t="s">
        <v>75</v>
      </c>
      <c r="B141" s="5" t="n">
        <v>0</v>
      </c>
      <c r="C141" s="5" t="n">
        <v>0</v>
      </c>
    </row>
    <row r="142" spans="1:5">
      <c r="A142" s="4" t="s">
        <v>76</v>
      </c>
      <c r="B142" s="5" t="n">
        <v>-3083707</v>
      </c>
      <c r="C142" s="5" t="n">
        <v>-3121256</v>
      </c>
    </row>
    <row r="143" spans="1:5">
      <c r="A143" s="3" t="s">
        <v>77</v>
      </c>
    </row>
    <row r="144" spans="1:5">
      <c r="A144" s="4" t="s">
        <v>78</v>
      </c>
      <c r="B144" s="5" t="n">
        <v>-475358</v>
      </c>
      <c r="C144" s="5" t="n">
        <v>-6763</v>
      </c>
    </row>
    <row r="145" spans="1:5">
      <c r="A145" s="4" t="s">
        <v>79</v>
      </c>
      <c r="B145" s="5" t="n">
        <v>0</v>
      </c>
      <c r="C145" s="5" t="n">
        <v>0</v>
      </c>
    </row>
    <row r="146" spans="1:5">
      <c r="A146" s="4" t="s">
        <v>80</v>
      </c>
      <c r="B146" s="4" t="s">
        <v>87</v>
      </c>
      <c r="C146" s="5" t="n">
        <v>0</v>
      </c>
    </row>
    <row r="147" spans="1:5">
      <c r="A147" s="4" t="s">
        <v>81</v>
      </c>
      <c r="B147" s="5" t="n">
        <v>-475358</v>
      </c>
      <c r="C147" s="5" t="n">
        <v>-6763</v>
      </c>
    </row>
    <row r="148" spans="1:5">
      <c r="A148" s="4" t="s">
        <v>82</v>
      </c>
      <c r="B148" s="5" t="n">
        <v>0</v>
      </c>
      <c r="C148" s="5" t="n">
        <v>0</v>
      </c>
    </row>
    <row r="149" spans="1:5">
      <c r="A149" s="4" t="s">
        <v>875</v>
      </c>
      <c r="B149" s="5" t="n">
        <v>-1075876</v>
      </c>
      <c r="C149" s="5" t="n">
        <v>-1068703</v>
      </c>
    </row>
    <row r="150" spans="1:5">
      <c r="A150" s="4" t="s">
        <v>876</v>
      </c>
      <c r="B150" s="5" t="n">
        <v>-1568890</v>
      </c>
      <c r="C150" s="5" t="n">
        <v>-138890</v>
      </c>
    </row>
    <row r="151" spans="1:5">
      <c r="A151" s="4" t="s">
        <v>83</v>
      </c>
      <c r="B151" s="5" t="n">
        <v>0</v>
      </c>
      <c r="C151" s="5" t="n">
        <v>0</v>
      </c>
    </row>
    <row r="152" spans="1:5">
      <c r="A152" s="4" t="s">
        <v>84</v>
      </c>
      <c r="B152" s="5" t="n">
        <v>0</v>
      </c>
      <c r="C152" s="5" t="n">
        <v>0</v>
      </c>
    </row>
    <row r="153" spans="1:5">
      <c r="A153" s="4" t="s">
        <v>85</v>
      </c>
      <c r="B153" s="5" t="n">
        <v>-3120124</v>
      </c>
      <c r="C153" s="5" t="n">
        <v>-1214356</v>
      </c>
    </row>
    <row r="154" spans="1:5">
      <c r="A154" s="3" t="s">
        <v>88</v>
      </c>
    </row>
    <row r="155" spans="1:5">
      <c r="A155" s="4" t="s">
        <v>877</v>
      </c>
      <c r="B155" s="5" t="n">
        <v>0</v>
      </c>
      <c r="C155" s="5" t="n">
        <v>0</v>
      </c>
    </row>
    <row r="156" spans="1:5">
      <c r="A156" s="4" t="s">
        <v>90</v>
      </c>
      <c r="B156" s="5" t="n">
        <v>-298479</v>
      </c>
      <c r="C156" s="5" t="n">
        <v>-758483</v>
      </c>
    </row>
    <row r="157" spans="1:5">
      <c r="A157" s="4" t="s">
        <v>878</v>
      </c>
      <c r="B157" s="5" t="n">
        <v>281859</v>
      </c>
      <c r="C157" s="5" t="n">
        <v>-1185749</v>
      </c>
    </row>
    <row r="158" spans="1:5">
      <c r="A158" s="4" t="s">
        <v>92</v>
      </c>
      <c r="B158" s="5" t="n">
        <v>53037</v>
      </c>
      <c r="C158" s="5" t="n">
        <v>37332</v>
      </c>
    </row>
    <row r="159" spans="1:5">
      <c r="A159" s="4" t="s">
        <v>879</v>
      </c>
      <c r="B159" s="5" t="n">
        <v>36417</v>
      </c>
      <c r="C159" s="5" t="n">
        <v>-1906900</v>
      </c>
    </row>
    <row r="160" spans="1:5">
      <c r="A160" s="4" t="s">
        <v>94</v>
      </c>
      <c r="B160" s="6" t="n">
        <v>-3083707</v>
      </c>
      <c r="C160" s="6" t="n">
        <v>-31212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36</v>
      </c>
    </row>
    <row r="3" spans="1:4">
      <c r="A3" s="3" t="s">
        <v>863</v>
      </c>
    </row>
    <row r="4" spans="1:4">
      <c r="A4" s="4" t="s">
        <v>49</v>
      </c>
      <c r="B4" s="6" t="n">
        <v>-437012</v>
      </c>
      <c r="C4" s="6" t="n">
        <v>72793</v>
      </c>
      <c r="D4" s="6" t="n">
        <v>108787</v>
      </c>
    </row>
    <row r="5" spans="1:4">
      <c r="A5" s="3" t="s">
        <v>881</v>
      </c>
    </row>
    <row r="6" spans="1:4">
      <c r="A6" s="4" t="s">
        <v>882</v>
      </c>
      <c r="B6" s="5" t="n">
        <v>0</v>
      </c>
      <c r="C6" s="5" t="n">
        <v>0</v>
      </c>
      <c r="D6" s="5" t="n">
        <v>0</v>
      </c>
    </row>
    <row r="7" spans="1:4">
      <c r="A7" s="4" t="s">
        <v>883</v>
      </c>
      <c r="B7" s="5" t="n">
        <v>0</v>
      </c>
      <c r="C7" s="5" t="n">
        <v>0</v>
      </c>
    </row>
    <row r="8" spans="1:4">
      <c r="A8" s="4" t="s">
        <v>104</v>
      </c>
      <c r="B8" s="5" t="n">
        <v>101927</v>
      </c>
      <c r="C8" s="5" t="n">
        <v>59443</v>
      </c>
      <c r="D8" s="5" t="n">
        <v>55393</v>
      </c>
    </row>
    <row r="9" spans="1:4">
      <c r="A9" s="4" t="s">
        <v>105</v>
      </c>
      <c r="B9" s="5" t="n">
        <v>16376</v>
      </c>
      <c r="C9" s="5" t="n">
        <v>11911</v>
      </c>
      <c r="D9" s="5" t="n">
        <v>12042</v>
      </c>
    </row>
    <row r="10" spans="1:4">
      <c r="A10" s="4" t="s">
        <v>42</v>
      </c>
      <c r="B10" s="5" t="n">
        <v>439613</v>
      </c>
      <c r="C10" s="5" t="n">
        <v>0</v>
      </c>
      <c r="D10" s="5" t="n">
        <v>0</v>
      </c>
    </row>
    <row r="11" spans="1:4">
      <c r="A11" s="4" t="s">
        <v>107</v>
      </c>
      <c r="B11" s="5" t="n">
        <v>9430</v>
      </c>
      <c r="C11" s="5" t="n">
        <v>2674</v>
      </c>
      <c r="D11" s="5" t="n">
        <v>377</v>
      </c>
    </row>
    <row r="12" spans="1:4">
      <c r="A12" s="4" t="s">
        <v>884</v>
      </c>
      <c r="B12" s="5" t="n">
        <v>-35018</v>
      </c>
      <c r="C12" s="5" t="n">
        <v>-49988</v>
      </c>
      <c r="D12" s="5" t="n">
        <v>4218</v>
      </c>
    </row>
    <row r="13" spans="1:4">
      <c r="A13" s="3" t="s">
        <v>108</v>
      </c>
    </row>
    <row r="14" spans="1:4">
      <c r="A14" s="4" t="s">
        <v>109</v>
      </c>
      <c r="B14" s="5" t="n">
        <v>11106</v>
      </c>
      <c r="C14" s="5" t="n">
        <v>-100010</v>
      </c>
      <c r="D14" s="5" t="n">
        <v>-25244</v>
      </c>
    </row>
    <row r="15" spans="1:4">
      <c r="A15" s="4" t="s">
        <v>69</v>
      </c>
      <c r="B15" s="5" t="n">
        <v>-65451</v>
      </c>
      <c r="C15" s="5" t="n">
        <v>-57032</v>
      </c>
      <c r="D15" s="5" t="n">
        <v>22589</v>
      </c>
    </row>
    <row r="16" spans="1:4">
      <c r="A16" s="4" t="s">
        <v>78</v>
      </c>
      <c r="B16" s="5" t="n">
        <v>92179</v>
      </c>
      <c r="C16" s="5" t="n">
        <v>143947</v>
      </c>
      <c r="D16" s="5" t="n">
        <v>43430</v>
      </c>
    </row>
    <row r="17" spans="1:4">
      <c r="A17" s="4" t="s">
        <v>110</v>
      </c>
      <c r="B17" s="5" t="n">
        <v>-23604</v>
      </c>
      <c r="C17" s="5" t="n">
        <v>-33263</v>
      </c>
      <c r="D17" s="5" t="n">
        <v>-37559</v>
      </c>
    </row>
    <row r="18" spans="1:4">
      <c r="A18" s="4" t="s">
        <v>111</v>
      </c>
      <c r="B18" s="5" t="n">
        <v>6043</v>
      </c>
      <c r="C18" s="5" t="n">
        <v>6299</v>
      </c>
      <c r="D18" s="5" t="n">
        <v>3662</v>
      </c>
    </row>
    <row r="19" spans="1:4">
      <c r="A19" s="4" t="s">
        <v>112</v>
      </c>
      <c r="B19" s="5" t="n">
        <v>115589</v>
      </c>
      <c r="C19" s="5" t="n">
        <v>56774</v>
      </c>
      <c r="D19" s="5" t="n">
        <v>187695</v>
      </c>
    </row>
    <row r="20" spans="1:4">
      <c r="A20" s="3" t="s">
        <v>113</v>
      </c>
    </row>
    <row r="21" spans="1:4">
      <c r="A21" s="4" t="s">
        <v>114</v>
      </c>
      <c r="B21" s="5" t="n">
        <v>-751834</v>
      </c>
      <c r="C21" s="5" t="n">
        <v>-366569</v>
      </c>
      <c r="D21" s="5" t="n">
        <v>0</v>
      </c>
    </row>
    <row r="22" spans="1:4">
      <c r="A22" s="4" t="s">
        <v>115</v>
      </c>
      <c r="B22" s="5" t="n">
        <v>-20812</v>
      </c>
      <c r="C22" s="5" t="n">
        <v>-16124</v>
      </c>
      <c r="D22" s="5" t="n">
        <v>-9819</v>
      </c>
    </row>
    <row r="23" spans="1:4">
      <c r="A23" s="4" t="s">
        <v>116</v>
      </c>
      <c r="B23" s="5" t="n">
        <v>-44873</v>
      </c>
      <c r="C23" s="5" t="n">
        <v>-34613</v>
      </c>
      <c r="D23" s="5" t="n">
        <v>-20302</v>
      </c>
    </row>
    <row r="24" spans="1:4">
      <c r="A24" s="4" t="s">
        <v>117</v>
      </c>
      <c r="B24" s="5" t="n">
        <v>1690</v>
      </c>
      <c r="C24" s="5" t="n">
        <v>663</v>
      </c>
      <c r="D24" s="5" t="n">
        <v>5375</v>
      </c>
    </row>
    <row r="25" spans="1:4">
      <c r="A25" s="4" t="s">
        <v>118</v>
      </c>
      <c r="B25" s="5" t="n">
        <v>-815829</v>
      </c>
      <c r="C25" s="5" t="n">
        <v>-416643</v>
      </c>
      <c r="D25" s="5" t="n">
        <v>-24746</v>
      </c>
    </row>
    <row r="26" spans="1:4">
      <c r="A26" s="3" t="s">
        <v>119</v>
      </c>
    </row>
    <row r="27" spans="1:4">
      <c r="A27" s="4" t="s">
        <v>885</v>
      </c>
      <c r="B27" s="5" t="n">
        <v>0</v>
      </c>
      <c r="C27" s="5" t="n">
        <v>0</v>
      </c>
      <c r="D27" s="5" t="n">
        <v>0</v>
      </c>
    </row>
    <row r="28" spans="1:4">
      <c r="A28" s="4" t="s">
        <v>883</v>
      </c>
      <c r="B28" s="5" t="n">
        <v>0</v>
      </c>
      <c r="C28" s="5" t="n">
        <v>0</v>
      </c>
    </row>
    <row r="29" spans="1:4">
      <c r="A29" s="4" t="s">
        <v>120</v>
      </c>
      <c r="B29" s="5" t="n">
        <v>695750</v>
      </c>
      <c r="C29" s="5" t="n">
        <v>250000</v>
      </c>
      <c r="D29" s="5" t="n">
        <v>0</v>
      </c>
    </row>
    <row r="30" spans="1:4">
      <c r="A30" s="4" t="s">
        <v>886</v>
      </c>
      <c r="B30" s="5" t="n">
        <v>105500</v>
      </c>
      <c r="C30" s="5" t="n">
        <v>104600</v>
      </c>
      <c r="D30" s="5" t="n">
        <v>0</v>
      </c>
    </row>
    <row r="31" spans="1:4">
      <c r="A31" s="4" t="s">
        <v>122</v>
      </c>
      <c r="B31" s="5" t="n">
        <v>-16250</v>
      </c>
      <c r="C31" s="5" t="n">
        <v>-3125</v>
      </c>
      <c r="D31" s="5" t="n">
        <v>0</v>
      </c>
    </row>
    <row r="32" spans="1:4">
      <c r="A32" s="4" t="s">
        <v>123</v>
      </c>
      <c r="B32" s="5" t="n">
        <v>-28512</v>
      </c>
      <c r="C32" s="5" t="n">
        <v>-1798</v>
      </c>
      <c r="D32" s="5" t="n">
        <v>0</v>
      </c>
    </row>
    <row r="33" spans="1:4">
      <c r="A33" s="4" t="s">
        <v>124</v>
      </c>
      <c r="B33" s="5" t="n">
        <v>-48200</v>
      </c>
      <c r="C33" s="5" t="n">
        <v>-63151</v>
      </c>
      <c r="D33" s="5" t="n">
        <v>-63382</v>
      </c>
    </row>
    <row r="34" spans="1:4">
      <c r="A34" s="4" t="s">
        <v>125</v>
      </c>
      <c r="B34" s="5" t="n">
        <v>0</v>
      </c>
      <c r="C34" s="5" t="n">
        <v>-5000</v>
      </c>
      <c r="D34" s="5" t="n">
        <v>-71028</v>
      </c>
    </row>
    <row r="35" spans="1:4">
      <c r="A35" s="4" t="s">
        <v>111</v>
      </c>
      <c r="B35" s="5" t="n">
        <v>-7217</v>
      </c>
      <c r="C35" s="5" t="n">
        <v>-8720</v>
      </c>
      <c r="D35" s="5" t="n">
        <v>-8294</v>
      </c>
    </row>
    <row r="36" spans="1:4">
      <c r="A36" s="4" t="s">
        <v>126</v>
      </c>
      <c r="B36" s="5" t="n">
        <v>701071</v>
      </c>
      <c r="C36" s="5" t="n">
        <v>272806</v>
      </c>
      <c r="D36" s="5" t="n">
        <v>-142704</v>
      </c>
    </row>
    <row r="37" spans="1:4">
      <c r="A37" s="4" t="s">
        <v>127</v>
      </c>
      <c r="B37" s="5" t="n">
        <v>-1986</v>
      </c>
      <c r="C37" s="5" t="n">
        <v>6097</v>
      </c>
      <c r="D37" s="5" t="n">
        <v>4223</v>
      </c>
    </row>
    <row r="38" spans="1:4">
      <c r="A38" s="4" t="s">
        <v>128</v>
      </c>
      <c r="B38" s="5" t="n">
        <v>-1155</v>
      </c>
      <c r="C38" s="5" t="n">
        <v>-80966</v>
      </c>
      <c r="D38" s="5" t="n">
        <v>24468</v>
      </c>
    </row>
    <row r="39" spans="1:4">
      <c r="A39" s="4" t="s">
        <v>129</v>
      </c>
      <c r="B39" s="5" t="n">
        <v>104522</v>
      </c>
      <c r="C39" s="5" t="n">
        <v>185488</v>
      </c>
      <c r="D39" s="5" t="n">
        <v>161020</v>
      </c>
    </row>
    <row r="40" spans="1:4">
      <c r="A40" s="4" t="s">
        <v>130</v>
      </c>
      <c r="B40" s="5" t="n">
        <v>103367</v>
      </c>
      <c r="C40" s="5" t="n">
        <v>104522</v>
      </c>
      <c r="D40" s="5" t="n">
        <v>185488</v>
      </c>
    </row>
    <row r="41" spans="1:4">
      <c r="A41" s="4" t="s">
        <v>868</v>
      </c>
    </row>
    <row r="42" spans="1:4">
      <c r="A42" s="3" t="s">
        <v>863</v>
      </c>
    </row>
    <row r="43" spans="1:4">
      <c r="A43" s="4" t="s">
        <v>49</v>
      </c>
      <c r="B43" s="5" t="n">
        <v>-437012</v>
      </c>
      <c r="C43" s="5" t="n">
        <v>72793</v>
      </c>
      <c r="D43" s="5" t="n">
        <v>108787</v>
      </c>
    </row>
    <row r="44" spans="1:4">
      <c r="A44" s="3" t="s">
        <v>881</v>
      </c>
    </row>
    <row r="45" spans="1:4">
      <c r="A45" s="4" t="s">
        <v>882</v>
      </c>
      <c r="B45" s="5" t="n">
        <v>421162</v>
      </c>
      <c r="C45" s="5" t="n">
        <v>-99880</v>
      </c>
      <c r="D45" s="5" t="n">
        <v>-138815</v>
      </c>
    </row>
    <row r="46" spans="1:4">
      <c r="A46" s="4" t="s">
        <v>883</v>
      </c>
      <c r="B46" s="4" t="s">
        <v>87</v>
      </c>
      <c r="C46" s="5" t="n">
        <v>0</v>
      </c>
    </row>
    <row r="47" spans="1:4">
      <c r="A47" s="4" t="s">
        <v>104</v>
      </c>
      <c r="B47" s="5" t="n">
        <v>0</v>
      </c>
      <c r="C47" s="5" t="n">
        <v>0</v>
      </c>
      <c r="D47" s="5" t="n">
        <v>0</v>
      </c>
    </row>
    <row r="48" spans="1:4">
      <c r="A48" s="4" t="s">
        <v>105</v>
      </c>
      <c r="B48" s="5" t="n">
        <v>0</v>
      </c>
      <c r="C48" s="5" t="n">
        <v>0</v>
      </c>
      <c r="D48" s="5" t="n">
        <v>0</v>
      </c>
    </row>
    <row r="49" spans="1:4">
      <c r="A49" s="4" t="s">
        <v>42</v>
      </c>
      <c r="B49" s="5" t="n">
        <v>0</v>
      </c>
    </row>
    <row r="50" spans="1:4">
      <c r="A50" s="4" t="s">
        <v>107</v>
      </c>
      <c r="B50" s="5" t="n">
        <v>0</v>
      </c>
      <c r="C50" s="5" t="n">
        <v>0</v>
      </c>
      <c r="D50" s="5" t="n">
        <v>0</v>
      </c>
    </row>
    <row r="51" spans="1:4">
      <c r="A51" s="4" t="s">
        <v>884</v>
      </c>
      <c r="B51" s="5" t="n">
        <v>0</v>
      </c>
      <c r="C51" s="5" t="n">
        <v>0</v>
      </c>
      <c r="D51" s="5" t="n">
        <v>0</v>
      </c>
    </row>
    <row r="52" spans="1:4">
      <c r="A52" s="3" t="s">
        <v>108</v>
      </c>
    </row>
    <row r="53" spans="1:4">
      <c r="A53" s="4" t="s">
        <v>109</v>
      </c>
      <c r="B53" s="5" t="n">
        <v>0</v>
      </c>
      <c r="C53" s="5" t="n">
        <v>0</v>
      </c>
      <c r="D53" s="5" t="n">
        <v>0</v>
      </c>
    </row>
    <row r="54" spans="1:4">
      <c r="A54" s="4" t="s">
        <v>69</v>
      </c>
      <c r="B54" s="5" t="n">
        <v>0</v>
      </c>
      <c r="C54" s="5" t="n">
        <v>0</v>
      </c>
      <c r="D54" s="5" t="n">
        <v>0</v>
      </c>
    </row>
    <row r="55" spans="1:4">
      <c r="A55" s="4" t="s">
        <v>78</v>
      </c>
      <c r="B55" s="5" t="n">
        <v>0</v>
      </c>
      <c r="C55" s="5" t="n">
        <v>0</v>
      </c>
      <c r="D55" s="5" t="n">
        <v>0</v>
      </c>
    </row>
    <row r="56" spans="1:4">
      <c r="A56" s="4" t="s">
        <v>110</v>
      </c>
      <c r="B56" s="5" t="n">
        <v>2355</v>
      </c>
      <c r="C56" s="5" t="n">
        <v>-1277</v>
      </c>
      <c r="D56" s="5" t="n">
        <v>180</v>
      </c>
    </row>
    <row r="57" spans="1:4">
      <c r="A57" s="4" t="s">
        <v>111</v>
      </c>
      <c r="B57" s="5" t="n">
        <v>854</v>
      </c>
      <c r="C57" s="5" t="n">
        <v>-1</v>
      </c>
      <c r="D57" s="5" t="n">
        <v>1615</v>
      </c>
    </row>
    <row r="58" spans="1:4">
      <c r="A58" s="4" t="s">
        <v>112</v>
      </c>
      <c r="B58" s="5" t="n">
        <v>-12641</v>
      </c>
      <c r="C58" s="5" t="n">
        <v>-28365</v>
      </c>
      <c r="D58" s="5" t="n">
        <v>-28233</v>
      </c>
    </row>
    <row r="59" spans="1:4">
      <c r="A59" s="3" t="s">
        <v>113</v>
      </c>
    </row>
    <row r="60" spans="1:4">
      <c r="A60" s="4" t="s">
        <v>114</v>
      </c>
      <c r="B60" s="5" t="n">
        <v>0</v>
      </c>
      <c r="C60" s="5" t="n">
        <v>0</v>
      </c>
    </row>
    <row r="61" spans="1:4">
      <c r="A61" s="4" t="s">
        <v>115</v>
      </c>
      <c r="B61" s="5" t="n">
        <v>0</v>
      </c>
      <c r="C61" s="5" t="n">
        <v>0</v>
      </c>
      <c r="D61" s="5" t="n">
        <v>0</v>
      </c>
    </row>
    <row r="62" spans="1:4">
      <c r="A62" s="4" t="s">
        <v>116</v>
      </c>
      <c r="B62" s="5" t="n">
        <v>0</v>
      </c>
      <c r="C62" s="5" t="n">
        <v>0</v>
      </c>
      <c r="D62" s="5" t="n">
        <v>0</v>
      </c>
    </row>
    <row r="63" spans="1:4">
      <c r="A63" s="4" t="s">
        <v>117</v>
      </c>
      <c r="B63" s="5" t="n">
        <v>0</v>
      </c>
      <c r="C63" s="5" t="n">
        <v>0</v>
      </c>
      <c r="D63" s="5" t="n">
        <v>0</v>
      </c>
    </row>
    <row r="64" spans="1:4">
      <c r="A64" s="4" t="s">
        <v>118</v>
      </c>
      <c r="B64" s="5" t="n">
        <v>0</v>
      </c>
      <c r="C64" s="5" t="n">
        <v>0</v>
      </c>
      <c r="D64" s="5" t="n">
        <v>0</v>
      </c>
    </row>
    <row r="65" spans="1:4">
      <c r="A65" s="3" t="s">
        <v>119</v>
      </c>
    </row>
    <row r="66" spans="1:4">
      <c r="A66" s="4" t="s">
        <v>885</v>
      </c>
      <c r="B66" s="5" t="n">
        <v>87295</v>
      </c>
      <c r="C66" s="5" t="n">
        <v>75969</v>
      </c>
      <c r="D66" s="5" t="n">
        <v>101424</v>
      </c>
    </row>
    <row r="67" spans="1:4">
      <c r="A67" s="4" t="s">
        <v>883</v>
      </c>
      <c r="B67" s="5" t="n">
        <v>0</v>
      </c>
      <c r="C67" s="5" t="n">
        <v>0</v>
      </c>
    </row>
    <row r="68" spans="1:4">
      <c r="A68" s="4" t="s">
        <v>120</v>
      </c>
      <c r="B68" s="5" t="n">
        <v>0</v>
      </c>
      <c r="C68" s="5" t="n">
        <v>0</v>
      </c>
    </row>
    <row r="69" spans="1:4">
      <c r="A69" s="4" t="s">
        <v>886</v>
      </c>
      <c r="B69" s="5" t="n">
        <v>0</v>
      </c>
      <c r="C69" s="5" t="n">
        <v>0</v>
      </c>
    </row>
    <row r="70" spans="1:4">
      <c r="A70" s="4" t="s">
        <v>122</v>
      </c>
      <c r="B70" s="5" t="n">
        <v>0</v>
      </c>
      <c r="C70" s="5" t="n">
        <v>0</v>
      </c>
    </row>
    <row r="71" spans="1:4">
      <c r="A71" s="4" t="s">
        <v>123</v>
      </c>
      <c r="B71" s="5" t="n">
        <v>0</v>
      </c>
      <c r="C71" s="5" t="n">
        <v>0</v>
      </c>
    </row>
    <row r="72" spans="1:4">
      <c r="A72" s="4" t="s">
        <v>124</v>
      </c>
      <c r="B72" s="5" t="n">
        <v>-48200</v>
      </c>
      <c r="C72" s="5" t="n">
        <v>-63151</v>
      </c>
      <c r="D72" s="5" t="n">
        <v>-63382</v>
      </c>
    </row>
    <row r="73" spans="1:4">
      <c r="A73" s="4" t="s">
        <v>125</v>
      </c>
      <c r="C73" s="5" t="n">
        <v>-5000</v>
      </c>
      <c r="D73" s="5" t="n">
        <v>-71028</v>
      </c>
    </row>
    <row r="74" spans="1:4">
      <c r="A74" s="4" t="s">
        <v>111</v>
      </c>
      <c r="B74" s="5" t="n">
        <v>-2900</v>
      </c>
      <c r="C74" s="5" t="n">
        <v>-3768</v>
      </c>
      <c r="D74" s="5" t="n">
        <v>-4050</v>
      </c>
    </row>
    <row r="75" spans="1:4">
      <c r="A75" s="4" t="s">
        <v>126</v>
      </c>
      <c r="B75" s="5" t="n">
        <v>36195</v>
      </c>
      <c r="C75" s="5" t="n">
        <v>4050</v>
      </c>
      <c r="D75" s="5" t="n">
        <v>-37036</v>
      </c>
    </row>
    <row r="76" spans="1:4">
      <c r="A76" s="4" t="s">
        <v>127</v>
      </c>
      <c r="B76" s="5" t="n">
        <v>0</v>
      </c>
      <c r="C76" s="5" t="n">
        <v>0</v>
      </c>
      <c r="D76" s="5" t="n">
        <v>0</v>
      </c>
    </row>
    <row r="77" spans="1:4">
      <c r="A77" s="4" t="s">
        <v>128</v>
      </c>
      <c r="B77" s="5" t="n">
        <v>23554</v>
      </c>
      <c r="C77" s="5" t="n">
        <v>-24315</v>
      </c>
      <c r="D77" s="5" t="n">
        <v>-65269</v>
      </c>
    </row>
    <row r="78" spans="1:4">
      <c r="A78" s="4" t="s">
        <v>129</v>
      </c>
      <c r="B78" s="5" t="n">
        <v>13700</v>
      </c>
      <c r="C78" s="5" t="n">
        <v>38015</v>
      </c>
      <c r="D78" s="5" t="n">
        <v>103284</v>
      </c>
    </row>
    <row r="79" spans="1:4">
      <c r="A79" s="4" t="s">
        <v>130</v>
      </c>
      <c r="B79" s="5" t="n">
        <v>37254</v>
      </c>
      <c r="C79" s="5" t="n">
        <v>13700</v>
      </c>
      <c r="D79" s="5" t="n">
        <v>38015</v>
      </c>
    </row>
    <row r="80" spans="1:4">
      <c r="A80" s="4" t="s">
        <v>869</v>
      </c>
    </row>
    <row r="81" spans="1:4">
      <c r="A81" s="3" t="s">
        <v>863</v>
      </c>
    </row>
    <row r="82" spans="1:4">
      <c r="A82" s="4" t="s">
        <v>49</v>
      </c>
      <c r="B82" s="5" t="n">
        <v>-228391</v>
      </c>
      <c r="C82" s="5" t="n">
        <v>88759</v>
      </c>
      <c r="D82" s="5" t="n">
        <v>121165</v>
      </c>
    </row>
    <row r="83" spans="1:4">
      <c r="A83" s="3" t="s">
        <v>881</v>
      </c>
    </row>
    <row r="84" spans="1:4">
      <c r="A84" s="4" t="s">
        <v>882</v>
      </c>
      <c r="B84" s="5" t="n">
        <v>79629</v>
      </c>
      <c r="C84" s="5" t="n">
        <v>3527</v>
      </c>
      <c r="D84" s="5" t="n">
        <v>389</v>
      </c>
    </row>
    <row r="85" spans="1:4">
      <c r="A85" s="4" t="s">
        <v>883</v>
      </c>
      <c r="B85" s="5" t="n">
        <v>30000</v>
      </c>
      <c r="C85" s="5" t="n">
        <v>25000</v>
      </c>
    </row>
    <row r="86" spans="1:4">
      <c r="A86" s="4" t="s">
        <v>104</v>
      </c>
      <c r="B86" s="5" t="n">
        <v>28069</v>
      </c>
      <c r="C86" s="5" t="n">
        <v>34548</v>
      </c>
      <c r="D86" s="5" t="n">
        <v>29589</v>
      </c>
    </row>
    <row r="87" spans="1:4">
      <c r="A87" s="4" t="s">
        <v>105</v>
      </c>
      <c r="B87" s="5" t="n">
        <v>16376</v>
      </c>
      <c r="C87" s="5" t="n">
        <v>11911</v>
      </c>
      <c r="D87" s="5" t="n">
        <v>12042</v>
      </c>
    </row>
    <row r="88" spans="1:4">
      <c r="A88" s="4" t="s">
        <v>42</v>
      </c>
      <c r="B88" s="5" t="n">
        <v>180006</v>
      </c>
    </row>
    <row r="89" spans="1:4">
      <c r="A89" s="4" t="s">
        <v>107</v>
      </c>
      <c r="B89" s="5" t="n">
        <v>140</v>
      </c>
      <c r="C89" s="5" t="n">
        <v>2450</v>
      </c>
      <c r="D89" s="5" t="n">
        <v>84</v>
      </c>
    </row>
    <row r="90" spans="1:4">
      <c r="A90" s="4" t="s">
        <v>884</v>
      </c>
      <c r="B90" s="5" t="n">
        <v>-31435</v>
      </c>
      <c r="C90" s="5" t="n">
        <v>-44879</v>
      </c>
      <c r="D90" s="5" t="n">
        <v>6245</v>
      </c>
    </row>
    <row r="91" spans="1:4">
      <c r="A91" s="3" t="s">
        <v>108</v>
      </c>
    </row>
    <row r="92" spans="1:4">
      <c r="A92" s="4" t="s">
        <v>109</v>
      </c>
      <c r="B92" s="5" t="n">
        <v>-92751</v>
      </c>
      <c r="C92" s="5" t="n">
        <v>-35549</v>
      </c>
      <c r="D92" s="5" t="n">
        <v>-18581</v>
      </c>
    </row>
    <row r="93" spans="1:4">
      <c r="A93" s="4" t="s">
        <v>69</v>
      </c>
      <c r="B93" s="5" t="n">
        <v>93612</v>
      </c>
      <c r="C93" s="5" t="n">
        <v>-45624</v>
      </c>
      <c r="D93" s="5" t="n">
        <v>26666</v>
      </c>
    </row>
    <row r="94" spans="1:4">
      <c r="A94" s="4" t="s">
        <v>78</v>
      </c>
      <c r="B94" s="5" t="n">
        <v>249004</v>
      </c>
      <c r="C94" s="5" t="n">
        <v>141118</v>
      </c>
      <c r="D94" s="5" t="n">
        <v>20280</v>
      </c>
    </row>
    <row r="95" spans="1:4">
      <c r="A95" s="4" t="s">
        <v>110</v>
      </c>
      <c r="B95" s="5" t="n">
        <v>-29690</v>
      </c>
      <c r="C95" s="5" t="n">
        <v>-26456</v>
      </c>
      <c r="D95" s="5" t="n">
        <v>-26397</v>
      </c>
    </row>
    <row r="96" spans="1:4">
      <c r="A96" s="4" t="s">
        <v>111</v>
      </c>
      <c r="B96" s="5" t="n">
        <v>5740</v>
      </c>
      <c r="C96" s="5" t="n">
        <v>6605</v>
      </c>
      <c r="D96" s="5" t="n">
        <v>999</v>
      </c>
    </row>
    <row r="97" spans="1:4">
      <c r="A97" s="4" t="s">
        <v>112</v>
      </c>
      <c r="B97" s="5" t="n">
        <v>300309</v>
      </c>
      <c r="C97" s="5" t="n">
        <v>161410</v>
      </c>
      <c r="D97" s="5" t="n">
        <v>172481</v>
      </c>
    </row>
    <row r="98" spans="1:4">
      <c r="A98" s="3" t="s">
        <v>113</v>
      </c>
    </row>
    <row r="99" spans="1:4">
      <c r="A99" s="4" t="s">
        <v>114</v>
      </c>
      <c r="B99" s="5" t="n">
        <v>-751834</v>
      </c>
      <c r="C99" s="5" t="n">
        <v>-366569</v>
      </c>
    </row>
    <row r="100" spans="1:4">
      <c r="A100" s="4" t="s">
        <v>115</v>
      </c>
      <c r="B100" s="5" t="n">
        <v>-15076</v>
      </c>
      <c r="C100" s="5" t="n">
        <v>-7587</v>
      </c>
      <c r="D100" s="5" t="n">
        <v>-4004</v>
      </c>
    </row>
    <row r="101" spans="1:4">
      <c r="A101" s="4" t="s">
        <v>116</v>
      </c>
      <c r="B101" s="5" t="n">
        <v>-33245</v>
      </c>
      <c r="C101" s="5" t="n">
        <v>-25270</v>
      </c>
      <c r="D101" s="5" t="n">
        <v>-10329</v>
      </c>
    </row>
    <row r="102" spans="1:4">
      <c r="A102" s="4" t="s">
        <v>117</v>
      </c>
      <c r="B102" s="5" t="n">
        <v>1429</v>
      </c>
      <c r="C102" s="5" t="n">
        <v>198</v>
      </c>
      <c r="D102" s="5" t="n">
        <v>125</v>
      </c>
    </row>
    <row r="103" spans="1:4">
      <c r="A103" s="4" t="s">
        <v>118</v>
      </c>
      <c r="B103" s="5" t="n">
        <v>-798726</v>
      </c>
      <c r="C103" s="5" t="n">
        <v>-399228</v>
      </c>
      <c r="D103" s="5" t="n">
        <v>-14208</v>
      </c>
    </row>
    <row r="104" spans="1:4">
      <c r="A104" s="3" t="s">
        <v>119</v>
      </c>
    </row>
    <row r="105" spans="1:4">
      <c r="A105" s="4" t="s">
        <v>885</v>
      </c>
      <c r="B105" s="5" t="n">
        <v>-256888</v>
      </c>
      <c r="C105" s="5" t="n">
        <v>-170358</v>
      </c>
      <c r="D105" s="5" t="n">
        <v>-100308</v>
      </c>
    </row>
    <row r="106" spans="1:4">
      <c r="A106" s="4" t="s">
        <v>883</v>
      </c>
      <c r="B106" s="5" t="n">
        <v>0</v>
      </c>
      <c r="C106" s="5" t="n">
        <v>0</v>
      </c>
    </row>
    <row r="107" spans="1:4">
      <c r="A107" s="4" t="s">
        <v>120</v>
      </c>
      <c r="B107" s="5" t="n">
        <v>695750</v>
      </c>
      <c r="C107" s="5" t="n">
        <v>250000</v>
      </c>
    </row>
    <row r="108" spans="1:4">
      <c r="A108" s="4" t="s">
        <v>886</v>
      </c>
      <c r="B108" s="5" t="n">
        <v>105500</v>
      </c>
      <c r="C108" s="5" t="n">
        <v>104600</v>
      </c>
    </row>
    <row r="109" spans="1:4">
      <c r="A109" s="4" t="s">
        <v>122</v>
      </c>
      <c r="B109" s="5" t="n">
        <v>-16250</v>
      </c>
      <c r="C109" s="5" t="n">
        <v>-3125</v>
      </c>
    </row>
    <row r="110" spans="1:4">
      <c r="A110" s="4" t="s">
        <v>123</v>
      </c>
      <c r="B110" s="5" t="n">
        <v>-28512</v>
      </c>
      <c r="C110" s="5" t="n">
        <v>-1798</v>
      </c>
    </row>
    <row r="111" spans="1:4">
      <c r="A111" s="4" t="s">
        <v>124</v>
      </c>
      <c r="B111" s="5" t="n">
        <v>0</v>
      </c>
      <c r="C111" s="5" t="n">
        <v>0</v>
      </c>
      <c r="D111" s="5" t="n">
        <v>0</v>
      </c>
    </row>
    <row r="112" spans="1:4">
      <c r="A112" s="4" t="s">
        <v>125</v>
      </c>
      <c r="C112" s="5" t="n">
        <v>0</v>
      </c>
      <c r="D112" s="5" t="n">
        <v>0</v>
      </c>
    </row>
    <row r="113" spans="1:4">
      <c r="A113" s="4" t="s">
        <v>111</v>
      </c>
      <c r="B113" s="5" t="n">
        <v>-1391</v>
      </c>
      <c r="C113" s="5" t="n">
        <v>-1902</v>
      </c>
      <c r="D113" s="5" t="n">
        <v>-2313</v>
      </c>
    </row>
    <row r="114" spans="1:4">
      <c r="A114" s="4" t="s">
        <v>126</v>
      </c>
      <c r="B114" s="5" t="n">
        <v>498209</v>
      </c>
      <c r="C114" s="5" t="n">
        <v>177417</v>
      </c>
      <c r="D114" s="5" t="n">
        <v>-102621</v>
      </c>
    </row>
    <row r="115" spans="1:4">
      <c r="A115" s="4" t="s">
        <v>127</v>
      </c>
      <c r="B115" s="5" t="n">
        <v>0</v>
      </c>
      <c r="C115" s="5" t="n">
        <v>0</v>
      </c>
      <c r="D115" s="5" t="n">
        <v>0</v>
      </c>
    </row>
    <row r="116" spans="1:4">
      <c r="A116" s="4" t="s">
        <v>128</v>
      </c>
      <c r="B116" s="5" t="n">
        <v>-208</v>
      </c>
      <c r="C116" s="5" t="n">
        <v>-60401</v>
      </c>
      <c r="D116" s="5" t="n">
        <v>55652</v>
      </c>
    </row>
    <row r="117" spans="1:4">
      <c r="A117" s="4" t="s">
        <v>129</v>
      </c>
      <c r="B117" s="5" t="n">
        <v>865</v>
      </c>
      <c r="C117" s="5" t="n">
        <v>61266</v>
      </c>
      <c r="D117" s="5" t="n">
        <v>5614</v>
      </c>
    </row>
    <row r="118" spans="1:4">
      <c r="A118" s="4" t="s">
        <v>130</v>
      </c>
      <c r="B118" s="5" t="n">
        <v>657</v>
      </c>
      <c r="C118" s="5" t="n">
        <v>865</v>
      </c>
      <c r="D118" s="5" t="n">
        <v>61266</v>
      </c>
    </row>
    <row r="119" spans="1:4">
      <c r="A119" s="4" t="s">
        <v>870</v>
      </c>
    </row>
    <row r="120" spans="1:4">
      <c r="A120" s="3" t="s">
        <v>863</v>
      </c>
    </row>
    <row r="121" spans="1:4">
      <c r="A121" s="4" t="s">
        <v>49</v>
      </c>
      <c r="B121" s="5" t="n">
        <v>-269220</v>
      </c>
      <c r="C121" s="5" t="n">
        <v>7412</v>
      </c>
      <c r="D121" s="5" t="n">
        <v>16616</v>
      </c>
    </row>
    <row r="122" spans="1:4">
      <c r="A122" s="3" t="s">
        <v>881</v>
      </c>
    </row>
    <row r="123" spans="1:4">
      <c r="A123" s="4" t="s">
        <v>882</v>
      </c>
      <c r="B123" s="5" t="n">
        <v>0</v>
      </c>
      <c r="C123" s="5" t="n">
        <v>0</v>
      </c>
      <c r="D123" s="5" t="n">
        <v>0</v>
      </c>
    </row>
    <row r="124" spans="1:4">
      <c r="A124" s="4" t="s">
        <v>883</v>
      </c>
      <c r="B124" s="4" t="s">
        <v>87</v>
      </c>
      <c r="C124" s="5" t="n">
        <v>0</v>
      </c>
    </row>
    <row r="125" spans="1:4">
      <c r="A125" s="4" t="s">
        <v>104</v>
      </c>
      <c r="B125" s="5" t="n">
        <v>73858</v>
      </c>
      <c r="C125" s="5" t="n">
        <v>24895</v>
      </c>
      <c r="D125" s="5" t="n">
        <v>25804</v>
      </c>
    </row>
    <row r="126" spans="1:4">
      <c r="A126" s="4" t="s">
        <v>105</v>
      </c>
      <c r="B126" s="5" t="n">
        <v>0</v>
      </c>
      <c r="C126" s="5" t="n">
        <v>0</v>
      </c>
      <c r="D126" s="5" t="n">
        <v>0</v>
      </c>
    </row>
    <row r="127" spans="1:4">
      <c r="A127" s="4" t="s">
        <v>42</v>
      </c>
      <c r="B127" s="5" t="n">
        <v>259607</v>
      </c>
    </row>
    <row r="128" spans="1:4">
      <c r="A128" s="4" t="s">
        <v>107</v>
      </c>
      <c r="B128" s="5" t="n">
        <v>9290</v>
      </c>
      <c r="C128" s="5" t="n">
        <v>224</v>
      </c>
      <c r="D128" s="5" t="n">
        <v>293</v>
      </c>
    </row>
    <row r="129" spans="1:4">
      <c r="A129" s="4" t="s">
        <v>884</v>
      </c>
      <c r="B129" s="5" t="n">
        <v>-3583</v>
      </c>
      <c r="C129" s="5" t="n">
        <v>-5109</v>
      </c>
      <c r="D129" s="5" t="n">
        <v>-2027</v>
      </c>
    </row>
    <row r="130" spans="1:4">
      <c r="A130" s="3" t="s">
        <v>108</v>
      </c>
    </row>
    <row r="131" spans="1:4">
      <c r="A131" s="4" t="s">
        <v>109</v>
      </c>
      <c r="B131" s="5" t="n">
        <v>-353294</v>
      </c>
      <c r="C131" s="5" t="n">
        <v>-61103</v>
      </c>
      <c r="D131" s="5" t="n">
        <v>-6358</v>
      </c>
    </row>
    <row r="132" spans="1:4">
      <c r="A132" s="4" t="s">
        <v>69</v>
      </c>
      <c r="B132" s="5" t="n">
        <v>-162241</v>
      </c>
      <c r="C132" s="5" t="n">
        <v>-11224</v>
      </c>
      <c r="D132" s="5" t="n">
        <v>-3449</v>
      </c>
    </row>
    <row r="133" spans="1:4">
      <c r="A133" s="4" t="s">
        <v>78</v>
      </c>
      <c r="B133" s="5" t="n">
        <v>311765</v>
      </c>
      <c r="C133" s="5" t="n">
        <v>1775</v>
      </c>
      <c r="D133" s="5" t="n">
        <v>22862</v>
      </c>
    </row>
    <row r="134" spans="1:4">
      <c r="A134" s="4" t="s">
        <v>110</v>
      </c>
      <c r="B134" s="5" t="n">
        <v>-7710</v>
      </c>
      <c r="C134" s="5" t="n">
        <v>-7836</v>
      </c>
      <c r="D134" s="5" t="n">
        <v>-11342</v>
      </c>
    </row>
    <row r="135" spans="1:4">
      <c r="A135" s="4" t="s">
        <v>111</v>
      </c>
      <c r="B135" s="5" t="n">
        <v>-551</v>
      </c>
      <c r="C135" s="5" t="n">
        <v>-305</v>
      </c>
      <c r="D135" s="5" t="n">
        <v>1048</v>
      </c>
    </row>
    <row r="136" spans="1:4">
      <c r="A136" s="4" t="s">
        <v>112</v>
      </c>
      <c r="B136" s="5" t="n">
        <v>-142079</v>
      </c>
      <c r="C136" s="5" t="n">
        <v>-51271</v>
      </c>
      <c r="D136" s="5" t="n">
        <v>43447</v>
      </c>
    </row>
    <row r="137" spans="1:4">
      <c r="A137" s="3" t="s">
        <v>113</v>
      </c>
    </row>
    <row r="138" spans="1:4">
      <c r="A138" s="4" t="s">
        <v>114</v>
      </c>
      <c r="B138" s="5" t="n">
        <v>0</v>
      </c>
      <c r="C138" s="5" t="n">
        <v>0</v>
      </c>
    </row>
    <row r="139" spans="1:4">
      <c r="A139" s="4" t="s">
        <v>115</v>
      </c>
      <c r="B139" s="5" t="n">
        <v>-5736</v>
      </c>
      <c r="C139" s="5" t="n">
        <v>-8537</v>
      </c>
      <c r="D139" s="5" t="n">
        <v>-5815</v>
      </c>
    </row>
    <row r="140" spans="1:4">
      <c r="A140" s="4" t="s">
        <v>116</v>
      </c>
      <c r="B140" s="5" t="n">
        <v>-11628</v>
      </c>
      <c r="C140" s="5" t="n">
        <v>-9343</v>
      </c>
      <c r="D140" s="5" t="n">
        <v>-9973</v>
      </c>
    </row>
    <row r="141" spans="1:4">
      <c r="A141" s="4" t="s">
        <v>117</v>
      </c>
      <c r="B141" s="5" t="n">
        <v>261</v>
      </c>
      <c r="C141" s="5" t="n">
        <v>465</v>
      </c>
      <c r="D141" s="5" t="n">
        <v>5250</v>
      </c>
    </row>
    <row r="142" spans="1:4">
      <c r="A142" s="4" t="s">
        <v>118</v>
      </c>
      <c r="B142" s="5" t="n">
        <v>-17103</v>
      </c>
      <c r="C142" s="5" t="n">
        <v>-17415</v>
      </c>
      <c r="D142" s="5" t="n">
        <v>-10538</v>
      </c>
    </row>
    <row r="143" spans="1:4">
      <c r="A143" s="3" t="s">
        <v>119</v>
      </c>
    </row>
    <row r="144" spans="1:4">
      <c r="A144" s="4" t="s">
        <v>885</v>
      </c>
      <c r="B144" s="5" t="n">
        <v>169593</v>
      </c>
      <c r="C144" s="5" t="n">
        <v>94389</v>
      </c>
      <c r="D144" s="5" t="n">
        <v>-1116</v>
      </c>
    </row>
    <row r="145" spans="1:4">
      <c r="A145" s="4" t="s">
        <v>883</v>
      </c>
      <c r="B145" s="5" t="n">
        <v>-30000</v>
      </c>
      <c r="C145" s="5" t="n">
        <v>-25000</v>
      </c>
    </row>
    <row r="146" spans="1:4">
      <c r="A146" s="4" t="s">
        <v>120</v>
      </c>
      <c r="B146" s="5" t="n">
        <v>0</v>
      </c>
      <c r="C146" s="5" t="n">
        <v>0</v>
      </c>
    </row>
    <row r="147" spans="1:4">
      <c r="A147" s="4" t="s">
        <v>886</v>
      </c>
      <c r="B147" s="5" t="n">
        <v>0</v>
      </c>
      <c r="C147" s="5" t="n">
        <v>0</v>
      </c>
    </row>
    <row r="148" spans="1:4">
      <c r="A148" s="4" t="s">
        <v>122</v>
      </c>
      <c r="B148" s="5" t="n">
        <v>0</v>
      </c>
      <c r="C148" s="5" t="n">
        <v>0</v>
      </c>
    </row>
    <row r="149" spans="1:4">
      <c r="A149" s="4" t="s">
        <v>123</v>
      </c>
      <c r="B149" s="5" t="n">
        <v>0</v>
      </c>
      <c r="C149" s="5" t="n">
        <v>0</v>
      </c>
    </row>
    <row r="150" spans="1:4">
      <c r="A150" s="4" t="s">
        <v>124</v>
      </c>
      <c r="B150" s="5" t="n">
        <v>0</v>
      </c>
      <c r="C150" s="5" t="n">
        <v>0</v>
      </c>
      <c r="D150" s="5" t="n">
        <v>0</v>
      </c>
    </row>
    <row r="151" spans="1:4">
      <c r="A151" s="4" t="s">
        <v>125</v>
      </c>
      <c r="C151" s="5" t="n">
        <v>0</v>
      </c>
      <c r="D151" s="5" t="n">
        <v>0</v>
      </c>
    </row>
    <row r="152" spans="1:4">
      <c r="A152" s="4" t="s">
        <v>111</v>
      </c>
      <c r="B152" s="5" t="n">
        <v>-2926</v>
      </c>
      <c r="C152" s="5" t="n">
        <v>-3050</v>
      </c>
      <c r="D152" s="5" t="n">
        <v>-1931</v>
      </c>
    </row>
    <row r="153" spans="1:4">
      <c r="A153" s="4" t="s">
        <v>126</v>
      </c>
      <c r="B153" s="5" t="n">
        <v>136667</v>
      </c>
      <c r="C153" s="5" t="n">
        <v>66339</v>
      </c>
      <c r="D153" s="5" t="n">
        <v>-3047</v>
      </c>
    </row>
    <row r="154" spans="1:4">
      <c r="A154" s="4" t="s">
        <v>127</v>
      </c>
      <c r="B154" s="5" t="n">
        <v>-1986</v>
      </c>
      <c r="C154" s="5" t="n">
        <v>6097</v>
      </c>
      <c r="D154" s="5" t="n">
        <v>4223</v>
      </c>
    </row>
    <row r="155" spans="1:4">
      <c r="A155" s="4" t="s">
        <v>128</v>
      </c>
      <c r="B155" s="5" t="n">
        <v>-24501</v>
      </c>
      <c r="C155" s="5" t="n">
        <v>3750</v>
      </c>
      <c r="D155" s="5" t="n">
        <v>34085</v>
      </c>
    </row>
    <row r="156" spans="1:4">
      <c r="A156" s="4" t="s">
        <v>129</v>
      </c>
      <c r="B156" s="5" t="n">
        <v>89957</v>
      </c>
      <c r="C156" s="5" t="n">
        <v>86207</v>
      </c>
      <c r="D156" s="5" t="n">
        <v>52122</v>
      </c>
    </row>
    <row r="157" spans="1:4">
      <c r="A157" s="4" t="s">
        <v>130</v>
      </c>
      <c r="B157" s="5" t="n">
        <v>65456</v>
      </c>
      <c r="C157" s="5" t="n">
        <v>89957</v>
      </c>
      <c r="D157" s="5" t="n">
        <v>86207</v>
      </c>
    </row>
    <row r="158" spans="1:4">
      <c r="A158" s="4" t="s">
        <v>871</v>
      </c>
    </row>
    <row r="159" spans="1:4">
      <c r="A159" s="3" t="s">
        <v>863</v>
      </c>
    </row>
    <row r="160" spans="1:4">
      <c r="A160" s="4" t="s">
        <v>49</v>
      </c>
      <c r="B160" s="5" t="n">
        <v>497611</v>
      </c>
      <c r="C160" s="5" t="n">
        <v>-96171</v>
      </c>
      <c r="D160" s="5" t="n">
        <v>-137781</v>
      </c>
    </row>
    <row r="161" spans="1:4">
      <c r="A161" s="3" t="s">
        <v>881</v>
      </c>
    </row>
    <row r="162" spans="1:4">
      <c r="A162" s="4" t="s">
        <v>882</v>
      </c>
      <c r="B162" s="5" t="n">
        <v>-500791</v>
      </c>
      <c r="C162" s="5" t="n">
        <v>96353</v>
      </c>
      <c r="D162" s="5" t="n">
        <v>138426</v>
      </c>
    </row>
    <row r="163" spans="1:4">
      <c r="A163" s="4" t="s">
        <v>883</v>
      </c>
      <c r="B163" s="5" t="n">
        <v>-30000</v>
      </c>
      <c r="C163" s="5" t="n">
        <v>-25000</v>
      </c>
    </row>
    <row r="164" spans="1:4">
      <c r="A164" s="4" t="s">
        <v>104</v>
      </c>
      <c r="B164" s="5" t="n">
        <v>0</v>
      </c>
      <c r="C164" s="5" t="n">
        <v>0</v>
      </c>
      <c r="D164" s="5" t="n">
        <v>0</v>
      </c>
    </row>
    <row r="165" spans="1:4">
      <c r="A165" s="4" t="s">
        <v>105</v>
      </c>
      <c r="B165" s="5" t="n">
        <v>0</v>
      </c>
      <c r="C165" s="5" t="n">
        <v>0</v>
      </c>
      <c r="D165" s="5" t="n">
        <v>0</v>
      </c>
    </row>
    <row r="166" spans="1:4">
      <c r="A166" s="4" t="s">
        <v>42</v>
      </c>
      <c r="B166" s="5" t="n">
        <v>0</v>
      </c>
    </row>
    <row r="167" spans="1:4">
      <c r="A167" s="4" t="s">
        <v>107</v>
      </c>
      <c r="B167" s="5" t="n">
        <v>0</v>
      </c>
      <c r="C167" s="5" t="n">
        <v>0</v>
      </c>
      <c r="D167" s="5" t="n">
        <v>0</v>
      </c>
    </row>
    <row r="168" spans="1:4">
      <c r="A168" s="4" t="s">
        <v>884</v>
      </c>
      <c r="B168" s="5" t="n">
        <v>0</v>
      </c>
      <c r="C168" s="5" t="n">
        <v>0</v>
      </c>
      <c r="D168" s="5" t="n">
        <v>0</v>
      </c>
    </row>
    <row r="169" spans="1:4">
      <c r="A169" s="3" t="s">
        <v>108</v>
      </c>
    </row>
    <row r="170" spans="1:4">
      <c r="A170" s="4" t="s">
        <v>109</v>
      </c>
      <c r="B170" s="5" t="n">
        <v>457151</v>
      </c>
      <c r="C170" s="5" t="n">
        <v>-3358</v>
      </c>
      <c r="D170" s="5" t="n">
        <v>-305</v>
      </c>
    </row>
    <row r="171" spans="1:4">
      <c r="A171" s="4" t="s">
        <v>69</v>
      </c>
      <c r="B171" s="5" t="n">
        <v>3178</v>
      </c>
      <c r="C171" s="5" t="n">
        <v>-184</v>
      </c>
      <c r="D171" s="5" t="n">
        <v>-628</v>
      </c>
    </row>
    <row r="172" spans="1:4">
      <c r="A172" s="4" t="s">
        <v>78</v>
      </c>
      <c r="B172" s="5" t="n">
        <v>-468590</v>
      </c>
      <c r="C172" s="5" t="n">
        <v>1054</v>
      </c>
      <c r="D172" s="5" t="n">
        <v>288</v>
      </c>
    </row>
    <row r="173" spans="1:4">
      <c r="A173" s="4" t="s">
        <v>110</v>
      </c>
      <c r="B173" s="5" t="n">
        <v>11441</v>
      </c>
      <c r="C173" s="5" t="n">
        <v>2306</v>
      </c>
      <c r="D173" s="5" t="n">
        <v>0</v>
      </c>
    </row>
    <row r="174" spans="1:4">
      <c r="A174" s="4" t="s">
        <v>111</v>
      </c>
      <c r="B174" s="5" t="n">
        <v>0</v>
      </c>
      <c r="C174" s="5" t="n">
        <v>0</v>
      </c>
      <c r="D174" s="5" t="n">
        <v>0</v>
      </c>
    </row>
    <row r="175" spans="1:4">
      <c r="A175" s="4" t="s">
        <v>112</v>
      </c>
      <c r="B175" s="5" t="n">
        <v>-30000</v>
      </c>
      <c r="C175" s="5" t="n">
        <v>-25000</v>
      </c>
      <c r="D175" s="5" t="n">
        <v>0</v>
      </c>
    </row>
    <row r="176" spans="1:4">
      <c r="A176" s="3" t="s">
        <v>113</v>
      </c>
    </row>
    <row r="177" spans="1:4">
      <c r="A177" s="4" t="s">
        <v>114</v>
      </c>
      <c r="B177" s="5" t="n">
        <v>0</v>
      </c>
      <c r="C177" s="5" t="n">
        <v>0</v>
      </c>
    </row>
    <row r="178" spans="1:4">
      <c r="A178" s="4" t="s">
        <v>115</v>
      </c>
      <c r="B178" s="5" t="n">
        <v>0</v>
      </c>
      <c r="C178" s="5" t="n">
        <v>0</v>
      </c>
      <c r="D178" s="5" t="n">
        <v>0</v>
      </c>
    </row>
    <row r="179" spans="1:4">
      <c r="A179" s="4" t="s">
        <v>116</v>
      </c>
      <c r="B179" s="5" t="n">
        <v>0</v>
      </c>
      <c r="C179" s="5" t="n">
        <v>0</v>
      </c>
      <c r="D179" s="5" t="n">
        <v>0</v>
      </c>
    </row>
    <row r="180" spans="1:4">
      <c r="A180" s="4" t="s">
        <v>117</v>
      </c>
      <c r="B180" s="5" t="n">
        <v>0</v>
      </c>
      <c r="C180" s="5" t="n">
        <v>0</v>
      </c>
      <c r="D180" s="5" t="n">
        <v>0</v>
      </c>
    </row>
    <row r="181" spans="1:4">
      <c r="A181" s="4" t="s">
        <v>118</v>
      </c>
      <c r="B181" s="5" t="n">
        <v>0</v>
      </c>
      <c r="C181" s="5" t="n">
        <v>0</v>
      </c>
      <c r="D181" s="5" t="n">
        <v>0</v>
      </c>
    </row>
    <row r="182" spans="1:4">
      <c r="A182" s="3" t="s">
        <v>119</v>
      </c>
    </row>
    <row r="183" spans="1:4">
      <c r="A183" s="4" t="s">
        <v>885</v>
      </c>
      <c r="B183" s="5" t="n">
        <v>0</v>
      </c>
      <c r="C183" s="5" t="n">
        <v>0</v>
      </c>
      <c r="D183" s="5" t="n">
        <v>0</v>
      </c>
    </row>
    <row r="184" spans="1:4">
      <c r="A184" s="4" t="s">
        <v>883</v>
      </c>
      <c r="B184" s="5" t="n">
        <v>30000</v>
      </c>
      <c r="C184" s="5" t="n">
        <v>25000</v>
      </c>
    </row>
    <row r="185" spans="1:4">
      <c r="A185" s="4" t="s">
        <v>120</v>
      </c>
      <c r="B185" s="5" t="n">
        <v>0</v>
      </c>
      <c r="C185" s="5" t="n">
        <v>0</v>
      </c>
    </row>
    <row r="186" spans="1:4">
      <c r="A186" s="4" t="s">
        <v>886</v>
      </c>
      <c r="B186" s="5" t="n">
        <v>0</v>
      </c>
      <c r="C186" s="5" t="n">
        <v>0</v>
      </c>
    </row>
    <row r="187" spans="1:4">
      <c r="A187" s="4" t="s">
        <v>122</v>
      </c>
      <c r="B187" s="5" t="n">
        <v>0</v>
      </c>
      <c r="C187" s="5" t="n">
        <v>0</v>
      </c>
    </row>
    <row r="188" spans="1:4">
      <c r="A188" s="4" t="s">
        <v>123</v>
      </c>
      <c r="B188" s="5" t="n">
        <v>0</v>
      </c>
      <c r="C188" s="5" t="n">
        <v>0</v>
      </c>
    </row>
    <row r="189" spans="1:4">
      <c r="A189" s="4" t="s">
        <v>124</v>
      </c>
      <c r="B189" s="5" t="n">
        <v>0</v>
      </c>
      <c r="C189" s="5" t="n">
        <v>0</v>
      </c>
      <c r="D189" s="5" t="n">
        <v>0</v>
      </c>
    </row>
    <row r="190" spans="1:4">
      <c r="A190" s="4" t="s">
        <v>125</v>
      </c>
      <c r="C190" s="5" t="n">
        <v>0</v>
      </c>
      <c r="D190" s="5" t="n">
        <v>0</v>
      </c>
    </row>
    <row r="191" spans="1:4">
      <c r="A191" s="4" t="s">
        <v>111</v>
      </c>
      <c r="B191" s="5" t="n">
        <v>0</v>
      </c>
      <c r="C191" s="5" t="n">
        <v>0</v>
      </c>
      <c r="D191" s="5" t="n">
        <v>0</v>
      </c>
    </row>
    <row r="192" spans="1:4">
      <c r="A192" s="4" t="s">
        <v>126</v>
      </c>
      <c r="B192" s="5" t="n">
        <v>30000</v>
      </c>
      <c r="C192" s="5" t="n">
        <v>25000</v>
      </c>
      <c r="D192" s="5" t="n">
        <v>0</v>
      </c>
    </row>
    <row r="193" spans="1:4">
      <c r="A193" s="4" t="s">
        <v>127</v>
      </c>
      <c r="B193" s="5" t="n">
        <v>0</v>
      </c>
      <c r="C193" s="5" t="n">
        <v>0</v>
      </c>
      <c r="D193" s="5" t="n">
        <v>0</v>
      </c>
    </row>
    <row r="194" spans="1:4">
      <c r="A194" s="4" t="s">
        <v>128</v>
      </c>
      <c r="B194" s="5" t="n">
        <v>0</v>
      </c>
      <c r="C194" s="5" t="n">
        <v>0</v>
      </c>
      <c r="D194" s="5" t="n">
        <v>0</v>
      </c>
    </row>
    <row r="195" spans="1:4">
      <c r="A195" s="4" t="s">
        <v>129</v>
      </c>
      <c r="B195" s="5" t="n">
        <v>0</v>
      </c>
      <c r="C195" s="5" t="n">
        <v>0</v>
      </c>
      <c r="D195" s="5" t="n">
        <v>0</v>
      </c>
    </row>
    <row r="196" spans="1:4">
      <c r="A196" s="4" t="s">
        <v>130</v>
      </c>
      <c r="B196" s="6" t="n">
        <v>0</v>
      </c>
      <c r="C196" s="6" t="n">
        <v>0</v>
      </c>
      <c r="D196"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888</v>
      </c>
      <c r="C1" s="2" t="s">
        <v>2</v>
      </c>
    </row>
    <row r="2" spans="1:3">
      <c r="A2" s="3" t="s">
        <v>889</v>
      </c>
    </row>
    <row r="3" spans="1:3">
      <c r="A3" s="4" t="s">
        <v>557</v>
      </c>
      <c r="C3" s="6" t="n">
        <v>600</v>
      </c>
    </row>
    <row r="4" spans="1:3">
      <c r="A4" s="4" t="s">
        <v>890</v>
      </c>
    </row>
    <row r="5" spans="1:3">
      <c r="A5" s="3" t="s">
        <v>889</v>
      </c>
    </row>
    <row r="6" spans="1:3">
      <c r="A6" s="4" t="s">
        <v>557</v>
      </c>
      <c r="B6" s="6" t="n">
        <v>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9:06:41Z</dcterms:created>
  <dcterms:modified xmlns:dcterms="http://purl.org/dc/terms/" xmlns:xsi="http://www.w3.org/2001/XMLSchema-instance" xsi:type="dcterms:W3CDTF">2019-03-06T09:06:41Z</dcterms:modified>
</cp:coreProperties>
</file>